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quisition"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Impairment of Goodwill and Othe" sheetId="16" state="visible" r:id="rId16"/>
    <sheet xmlns:r="http://schemas.openxmlformats.org/officeDocument/2006/relationships" name="Other Non-Current Assets" sheetId="17" state="visible" r:id="rId17"/>
    <sheet xmlns:r="http://schemas.openxmlformats.org/officeDocument/2006/relationships" name="Accrued Liabilities and Other" sheetId="18" state="visible" r:id="rId18"/>
    <sheet xmlns:r="http://schemas.openxmlformats.org/officeDocument/2006/relationships" name="Revolving Credit Facilities" sheetId="19" state="visible" r:id="rId19"/>
    <sheet xmlns:r="http://schemas.openxmlformats.org/officeDocument/2006/relationships" name="Supply Chain Financing Program" sheetId="20" state="visible" r:id="rId20"/>
    <sheet xmlns:r="http://schemas.openxmlformats.org/officeDocument/2006/relationships" name="Stockholders' Equity" sheetId="21" state="visible" r:id="rId21"/>
    <sheet xmlns:r="http://schemas.openxmlformats.org/officeDocument/2006/relationships" name="Stock-Based Compensation and Be" sheetId="22" state="visible" r:id="rId22"/>
    <sheet xmlns:r="http://schemas.openxmlformats.org/officeDocument/2006/relationships" name="Fair Value Measurement" sheetId="23" state="visible" r:id="rId23"/>
    <sheet xmlns:r="http://schemas.openxmlformats.org/officeDocument/2006/relationships" name="Derivative Financial Instrument"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Segmented Information" sheetId="30" state="visible" r:id="rId30"/>
    <sheet xmlns:r="http://schemas.openxmlformats.org/officeDocument/2006/relationships" name="Disaggregated Net Revenue"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ventories (Tables)" sheetId="38" state="visible" r:id="rId38"/>
    <sheet xmlns:r="http://schemas.openxmlformats.org/officeDocument/2006/relationships" name="Prepaid Expenses and Other Cu_2" sheetId="39" state="visible" r:id="rId39"/>
    <sheet xmlns:r="http://schemas.openxmlformats.org/officeDocument/2006/relationships" name="Property and Equipment (Tables)" sheetId="40" state="visible" r:id="rId40"/>
    <sheet xmlns:r="http://schemas.openxmlformats.org/officeDocument/2006/relationships" name="Acquisition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Impairment of Goodwill and Ot_2" sheetId="44" state="visible" r:id="rId44"/>
    <sheet xmlns:r="http://schemas.openxmlformats.org/officeDocument/2006/relationships" name="Other Non-Current Assets (Table" sheetId="45" state="visible" r:id="rId45"/>
    <sheet xmlns:r="http://schemas.openxmlformats.org/officeDocument/2006/relationships" name="Accrued Liabilities and Other (" sheetId="46" state="visible" r:id="rId46"/>
    <sheet xmlns:r="http://schemas.openxmlformats.org/officeDocument/2006/relationships" name="Supply Chain Financing Program " sheetId="47" state="visible" r:id="rId47"/>
    <sheet xmlns:r="http://schemas.openxmlformats.org/officeDocument/2006/relationships" name="Stock-Based Compensation and _2" sheetId="48" state="visible" r:id="rId48"/>
    <sheet xmlns:r="http://schemas.openxmlformats.org/officeDocument/2006/relationships" name="Fair Value Measurement (Tables)" sheetId="49" state="visible" r:id="rId49"/>
    <sheet xmlns:r="http://schemas.openxmlformats.org/officeDocument/2006/relationships" name="Derivative Financial Instrume_2" sheetId="50" state="visible" r:id="rId50"/>
    <sheet xmlns:r="http://schemas.openxmlformats.org/officeDocument/2006/relationships" name="Leases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Supplemental Cash Flow Inform_2" sheetId="54" state="visible" r:id="rId54"/>
    <sheet xmlns:r="http://schemas.openxmlformats.org/officeDocument/2006/relationships" name="Segmented Information (Tables)" sheetId="55" state="visible" r:id="rId55"/>
    <sheet xmlns:r="http://schemas.openxmlformats.org/officeDocument/2006/relationships" name="Disaggregated Net Revenue (Tabl" sheetId="56" state="visible" r:id="rId56"/>
    <sheet xmlns:r="http://schemas.openxmlformats.org/officeDocument/2006/relationships" name="Nature of Operations and Basi_2" sheetId="57" state="visible" r:id="rId57"/>
    <sheet xmlns:r="http://schemas.openxmlformats.org/officeDocument/2006/relationships" name="Summary of Significant Accoun_4" sheetId="58" state="visible" r:id="rId58"/>
    <sheet xmlns:r="http://schemas.openxmlformats.org/officeDocument/2006/relationships" name="Inventories (Details)" sheetId="59" state="visible" r:id="rId59"/>
    <sheet xmlns:r="http://schemas.openxmlformats.org/officeDocument/2006/relationships" name="Prepaid Expenses and Other Cu_3" sheetId="60" state="visible" r:id="rId60"/>
    <sheet xmlns:r="http://schemas.openxmlformats.org/officeDocument/2006/relationships" name="Property and Equipment (Detail)" sheetId="61" state="visible" r:id="rId61"/>
    <sheet xmlns:r="http://schemas.openxmlformats.org/officeDocument/2006/relationships" name="Acquisition - Summary Of Fair V" sheetId="62" state="visible" r:id="rId62"/>
    <sheet xmlns:r="http://schemas.openxmlformats.org/officeDocument/2006/relationships" name="Acquisition - Narrative (Detail" sheetId="63" state="visible" r:id="rId63"/>
    <sheet xmlns:r="http://schemas.openxmlformats.org/officeDocument/2006/relationships" name="Goodwill (Detail)" sheetId="64" state="visible" r:id="rId64"/>
    <sheet xmlns:r="http://schemas.openxmlformats.org/officeDocument/2006/relationships" name="Intangible Assets - Summary of " sheetId="65" state="visible" r:id="rId65"/>
    <sheet xmlns:r="http://schemas.openxmlformats.org/officeDocument/2006/relationships" name="Intangible Assets - Narrative (" sheetId="66" state="visible" r:id="rId66"/>
    <sheet xmlns:r="http://schemas.openxmlformats.org/officeDocument/2006/relationships" name="Impairment of Goodwill and Ot_3" sheetId="67" state="visible" r:id="rId67"/>
    <sheet xmlns:r="http://schemas.openxmlformats.org/officeDocument/2006/relationships" name="Impairment of Goodwill and Ot_4" sheetId="68" state="visible" r:id="rId68"/>
    <sheet xmlns:r="http://schemas.openxmlformats.org/officeDocument/2006/relationships" name="Other Non-Current Assets (Detai" sheetId="69" state="visible" r:id="rId69"/>
    <sheet xmlns:r="http://schemas.openxmlformats.org/officeDocument/2006/relationships" name="Other Non-Current Assets - Narr" sheetId="70" state="visible" r:id="rId70"/>
    <sheet xmlns:r="http://schemas.openxmlformats.org/officeDocument/2006/relationships" name="Accrued Liabilities and Other_2" sheetId="71" state="visible" r:id="rId71"/>
    <sheet xmlns:r="http://schemas.openxmlformats.org/officeDocument/2006/relationships" name="Revolving Credit Facilities - A" sheetId="72" state="visible" r:id="rId72"/>
    <sheet xmlns:r="http://schemas.openxmlformats.org/officeDocument/2006/relationships" name="Supply Chain Financing Progra_2" sheetId="73" state="visible" r:id="rId73"/>
    <sheet xmlns:r="http://schemas.openxmlformats.org/officeDocument/2006/relationships" name="Stockholders' Equity (Detail)" sheetId="74" state="visible" r:id="rId74"/>
    <sheet xmlns:r="http://schemas.openxmlformats.org/officeDocument/2006/relationships" name="Stock-Based Compensation and _3" sheetId="75" state="visible" r:id="rId75"/>
    <sheet xmlns:r="http://schemas.openxmlformats.org/officeDocument/2006/relationships" name="Stock-Based Compensation and _4" sheetId="76" state="visible" r:id="rId76"/>
    <sheet xmlns:r="http://schemas.openxmlformats.org/officeDocument/2006/relationships" name="Stock-Based Compensation and _5" sheetId="77" state="visible" r:id="rId77"/>
    <sheet xmlns:r="http://schemas.openxmlformats.org/officeDocument/2006/relationships" name="Stock-Based Compensation and _6" sheetId="78" state="visible" r:id="rId78"/>
    <sheet xmlns:r="http://schemas.openxmlformats.org/officeDocument/2006/relationships" name="Stock-Based Compensation and _7" sheetId="79" state="visible" r:id="rId79"/>
    <sheet xmlns:r="http://schemas.openxmlformats.org/officeDocument/2006/relationships" name="Fair Value Measurement (Details" sheetId="80" state="visible" r:id="rId80"/>
    <sheet xmlns:r="http://schemas.openxmlformats.org/officeDocument/2006/relationships" name="Derivative Financial Instrume_3" sheetId="81" state="visible" r:id="rId81"/>
    <sheet xmlns:r="http://schemas.openxmlformats.org/officeDocument/2006/relationships" name="Leases - Narrative (Details)" sheetId="82" state="visible" r:id="rId82"/>
    <sheet xmlns:r="http://schemas.openxmlformats.org/officeDocument/2006/relationships" name="Leases - Lease Cost (Details)" sheetId="83" state="visible" r:id="rId83"/>
    <sheet xmlns:r="http://schemas.openxmlformats.org/officeDocument/2006/relationships" name="Leases - Lease Maturities (Deta" sheetId="84" state="visible" r:id="rId84"/>
    <sheet xmlns:r="http://schemas.openxmlformats.org/officeDocument/2006/relationships" name="Leases - Supplemental Lease Inf" sheetId="85" state="visible" r:id="rId85"/>
    <sheet xmlns:r="http://schemas.openxmlformats.org/officeDocument/2006/relationships" name="Income Taxes - Company's Curren" sheetId="86" state="visible" r:id="rId86"/>
    <sheet xmlns:r="http://schemas.openxmlformats.org/officeDocument/2006/relationships" name="Income Taxes - Total Tax Adjust" sheetId="87" state="visible" r:id="rId87"/>
    <sheet xmlns:r="http://schemas.openxmlformats.org/officeDocument/2006/relationships" name="Income Taxes - Narrative (Detai" sheetId="88" state="visible" r:id="rId88"/>
    <sheet xmlns:r="http://schemas.openxmlformats.org/officeDocument/2006/relationships" name="Income Taxes - Effective Tax Ra" sheetId="89" state="visible" r:id="rId89"/>
    <sheet xmlns:r="http://schemas.openxmlformats.org/officeDocument/2006/relationships" name="Income Taxes - Tax Effects of T" sheetId="90" state="visible" r:id="rId90"/>
    <sheet xmlns:r="http://schemas.openxmlformats.org/officeDocument/2006/relationships" name="Earnings Per Share - Computatio" sheetId="91" state="visible" r:id="rId91"/>
    <sheet xmlns:r="http://schemas.openxmlformats.org/officeDocument/2006/relationships" name="Earnings Per Share - Narrative " sheetId="92" state="visible" r:id="rId92"/>
    <sheet xmlns:r="http://schemas.openxmlformats.org/officeDocument/2006/relationships" name="Commitments and Contingencies -" sheetId="93" state="visible" r:id="rId93"/>
    <sheet xmlns:r="http://schemas.openxmlformats.org/officeDocument/2006/relationships" name="Supplemental Cash Flow Inform_3" sheetId="94" state="visible" r:id="rId94"/>
    <sheet xmlns:r="http://schemas.openxmlformats.org/officeDocument/2006/relationships" name="Segmented Information - Detaile" sheetId="95" state="visible" r:id="rId95"/>
    <sheet xmlns:r="http://schemas.openxmlformats.org/officeDocument/2006/relationships" name="Segmented Information - Long-Li" sheetId="96" state="visible" r:id="rId96"/>
    <sheet xmlns:r="http://schemas.openxmlformats.org/officeDocument/2006/relationships" name="Disaggregated Net Revenue (Deta" sheetId="97" state="visible" r:id="rId9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00_);_(&quot;$ &quot;(#,##0.000000)"/>
    <numFmt numFmtId="167" formatCode="_(&quot;$ &quot;#,##0.000_);_(&quot;$ &quot;(#,##0.000)"/>
    <numFmt numFmtId="168" formatCode="#,##0%_);(#,##0%)"/>
    <numFmt numFmtId="169" formatCode="_(&quot;$ &quot;#,##0.0_);_(&quot;$ &quot;(#,##0.0)"/>
    <numFmt numFmtId="170" formatCode="_(&quot;¥ &quot;#,##0_);_(&quot;¥ &quot;(#,##0)"/>
    <numFmt numFmtId="171" formatCode="#,##0.0000%_);(#,##0.0000%)"/>
    <numFmt numFmtId="172" formatCode="#,##0.000%_);(#,##0.000%)"/>
    <numFmt numFmtId="173" formatCode="#,##0.00%_);(#,##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Feb. 02, 2025</t>
        </is>
      </c>
      <c r="C2" s="2" t="inlineStr">
        <is>
          <t>Mar. 21, 2025</t>
        </is>
      </c>
      <c r="D2" s="2" t="inlineStr">
        <is>
          <t>Jul. 2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2,  2025</t>
        </is>
      </c>
      <c r="C6" s="4" t="inlineStr">
        <is>
          <t xml:space="preserve"> </t>
        </is>
      </c>
      <c r="D6" s="4" t="inlineStr">
        <is>
          <t xml:space="preserve"> </t>
        </is>
      </c>
    </row>
    <row r="7">
      <c r="A7" s="4" t="inlineStr">
        <is>
          <t>Current Fiscal Year End Date</t>
        </is>
      </c>
      <c r="B7" s="4" t="inlineStr">
        <is>
          <t>--02-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08</t>
        </is>
      </c>
      <c r="C9" s="4" t="inlineStr">
        <is>
          <t xml:space="preserve"> </t>
        </is>
      </c>
      <c r="D9" s="4" t="inlineStr">
        <is>
          <t xml:space="preserve"> </t>
        </is>
      </c>
    </row>
    <row r="10">
      <c r="A10" s="4" t="inlineStr">
        <is>
          <t>Entity Registrant Name</t>
        </is>
      </c>
      <c r="B10" s="4" t="inlineStr">
        <is>
          <t>lululemon athletic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842867</t>
        </is>
      </c>
      <c r="C12" s="4" t="inlineStr">
        <is>
          <t xml:space="preserve"> </t>
        </is>
      </c>
      <c r="D12" s="4" t="inlineStr">
        <is>
          <t xml:space="preserve"> </t>
        </is>
      </c>
    </row>
    <row r="13">
      <c r="A13" s="4" t="inlineStr">
        <is>
          <t>Entity Address, Address Line One</t>
        </is>
      </c>
      <c r="B13" s="4" t="inlineStr">
        <is>
          <t>1818 Cornwall Avenue</t>
        </is>
      </c>
      <c r="C13" s="4" t="inlineStr">
        <is>
          <t xml:space="preserve"> </t>
        </is>
      </c>
      <c r="D13" s="4" t="inlineStr">
        <is>
          <t xml:space="preserve"> </t>
        </is>
      </c>
    </row>
    <row r="14">
      <c r="A14" s="4" t="inlineStr">
        <is>
          <t>Entity Address, City or Town</t>
        </is>
      </c>
      <c r="B14" s="4" t="inlineStr">
        <is>
          <t>Vancouver</t>
        </is>
      </c>
      <c r="C14" s="4" t="inlineStr">
        <is>
          <t xml:space="preserve"> </t>
        </is>
      </c>
      <c r="D14" s="4" t="inlineStr">
        <is>
          <t xml:space="preserve"> </t>
        </is>
      </c>
    </row>
    <row r="15">
      <c r="A15" s="4" t="inlineStr">
        <is>
          <t>Entity Address, State or Province</t>
        </is>
      </c>
      <c r="B15" s="4" t="inlineStr">
        <is>
          <t>BC</t>
        </is>
      </c>
      <c r="C15" s="4" t="inlineStr">
        <is>
          <t xml:space="preserve"> </t>
        </is>
      </c>
      <c r="D15" s="4" t="inlineStr">
        <is>
          <t xml:space="preserve"> </t>
        </is>
      </c>
    </row>
    <row r="16">
      <c r="A16" s="4" t="inlineStr">
        <is>
          <t>Entity Address, Postal Zip Code</t>
        </is>
      </c>
      <c r="B16" s="4" t="inlineStr">
        <is>
          <t>V6J 1C7</t>
        </is>
      </c>
      <c r="C16" s="4" t="inlineStr">
        <is>
          <t xml:space="preserve"> </t>
        </is>
      </c>
      <c r="D16" s="4" t="inlineStr">
        <is>
          <t xml:space="preserve"> </t>
        </is>
      </c>
    </row>
    <row r="17">
      <c r="A17" s="4" t="inlineStr">
        <is>
          <t>City Area Code</t>
        </is>
      </c>
      <c r="B17" s="4" t="inlineStr">
        <is>
          <t>604</t>
        </is>
      </c>
      <c r="C17" s="4" t="inlineStr">
        <is>
          <t xml:space="preserve"> </t>
        </is>
      </c>
      <c r="D17" s="4" t="inlineStr">
        <is>
          <t xml:space="preserve"> </t>
        </is>
      </c>
    </row>
    <row r="18">
      <c r="A18" s="4" t="inlineStr">
        <is>
          <t>Local Phone Number</t>
        </is>
      </c>
      <c r="B18" s="4" t="inlineStr">
        <is>
          <t>732-6124</t>
        </is>
      </c>
      <c r="C18" s="4" t="inlineStr">
        <is>
          <t xml:space="preserve"> </t>
        </is>
      </c>
      <c r="D18" s="4" t="inlineStr">
        <is>
          <t xml:space="preserve"> </t>
        </is>
      </c>
    </row>
    <row r="19">
      <c r="A19" s="4" t="inlineStr">
        <is>
          <t>Title of 12(b) Security</t>
        </is>
      </c>
      <c r="B19" s="4" t="inlineStr">
        <is>
          <t>Common Stock, par value $0.005 per share</t>
        </is>
      </c>
      <c r="C19" s="4" t="inlineStr">
        <is>
          <t xml:space="preserve"> </t>
        </is>
      </c>
      <c r="D19" s="4" t="inlineStr">
        <is>
          <t xml:space="preserve"> </t>
        </is>
      </c>
    </row>
    <row r="20">
      <c r="A20" s="4" t="inlineStr">
        <is>
          <t>Trading Symbol</t>
        </is>
      </c>
      <c r="B20" s="4" t="inlineStr">
        <is>
          <t>LUL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721</v>
      </c>
    </row>
    <row r="33">
      <c r="A33" s="4" t="inlineStr">
        <is>
          <t>Entity Common Stock, Shares Outstanding</t>
        </is>
      </c>
      <c r="B33" s="4" t="inlineStr">
        <is>
          <t xml:space="preserve"> </t>
        </is>
      </c>
      <c r="C33" s="6" t="n">
        <v>115521231</v>
      </c>
      <c r="D33" s="4" t="inlineStr">
        <is>
          <t xml:space="preserve"> </t>
        </is>
      </c>
    </row>
    <row r="34">
      <c r="A34" s="4" t="inlineStr">
        <is>
          <t>Documents Incorporated by Reference</t>
        </is>
      </c>
      <c r="B34" s="4" t="inlineStr">
        <is>
          <t>Portions of the Proxy Statement for the 2025 Annual Meeting of Stockholders have been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9718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02, 2025</t>
        </is>
      </c>
    </row>
    <row r="3">
      <c r="A3" s="3" t="inlineStr">
        <is>
          <t>Inventory Disclosure [Abstract]</t>
        </is>
      </c>
      <c r="B3" s="4" t="inlineStr">
        <is>
          <t xml:space="preserve"> </t>
        </is>
      </c>
    </row>
    <row r="4">
      <c r="A4" s="4" t="inlineStr">
        <is>
          <t>Inventories</t>
        </is>
      </c>
      <c r="B4" s="4" t="inlineStr">
        <is>
          <t>Inventories February 2, 2025 January 28, 2024 (In thousands) Inventories, at cost $ 1,526,055 $ 1,465,076 Inventory provisions and reserves: lululemon Studio Mirror provision — (62,956) Obsolescence provision (45,840) (42,903) Damages provision (36,416) (33,836) Shrink provision (1,718) (1,779) (83,974) (141,474) Inventories $ 1,442,081 $ 1,323,602 During 2024, we disposed of the lululemon Studio Mirror inventories which had previously been provided for. Please refer to Note 9. Impairment of Goodwill and Other Assets, Restructuring Costs for further details on the lululemon Studio obsolescence provi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Feb. 02, 2025</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February 2, 2025 January 28, 2024 (In thousands) Prepaid expenses 147,680 137,203 Forward currency contract assets 76,848 647 Other current assets 26,931 46,652 Prepaid expenses and other current assets $ 251,459 $ 184,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2, 2025</t>
        </is>
      </c>
    </row>
    <row r="3">
      <c r="A3" s="3" t="inlineStr">
        <is>
          <t>Property, Plant and Equipment [Abstract]</t>
        </is>
      </c>
      <c r="B3" s="4" t="inlineStr">
        <is>
          <t xml:space="preserve"> </t>
        </is>
      </c>
    </row>
    <row r="4">
      <c r="A4" s="4" t="inlineStr">
        <is>
          <t>Property and Equipment</t>
        </is>
      </c>
      <c r="B4" s="4" t="inlineStr">
        <is>
          <t>Property and Equipment February 2, 2025 January 28, 2024 (In thousands) Land $ 74,461 $ 79,498 Buildings 27,655 29,032 Leasehold improvements 1,227,247 1,006,926 Furniture and fixtures 177,651 156,656 Computer hardware 202,479 176,597 Computer software 1,274,322 1,032,567 Equipment and vehicles 51,453 34,017 Work in progress 206,398 247,943 Property and equipment, gross 3,241,666 2,763,236 Accumulated depreciation (1,461,049) (1,217,425) Property and equipment, net $ 1,780,617 $ 1,545,811 Depreciation expense related to property and equipment was $443.3 million, $374.0 million, and $282.7 million for 2024, 2023, and 2022, respectively. Gain on Disposal of Assets During the second quarter of 2022, the Company completed the sale of an administrative office building, which resulted in a pre-tax gain of $10.2 million. The income tax effect of the gain on disposal of assets was an expense of $1.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Feb. 02, 2025</t>
        </is>
      </c>
    </row>
    <row r="3">
      <c r="A3" s="3" t="inlineStr">
        <is>
          <t>Business Combination, Asset Acquisition, and Joint Venture Formation [Abstract]</t>
        </is>
      </c>
      <c r="B3" s="4" t="inlineStr">
        <is>
          <t xml:space="preserve"> </t>
        </is>
      </c>
    </row>
    <row r="4">
      <c r="A4" s="4" t="inlineStr">
        <is>
          <t>Acquisition</t>
        </is>
      </c>
      <c r="B4" s="4" t="inlineStr">
        <is>
          <t>Acquisition On September 10, 2024, the Company acquired the lululemon branded retail locations and operations run by a third party in Mexico. The Company acquired all outstanding shares of the third party, and had previously granted it the right to operate retail locations and to sell lululemon products in Mexico. The following table summarizes the fair value of the consideration transferred, as well as the calculation of goodwill based on the excess of consideration over the fair value of net assets acquired. September 10, 2024 (In thousands) Fair value of consideration transferred: Cash paid to shareholders $ 159,380 Contingent consideration 15,000 Settlement of intercompany balances 6,975 181,355 Less cash acquired (5,234) Fair value of consideration transferred, net of cash and cash equivalents acquired $ 176,121 Less fair value of net assets acquired: Assets acquired: Inventories $ 15,275 Intangible assets 15,500 Other current and non-current assets 14,013 44,788 Liabilities assumed (15,668) Net assets acquired $ 29,120 Goodwill $ 147,001 Goodwill relates to the assembled workforce and benefits expected as a result of the acquisition and has been allocated to the Americas segment. None of the goodwill is expected to be deductible for income tax purposes. Reacquired franchise rights were valued using the future expected cash flows of the remaining contractual franchise period until November 2026. These intangible assets have a fair value of $15.5 million, which is being amortized until November 2026. Contingent consideration of $15.0 million relates to performance related conditions from the acquisition date to December 31, 2025, and has been recognized at fair value. The Company has not disclosed pro forma information of the combined business as the transaction is not material to net revenue or net earnings. During 2024, the Company recognized $3.5 million in acquisition-related expenses within selling, general and administrative expenses primarily related to legal, accounting, valuation, and other professional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s of goodwill were as follows: Goodwill (In thousands) Balance as of January 29, 2023 $ 24,144 Effect of foreign currency translation (61) Balance as of January 28, 2024 $ 24,083 Acquisition of the Mexico operations 147,001 Effect of foreign currency translation (11,566) Balance as of February 2, 2025 $ 159,518 Of the Company's goodwill, $147.0 million relates to the acquisition of the Mexico operations in 2024. Goodwill relates to the assembled workforce and benefits expected as a result of the acquisition and has been allocated to the Americas segment. Please refer to Note 6.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Intangible Assets</t>
        </is>
      </c>
      <c r="B4" s="4" t="inlineStr">
        <is>
          <t>Intangible Assets A summary of the balances of the Company's intangible assets as of February 2, 2025, January 28, 2024, is presented below: February 2, 2025 Gross Carrying Amount Accumulated Amortization Net Carrying Amount Remaining Useful Life (Years) (In thousands, except in years) Franchise rights 14,325 (2,652) 11,673 1.8 Other 270 (270) — n/a Intangible assets $ 14,595 $ (2,922) $ 11,673 1.8 January 28, 2024 Gross Carrying Amount Accumulated Amortization Accumulated Impairment Net Carrying Amount (In thousands) MIRROR brand $ 26,500 $ (4,089) $ (22,411) $ — Customer relationships 28,000 (7,492) (20,508) — Technology 25,500 (12,632) (12,868) — Content 5,000 (3,250) (1,750) — Other 270 (270) — — Intangible assets $ 85,270 $ (27,733) $ (57,537) $ — As part of the acquisition of the Mexico operations in 2024, the Company recognized intangible assets related to reacquired franchise rights, which are being amortized until November 2026. Please refer to Note 6. Acquisition for further information. Amortization of intangible assets was $2.7 million, $5.0 million, and $8.8 million in 2024, 2023, and 2022, respectively. Future expected amortization expense as of February 2, 2025, is $6.4 million and $5.2 million, for 2025 and 202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 of Goodwill and Other Assets, Restructuring Cost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Impairment of Goodwill and Other Assets, Restructuring Costs</t>
        </is>
      </c>
      <c r="B4" s="4" t="inlineStr">
        <is>
          <t>Impairment of Goodwill and Other Assets, Restructuring Costs During 2022, the Company decided to shift its lululemon Studio strategy to focus on providing digital app-based services. The Company continued to sell the lululemon Studio Mirror hardware in 2023, and reached the decision to cease selling it during the third quarter of 2023. It also contracted with Peloton Interactive, Inc. to be the exclusive digital fitness content provider to existing lululemon Studio subscribers, and stopped producing its own digital fitness content. The Company ceased selling the lululemon Studio Mirror and new digital content subscriptions in December 2023. These strategy shifts resulted in impairment testing and the recognition of goodwill impairment, inventory provisions, asset impairments, and restructuring costs related to the lululemon Studio reporting unit. The following table summarizes the amounts recognized: 2024 2023 2022 (In thousands) Costs recorded in cost of goods sold: lululemon Studio obsolescence provision $ — $ 23,709 $ 62,928 Costs recorded in operating expenses: Impairment of assets: Impairment of goodwill $ — $ — $ 362,492 Impairment of intangible assets — 16,951 40,585 Impairment of cloud computing arrangement implementation costs — 16,074 — Impairment of property and equipment — 11,161 4,836 $ — $ 44,186 $ 407,913 Restructuring costs — 30,315 — Impairment of goodwill and other assets, restructuring costs $ — $ 74,501 $ 407,913 Total pre-tax charges $ — $ 98,210 $ 470,841 Income tax effects of charges $ — $ (26,085) $ (28,171) Total after-tax charges $ — $ 72,125 $ 442,670 lululemon Studio obsolescence provision During 2022, the change in strategy related to lululemon Studio to focus on digital app-based services meant the Company no longer expected to be able to sell all of the lululemon Studio hardware inventory above cost and it recognized an obsolescence provision of $62.9 million. The net realizable value was determined based on hardware sales forecasts and assumptions regarding liquidation value. As a result of the decision to cease selling the lululemon Studio Mirror in the third quarter of 2023, the Company recognized a further inventory obsolescence provision of $23.7 million during 2023. The net realizable value of the lululemon Studio inventory was based on assumptions regarding liquidation value. Impairment of goodwill and other assets As a result of the strategy shift during 2022, it was concluded that the Company should conduct an impairment test for the goodwill, intangible assets, and property and equipment related to lululemon Studio as of January 29, 2023. The Company used a discounted cash flow model to estimate the fair value of the lululemon Studio reporting unit based on the updated strategic plans, supplemented by market comparable analysis, which indicated the fair value of lululemon Studio was lower than its carrying value, and led to a recognition of an impairment of goodwill of $362.5 million. The key assumptions used to estimate the fair value of the lululemon Studio reporting unit were the revenue growth rates, operating profit margins, and the discount rate. The fair value of the lululemon Studio reporting unit was a Level 3 fair value measurement. As of January 29, 2023, the undiscounted cash flows of the lululemon Studio asset group to which the intangible assets belonged were less than their carrying value, and therefore the Company calculated the fair value of the asset group, which was also less than its carrying value. This resulted in impairment of intangible assets of $40.6 million relating to the MIRROR brand, which was associated with in-home hardware, and to the customer relationship intangible assets that were recognized as part of the acquisition. During 2023, as a result of the Company's decision to no longer produce digital fitness content and to cease the sale of the lululemon Studio Mirror, the Company performed impairment testing for the lululemon Studio asset group as of October 29, 2023. The undiscounted cash flows of the lululemon Studio asset group were less than their carrying value, and therefore the Company calculated the fair value of the asset group, which was also less than its carrying value. As a result of the impairment test, the Company recognized asset impairments totaling $44.2 million during 2023. The fair value of long-lived assets was based on a discounted cash flow model, and is a Level 3 non-recurring fair value measurement. The key assumptions used to estimate the fair value were subscriber churn rates and operating costs. Restructur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Feb. 02, 2025</t>
        </is>
      </c>
    </row>
    <row r="3">
      <c r="A3" s="3" t="inlineStr">
        <is>
          <t>Other Assets, Noncurrent Disclosure [Abstract]</t>
        </is>
      </c>
      <c r="B3" s="4" t="inlineStr">
        <is>
          <t xml:space="preserve"> </t>
        </is>
      </c>
    </row>
    <row r="4">
      <c r="A4" s="4" t="inlineStr">
        <is>
          <t>Other Non-Current Assets</t>
        </is>
      </c>
      <c r="B4" s="4" t="inlineStr">
        <is>
          <t>Other Non-Current Assets February 2, 2025 January 28, 2024 (In thousands) Cloud computing arrangement implementation costs $ 161,759 $ 133,597 Security deposits 44,076 31,825 Other 32,006 21,262 Other non-current assets $ 237,841 $ 186,684 As of February 2, 2025 and January 28, 2024, cloud computing arrangement implementation costs consisted of deferred costs of $385.4 million and $289.3 million, respectively, and associated accumulated amortization of $223.7 million and $155.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t>
        </is>
      </c>
      <c r="B1" s="2" t="inlineStr">
        <is>
          <t>12 Months Ended</t>
        </is>
      </c>
    </row>
    <row r="2">
      <c r="B2" s="2" t="inlineStr">
        <is>
          <t>Feb. 02, 2025</t>
        </is>
      </c>
    </row>
    <row r="3">
      <c r="A3" s="3" t="inlineStr">
        <is>
          <t>Accounts Payable and Accrued Liabilities [Abstract]</t>
        </is>
      </c>
      <c r="B3" s="4" t="inlineStr">
        <is>
          <t xml:space="preserve"> </t>
        </is>
      </c>
    </row>
    <row r="4">
      <c r="A4" s="4" t="inlineStr">
        <is>
          <t>Accrued Liabilities and Other</t>
        </is>
      </c>
      <c r="B4" s="4" t="inlineStr">
        <is>
          <t xml:space="preserve">Accrued Liabilities and Other February 2, 2025 January 28, 2024 (In thousands) Accrued operating expenses $ 166,745 $ 126,380 Forward currency contract liabilities 74,638 2,872 Sales return allowances 73,892 61,634 Accrued freight 53,121 41,241 Accrued duty 45,400 25,817 Accrued digital marketing 45,392 20,835 Accrued capital expenditures 36,690 31,936 Accrued rent 17,962 12,522 Sales tax collected 16,967 3,088 Other 28,656 22,230 Accrued liabilities and other $ 559,463 $ 348,5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Feb. 02, 2025</t>
        </is>
      </c>
    </row>
    <row r="3">
      <c r="A3" s="3" t="inlineStr">
        <is>
          <t>Debt Disclosure [Abstract]</t>
        </is>
      </c>
      <c r="B3" s="4" t="inlineStr">
        <is>
          <t xml:space="preserve"> </t>
        </is>
      </c>
    </row>
    <row r="4">
      <c r="A4" s="4" t="inlineStr">
        <is>
          <t>Revolving Credit Facilities</t>
        </is>
      </c>
      <c r="B4" s="4" t="inlineStr">
        <is>
          <t>Revolving Credit Facilities Americas revolving credit facility On December 14, 2021, the Company entered into an amended and restated credit agreement extending its existing credit facility, which provides for $400.0 million in commitments under an unsecured five-year revolving credit facility. The credit facility has a maturity date of December 14, 2026. Borrowings under the credit facility may be prepaid and commitments may be reduced or terminated without premium or penalty (other than customary breakage costs). As of February 2, 2025, aside from letters of credit of $6.1 million, the Company had no other borrowings outstanding under this credit facility. Borrowings made under the credit facility bear interest at a rate per annum equal to, at the Company's option, either (a) a rate based on the Secured Overnight Financing Rate as administered by the Federal Reserve Bank of New York ("SOFR"), or (b) an alternate base rate, plus, in each case, an applicable margin. The applicable margin is determined by reference to a pricing grid, based on the ratio of indebtedness to earnings before interest, tax, depreciation, amortization, and rent ("EBITDAR") and ranges between 1.000%-1.375% for SOFR loans and 0.000%-0.375% for alternate base rate or Canadian prime rate loans. Additionally, a commitment fee of between 0.100%-0.200%, also determined by reference to the pricing grid, is payable on the average daily unused amounts under the credit facility. The applicable interest rates and commitment fees are subject to adjustment based on certain sustainability key performance indicators ("KPIs"). The two KPIs are based on greenhouse gas emissions intensity reduction and gender pay equity, and the Company's performance against certain targets measured on an annual basis could result in positive or negative sustainability rate adjustments of 2.50 basis points to its drawn pricing and positive or negative sustainability fee adjustments of 0.50 basis points to its undrawn pricing.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s financial covenants include maintaining an operating lease adjusted leverage ratio of not greater than 3.25:1.00 and the ratio of consolidated EBITDAR to consolidated interest charges (plus rent) of not less than 2.00:1.00. The credit agreement also contains certain customary representations, warranties, affirmative covenants, and events of default (including, among others, an event of default upon the occurrence of a change of control). If an event of default occurs, the credit agreement may be terminated, and the maturity of any outstanding amounts may be accelerated. As of February 2, 2025, the Company was in compliance with the covenants of the credit facility. China Mainland revolving credit facility The Company has an uncommitted and unsecured 300.0 million Chinese Yuan ($41.4 million) revolving credit facility with terms that are reviewed on an annual basis. It is comprised of a revolving loan of up to 200.0 million Chinese Yuan ($27.6 million) and a guarantee facility of up to 100.0 million Chinese Yuan ($13.8 million), or its equivalent in another currency. Loans are available for a period not to exceed 12 months, at an interest rate equal to the loan prime rate plus a spread of 0.5175%. The Company is required to follow certain covenants. As of February 2, 2025, the Company was in compliance with the covenants and, aside from letters of credit of 45.8 million Chinese Yuan ($6.3 million), there were no other borrowings or guarantees outstanding under this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Feb. 02, 2025</t>
        </is>
      </c>
    </row>
    <row r="3">
      <c r="A3" s="3" t="inlineStr">
        <is>
          <t>Audit Information [Abstract]</t>
        </is>
      </c>
      <c r="B3" s="4" t="inlineStr">
        <is>
          <t xml:space="preserve"> </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Vancouver,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 Program</t>
        </is>
      </c>
      <c r="B1" s="2" t="inlineStr">
        <is>
          <t>12 Months Ended</t>
        </is>
      </c>
    </row>
    <row r="2">
      <c r="B2" s="2" t="inlineStr">
        <is>
          <t>Feb. 02, 2025</t>
        </is>
      </c>
    </row>
    <row r="3">
      <c r="A3" s="3" t="inlineStr">
        <is>
          <t>Payables and Accruals [Abstract]</t>
        </is>
      </c>
      <c r="B3" s="4" t="inlineStr">
        <is>
          <t xml:space="preserve"> </t>
        </is>
      </c>
    </row>
    <row r="4">
      <c r="A4" s="4" t="inlineStr">
        <is>
          <t>Supply Chain Financing Program</t>
        </is>
      </c>
      <c r="B4" s="4" t="inlineStr">
        <is>
          <t xml:space="preserve">Supply Chain Financing Program The Company facilitates a voluntary supply chain financing ("SCF") program that allows its suppliers to elect to sell the receivables owed to them by the Company to a third party financial institution. Participating suppliers negotiate arrangements directly with the financial institution. If a supplier chooses to participate in the SCF program it may request an invoice be paid earlier than it would by the Company, and the financial institution at its sole and absolute discretion, may elect to make an early payment to the supplier at a discount. The Company's obligations to its suppliers, including amounts due and scheduled payment terms, are not impacted by a supplier's participation in the arrangement and the Company provides no guarantees to any third parties under the SCF program. A roll-forward of the amounts outstanding under the SCF program, which are presented within accounts payable 2024 2023 (In thousands) Supply chain financing program balance, beginning of year $ 42,139 $ 17,578 Amounts added during the year 509,924 533,640 Amounts settled during the year (515,780) (509,079) Supply chain financing program balance, end of year $ 36,283 $ 42,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02, 2025</t>
        </is>
      </c>
    </row>
    <row r="3">
      <c r="A3" s="3" t="inlineStr">
        <is>
          <t>Stockholders' Equity Note [Abstract]</t>
        </is>
      </c>
      <c r="B3" s="4" t="inlineStr">
        <is>
          <t xml:space="preserve"> </t>
        </is>
      </c>
    </row>
    <row r="4">
      <c r="A4" s="4" t="inlineStr">
        <is>
          <t>Stockholders' Equity</t>
        </is>
      </c>
      <c r="B4" s="4" t="inlineStr">
        <is>
          <t>Stockholders' Equity Special voting stock and exchangeable shares The holders of the special voting stock are entitled to one vote for each share held. The special voting shares are not entitled to receive dividends or distributions or receive any consideration in the event of a liquidation, dissolution, or wind-up. To the extent that exchangeable shares as described below are exchanged for common stock, a corresponding number of special voting shares will be cancelled without consideration. The holders of the exchangeable shares have dividend and liquidation rights equivalent to those of holders of the common shares of the Company. The exchangeable shares can be converted on a one for one basis by the holder at any time into common shares of the Company plus a cash payment for any accrued and unpaid dividends. Holders of exchangeable shares are entitled to the same or economically equivalent dividend as declared on the common stock of the Company. The exchangeable shares are non-voting. The Company has the right to convert the exchangeable shares into common shares of the Company at any time after the earliest of July 26, 2047, the date on which fewer than 4.2 million exchangeable shares are outstanding, or in the event of certain events such as a change in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Benefit Plans</t>
        </is>
      </c>
      <c r="B1" s="2" t="inlineStr">
        <is>
          <t>12 Months Ended</t>
        </is>
      </c>
    </row>
    <row r="2">
      <c r="B2" s="2" t="inlineStr">
        <is>
          <t>Feb. 02, 2025</t>
        </is>
      </c>
    </row>
    <row r="3">
      <c r="A3" s="3" t="inlineStr">
        <is>
          <t>Share-Based Payment Arrangement [Abstract]</t>
        </is>
      </c>
      <c r="B3" s="4" t="inlineStr">
        <is>
          <t xml:space="preserve"> </t>
        </is>
      </c>
    </row>
    <row r="4">
      <c r="A4" s="4" t="inlineStr">
        <is>
          <t>Stock-Based Compensation and Benefit Plans</t>
        </is>
      </c>
      <c r="B4" s="4" t="inlineStr">
        <is>
          <t>Stock-Based Compensation and Benefit Plans Stock-based compensation plans The Company's eligible employees participate in various stock-based compensation plans, provided directly by the Company. In June 2023, the Company's stockholders approved the adoption of the lululemon athletica inc. 2023 Equity Incentive Plan. The 2023 Equity Incentive Plan provides for awards in the form of stock options, stock appreciation rights, restricted stock purchase rights, restricted stock bonuses, restricted stock units, performance shares, performance-based restricted stock units, cash-based awards, other stock-based awards, and deferred compensation awards to employees (including officers and directors who are also employees), consultants, and directors of the Company. The awards granted under the 2014 Equity Incentive Plan remain outstanding and continue to vest under their original conditions. No further awards will be granted under the 2014 Equity Incentive Plan. The Company has granted stock options, performance-based restricted stock units, restricted stock units, and restricted shares. Stock options granted to date generally have a four-year vesting period and vest at a rate of 25% each year on the anniversary date of the grant. Stock options generally expire on the earlier of seven years from the date of grant, or a specified period of time following termination. Performance-based restricted stock units issued generally vest three years from the grant date and restricted shares generally vest one year from the grant date. Restricted stock units granted generally have a three-year vesting period and vest at a certain percentage each year on the anniversary date of the grant. The Company issues previously unissued shares upon the exercise of Company options, vesting of performance-based restricted stock units or restricted stock units that are settled in common stock, and granting of restricted shares. Stock-based compensation expense charged to income for the plans was $88.6 million, $92.7 million, and $77.2 million for 2024, 2023, and 2022, respectively. Total unrecognized compensation cost for all stock-based compensation plans was $122.3 million as of February 2, 2025, which is expected to be recognized over a weighted-average period of 2.0 years, and was $135.9 million as of January 28, 2024 over a weighted-average period of 2.0 years. A summary of the balances of the Company's stock-based compensation plans as of February 2, 2025, January 28, 2024, and January 29, 2023, and changes during the fiscal yea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s of January 30, 2022 789 $ 186.10 167 $ 225.27 4 $ 326.70 238 $ 265.90 Granted 192 371.04 117 274.90 5 308.66 120 364.51 Exercised/vested 93 127.68 114 170.04 4 326.70 111 241.02 Forfeited/expired 22 286.56 4 307.76 — — 26 334.39 Balance as of January 29, 2023 866 $ 230.78 166 $ 295.93 5 $ 308.66 221 $ 323.89 Granted 213 360.00 121 296.27 4 370.59 132 364.63 Exercised/vested 264 160.45 104 201.56 5 308.66 106 294.65 Forfeited/expired 32 332.26 8 351.14 — 368.36 24 350.38 Balance as of January 28, 2024 783 $ 285.69 175 $ 349.84 4 $ 370.85 223 $ 359.12 Granted 232 383.09 125 354.40 5 319.19 146 375.99 Exercised/vested 95 209.54 100 310.86 4 371.33 101 351.61 Forfeited/expired 71 363.58 23 374.15 — — 29 371.69 Balance as of February 2, 2025 849 $ 314.27 177 $ 371.83 5 $ 317.86 239 $ 371.09 A total of 3.5 million shares of the Company's common stock have been authorized for future issuance under the Company's 2023 Equity Incentive Plan.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grant date. Expense for performance-based restricted stock units is recognized when it is probable that the performance goal will be achieved. The grant date fair value of the restricted shares and restricted stock units is based on the closing price of the Company's common stock on the grant date. The grant date fair value of each stock option granted is estimated on the date of grant using the Black-Scholes model. The closing price of the Company's common stock on the grant date is used in the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xercis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in 2024, 2023, and 2022: 2024 2023 2022 Expected term 3.75 years 3.75 years 3.75 years Expected volatility 37.39 % 42.35 % 40.00 % Risk-free interest rate 4.30 % 3.49 % 2.51 % Dividend yield — % — % — % The following table summarizes information about stock options outstanding and exercisable as of February 2, 2025: Outstanding Exercisable Range of Exercise Prices Number of Options Weighted-Average Exercise Price Weighted-Average Remaining Life (Years) Number of Options Weighted-Average Exercise Price Weighted-Average Remaining Life (Years) (In thousands, except per share amounts and years) $85.96-$188.84 206 $ 169.31 1.4 206 $ 169.31 1.4 $198.73-$356.93 142 306.87 3.6 85 308.49 3.2 $358.09-$358.09 165 358.09 5.1 39 358.09 5.0 $368.36-$381.86 132 376.52 4.2 60 376.70 4.1 $388.90-$502.74 204 390.46 6.1 4 417.71 3.4 849 $ 314.27 4.1 394 $ 251.93 2.6 Intrinsic value $ 84,990 $ 64,006 As of February 2, 2025, the unrecognized compensation cost related to these options was $38.1 million, which is expected to be recognized over a weighted-average period of 2.5 years. The weighted-average grant date fair value of options granted during 2024, 2023, and 2022 was $130.87, $130.75, and $124.17, respectively. The following table summarizes the intrinsic value of options exercised and awards that vested during 2024, 2023, and 2022: 2024 2023 2022 (In thousands) Stock options $ 16,183 $ 69,316 $ 19,906 Performance-based restricted stock units 38,303 33,198 37,672 Restricted shares 1,163 1,661 1,152 Restricted stock units 37,972 38,016 37,275 $ 93,621 $ 142,191 $ 96,005 Employee share purchase plan The Company has an Employee Share Purchase Plan ("ESPP").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each of 2024, 2023, and 2022, there were 0.1 million shares purchased. As of February 2, 2025, 4.3 million shares remain authorized to be purchased under the ESPP. Defined contribution pension plans The Company offers defined contribution pension plans to its eligible employe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year vesting period. The Company's net expense for the defined contribution plans was $22.2 million, $19.8 million, and $14.0 million during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Feb. 02, 2025</t>
        </is>
      </c>
    </row>
    <row r="3">
      <c r="A3" s="3" t="inlineStr">
        <is>
          <t>Fair Value Disclosures [Abstract]</t>
        </is>
      </c>
      <c r="B3" s="4" t="inlineStr">
        <is>
          <t xml:space="preserve"> </t>
        </is>
      </c>
    </row>
    <row r="4">
      <c r="A4" s="4" t="inlineStr">
        <is>
          <t>Fair Value Measurement</t>
        </is>
      </c>
      <c r="B4" s="4" t="inlineStr">
        <is>
          <t>Fair Value Measurement Assets and liabilities measured at fair value on a recurring basis As of February 2, 2025 and January 28, 2024, the Company held certain assets and liabilities that are required to be measured at fair value on a recurring basis: February 2, 2025 Level 1 Level 2 Level 3 Balance Sheet Classification (In thousands) Money market funds $ 240,918 $ 240,918 $ — $ — Cash and cash equivalents Term deposits 8 — 8 — Cash and cash equivalents Forward currency contract assets 76,848 — 76,848 — Prepaid expenses and other current assets Forward currency contract liabilities 74,638 — 74,638 — Other current liabilities January 28, 2024 Level 1 Level 2 Level 3 Balance Sheet Classification (In thousands) Money market funds $ 1,102,119 $ 1,102,119 $ — $ — Cash and cash equivalents Term deposits 8 — 8 — Cash and cash equivalents Forward currency contract assets 647 — 647 — Prepaid expenses and other current assets Forward currency contract liabilities 2,872 — 2,872 — Other current liabilities The Company has short-term, highly liquid investments classified as cash equivalents, which are invested in money market funds and short-term deposits with original maturities of three months or les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 Company's Master International Swap Dealers Association, Inc., Agreements and other similar arrangements allow net settlements under certain conditions. However, the Company records all derivatives on its consolidated balance sheets at fair value and does not offset derivative assets and liabilities. Assets and liabilities measured at fair value on a non-recurring basis The Company has also recorded lease termination liabilities at fair value on a non-recurring basis, determined using Level 3 inputs based on remaining lease rentals and reduced by estimated sublease income. During 2023 and 2022, the Company recorded impairment charges for goodwill, intangible assets, cloud computing arrangement implementation costs, and property and equipment, as disclosed in Note 9. Impairment of Goodwill and Other Assets, Restructuring Costs. That note includes details on the discounted cash flow model used to estimate fair value, which is a Level 3 valuation techniq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Feb. 02,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currently hedges against changes in the Canadian dollar and Chinese Yuan to the U.S. dollar exchange rate and changes in the Euro and Australian dollar to the Canadian dollar exchange rate using forward currency contracts. Net investment hedges The Company is exposed to foreign currency exchange gains and losses which arise on translation of its international subsidiaries' balance sheets into U.S. dollars. These gains and losses are recorded as other comprehensive income (loss), net of tax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Company assesses hedge effectiveness based on changes in forward rates. The Company recorded no ineffectiveness from net investment hedges during 2024. Derivatives not designated as hedging instruments During 2024, the Company entered into certain forward currency contracts designed to economically hedge the foreign currency exchange revaluation gains and losses that are recognized by its Canadian and Chinese subsidiaries on specific monetary assets and liabilities denominated in currencies other than the functional currency of the entity. The Company has not applied hedge accounting to these instruments and the change in fair value of these derivatives is recorded within selling, general and administrative expenses. Quantitative disclosures about derivative financial instruments The notional amounts and fair values of forward currency contracts were as follows: February 2, 2025 January 28, 2024 Gross Notional Assets Liabilities Gross Notional Assets Liabilities (In thousands) Derivatives designated as net investment hedges: Forward currency contracts $ 1,969,000 $ 74,908 $ — $ 1,242,000 $ — $ 258 Derivatives not designated in a hedging relationship: Forward currency contracts 2,167,657 1,940 74,638 1,543,351 647 2,614 Net derivatives recognized on consolidated balance sheets: Forward currency contracts $ 76,848 $ 74,638 $ 647 $ 2,872 As of February 2, 2025, there were derivative assets of $76.8 million and derivative liabilities of $74.6 million subject to enforceable netting arrangements. The forward currency contracts designated as net investment hedges outstanding as of February 2, 2025 mature on different dates between February 2025 and October 2025. The forward currency contracts not designated in a hedging relationship outstanding as of February 2, 2025 mature on different dates between February 2025 and November 2025. The pre-tax gains and losses on foreign currency exchange forward contracts recorded in accumulated other comprehensive income or loss were as follows: 2024 2023 2022 (In thousands) Gains (losses) recognized in net investment hedge gains (losses): Derivatives designated as net investment hedges $ 125,378 $ 15,344 $ 12,125 No gains or losses have been reclassified from accumulated other comprehensive income or loss into net income for derivative financial instruments in a net investment hedging relationship, as the Company has not sold or liquidated (or substantially liquidated) its hedged subsidiary. The pre-tax net foreign currency exchange and derivative gains and losses recorded in the consolidated statement of operations were as follows: 2024 2023 2022 (In thousands) Gains (losses) recognized in selling, general and administrative expenses: Foreign exchange gains (losses) $ 127,843 $ (23,232) $ 4,410 Derivatives not designated in a hedging relationship (118,423) 22,765 (11,945) Net foreign exchange and derivative gains (losses) $ 9,420 $ (467) $ (7,5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2, 2025</t>
        </is>
      </c>
    </row>
    <row r="3">
      <c r="A3" s="3" t="inlineStr">
        <is>
          <t>Leases [Abstract]</t>
        </is>
      </c>
      <c r="B3" s="4" t="inlineStr">
        <is>
          <t xml:space="preserve"> </t>
        </is>
      </c>
    </row>
    <row r="4">
      <c r="A4" s="4" t="inlineStr">
        <is>
          <t>Leases</t>
        </is>
      </c>
      <c r="B4" s="4" t="inlineStr">
        <is>
          <t>Leases The Company has obligations under operating leases for its store and other retail locations, distribution centers, offices, and equipment. As of February 2, 2025, the initial lease terms of the various leases generally range from two 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2024 2023 2022 (In thousands) Net lease expense: Operating lease expense $ 338,756 $ 282,888 $ 245,767 Short-term lease expense 13,588 15,289 16,790 Variable lease expense 188,358 152,791 114,441 Sublease income (2,805) — — $ 537,897 $ 450,968 $ 376,998 The following table presents future minimum lease payments by fiscal year and the impact of discounting. February 2, 2025 (In thousands) 2025 $ 336,521 2026 314,027 2027 299,214 2028 243,199 2029 182,854 Thereafter 469,809 Future minimum lease payments $ 1,845,624 Impact of discounting (269,833) Present value of lease liabilities $ 1,575,791 Balance sheet classification: Current lease liabilities $ 275,154 Non-current lease liabilities 1,300,637 $ 1,575,791 As of February 2, 2025, the Company's minimum lease commitment for distribution center operating leases which have been committed to, but not yet commenced, was $274.8 million, which is not reflected in the table above. The weighted-average remaining lease terms and weighted-average discount rates were as follows: February 2, 2025 January 28, 2024 Weighted-average remaining lease term 6.68 years 6.95 years Weighted-average discount rate 4.3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2, 2025</t>
        </is>
      </c>
    </row>
    <row r="3">
      <c r="A3" s="3" t="inlineStr">
        <is>
          <t>Income Tax Disclosure [Abstract]</t>
        </is>
      </c>
      <c r="B3" s="4" t="inlineStr">
        <is>
          <t xml:space="preserve"> </t>
        </is>
      </c>
    </row>
    <row r="4">
      <c r="A4" s="4" t="inlineStr">
        <is>
          <t>Income Taxes</t>
        </is>
      </c>
      <c r="B4" s="4" t="inlineStr">
        <is>
          <t>Income Taxes The Company's domestic and foreign income before income tax expense and current and deferred income taxes from federal, state, and foreign sources are as follows: 2024 2023 2022 (In thousands) Income (loss) before income tax expense Domestic $ 479,956 $ 458,041 $ (98,764) Foreign 2,096,121 1,717,694 1,431,335 $ 2,576,077 $ 2,175,735 $ 1,332,571 Current income tax expense Federal $ 86,851 $ 140,726 $ 34,752 State 31,983 42,476 33,369 Foreign 584,248 469,090 400,250 $ 703,082 $ 652,292 $ 468,371 Deferred income tax expense (recovery) Federal $ 61,386 $ (14,741) $ 8,932 State 14,047 (3,097) 2,363 Foreign (17,054) (8,909) (1,895) $ 58,379 $ (26,747) $ 9,400 Income tax expense $ 761,461 $ 625,545 $ 477,771 The Company's income tax expense for 2023 and 2022 include certain discrete tax amounts, as follows: 2024 2023 2022 (In thousands) Impairment of goodwill and other assets, restructuring costs $ — $ (26,085) $ (28,171) Gain on disposal of assets — — 1,661 Total discrete income tax expense (recovery) $ — $ (26,085) $ (26,510) Please refer to Note 5. Property and Equipment and Note 9. Impairment of Goodwill and Other Assets, Restructuring Costs for further information. As of February 2, 2025, the Company's net investment in its Canadian subsidiaries was $3.7 billion, of which $1.6 billion was determined to be indefinitely reinvested. A deferred income tax liability of $107.0 million has been recognized in relation to the portion of the Company's net investment in its Canadian subsidiaries that is not indefinitely reinvested, representing the Canadian withholding taxes and U.S. state income taxes which would be due upon repatriation. This deferred tax liability has been recorded on the basis that the Company would choose to make the repatriation transactions in the most tax efficient manner. Specifically, to the extent that the Canadian subsidiaries have paid-up-capital, any such distributions would be structured as a return of capital, and therefore not subject to Canadian withholding tax. The unrecognized deferred income tax liability on the indefinitely reinvested amount is approximately $88.8 million. No deferred income tax liabilities have been recognized on any of the undistributed earnings of the Company's other foreign subsidiaries as these earnings are permanently reinvested outside of the United States. Excluding its Canadian subsidiaries, cumulative undistributed earnings of the Company's foreign subsidiaries as of February 2, 2025 were $599.1 million. As of February 2, 2025, the Company had cash and cash equivalents of $1.3 billion outside of the United States. A summary reconciliation of the effective tax rate is as follows: 2024 2023 2022 (Percentage) Federal income tax at statutory rate 21.0 % 21.0 % 21.0 % Foreign tax rate differentials 4.3 4.1 6.8 U.S. state taxes 0.9 1.0 (0.4) Non-deductible compensation expense 0.5 0.6 0.7 Excess tax benefits from stock-based compensation (0.1) (0.4) (0.5) Tax on unremitted foreign earnings 2.6 2.6 1.4 Impairment of goodwill and other assets, gain on disposal of assets — — 7.8 Permanent and other 0.4 (0.1) (0.9) Effective tax rate 29.6 % 28.8 % 35.9 % The tax effects of temporary differences that give rise to significant portions of the deferred income tax assets and deferred income tax liabilities as of February 2, 2025 and January 28, 2024 are presented below: February 2, 2025 January 28, 2024 (In thousands) Deferred income tax assets: Net operating loss carryforwards $ 2,174 $ 2,385 Inventories 33,801 43,157 Accrued bonuses 9,376 19,075 Unredeemed gift card liability 18,956 15,580 Non-current lease liabilities 308,796 286,528 Research and experimental expenditures 71,579 48,922 Stock-based compensation 20,883 20,057 Other 22,415 16,802 Deferred income tax assets 487,980 452,506 Valuation allowance (7,902) (2,334) Deferred income tax assets, net of valuation allowance $ 480,078 $ 450,172 Deferred income tax liabilities: Property and equipment, net $ (180,664) $ (162,312) Right-of-use lease assets (269,089) (265,157) Unremitted foreign earnings (106,986) (41,198) Other (4,442) (1,851) Deferred income tax liabilities (561,181) (470,518) Net deferred income tax liabilities $ (81,103) $ (20,346) Balance sheet classification: Deferred income tax assets $ 17,085 $ 9,176 Deferred income tax liabilities (98,188) (29,522) Net deferred income tax liabilities $ (81,103) $ (20,346) As of February 2, 2025, the Company had net operating loss carryforwards of $25.0 million. The majority of the net operating loss carryforwards expire, if unused, between fiscal 2030 and fiscal 2044. There was a $5.6 million net increase in the valuation allowance in 2024, compared to a $1.6 million net increase in 2023, and a $2.1 million net decrease in 2022. The Company files income tax returns in the U.S., Canada, and various foreign and state jurisdictions. The 2021 to 2023 tax years remain subject to examination by the U.S. federal and state tax authorities. The 2017 to 2023 tax years remain subject to examination by Canadian tax authorities. The 2015 to 2023 tax years remain subject to examination by the China Mainland tax authorities. The 2017 to 2023 tax years remain subject to examination by tax authorities in certain other foreign jurisdictions. The Company does not have any significant unrecognized tax benefits arising from uncertain tax positions taken, or expected to be taken, in the Company's tax retur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2, 2025</t>
        </is>
      </c>
    </row>
    <row r="3">
      <c r="A3" s="3" t="inlineStr">
        <is>
          <t>Earnings Per Share [Abstract]</t>
        </is>
      </c>
      <c r="B3" s="4" t="inlineStr">
        <is>
          <t xml:space="preserve"> </t>
        </is>
      </c>
    </row>
    <row r="4">
      <c r="A4" s="4" t="inlineStr">
        <is>
          <t>Earnings Per Share</t>
        </is>
      </c>
      <c r="B4" s="4" t="inlineStr">
        <is>
          <t>Earnings Per Share The details of the computation of basic and diluted earnings per share are as follows: 2024 2023 2022 (In thousands, except per share amounts) Net income $ 1,814,616 $ 1,550,190 $ 854,800 Basic weighted-average number of shares outstanding 123,735 126,726 127,666 Assumed conversion of dilutive stock options and awards 200 334 351 Diluted weighted-average number of shares outstanding 123,935 127,060 128,017 Basic earnings per share $ 14.67 $ 12.23 $ 6.70 Diluted earnings per share $ 14.64 $ 12.20 $ 6.68 The Company's calculation of weighted-average shares includes the common stock of the Company as well as the exchangeable shares. Exchangeable shares are the economic equivalent of common shares in all material respects. All classes of stock have in effect the same economic rights and share equally in undistributed net income. For 2024, 2023, and 2022, 64.2 thousand, 62.7 thousand, and 43.5 thousand stock options and awards, respectively, were anti-dilutive to earnings per share and therefore have been excluded from the computation of diluted earnings per share. On January 31, 2019, the Company's board of directors approved a stock repurchase program for up to $500.0 million of the Company's common shares. On December 1, 2020, it approved an increase in the remaining authorization from $263.6 million to $500.0 million, and on October 1, 2021, it approved an increase in the remaining authorization from $141.2 million to $641.2 million. During the first quarter of 2022, the Company completed the remaining stock repurchases under this program. On March 23, 2022, the Company's board of directors approved a stock repurchase program for up to $1.0 billion of the Company's common shares on the open market or in privately negotiated transactions. During the first quarter of 2024, the Company completed the remaining stock repurchases under this program. On November 29, 2023, the Company's board of directors approved a stock repurchase program for up to $1.0 billion of the Company's common shares on the open market or in privately negotiated transactions. On each of May 29, 2024 and December 3, 2024, the Company's board of directors approved an additional increase of $1.0 billion to the existing stock repurchase program. The repurchase plan has no time limit and does not require the repurchase of a minimum number of share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The authorized value of shares available to be repurchased under this program excludes the cost of commissions and excise taxes and as of February 2, 2025, the remaining authorized value was $1.6 billion. During 2024, 2023, and 2022, 5.1 million, 1.5 million, and 1.4 million shares, respectively, were repurchased under the programs at a total cost including commissions and excise taxes of $1.6 billion, $558.7 million, and $444.0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2,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ases . The Company has obligations under operating leases for its store and other retail locations, distribution centers, offices, and equipment. Please refer to Note 18. Leases for further details regarding lease commitments and the timing of future minimum lease payments. License and supply arrangements . The Company has entered into license and supply arrangements with partners which grant them the right to operate lululemon branded retail locations and sell lululemon products on websites in specific countries. Under these arrangements, the Company supplies the partners with lululemon products, training, and other support. As of February 2, 2025, there were 34 licensed locations, including ten in the United Arab Emirates, eight in Saudi Arabia, seven in Israel, four in Qatar, four in Kuwait, and one in Bahrain. On September 10, 2024, we acquired the lululemon branded retail locations and operations run by a third party in Mexico. We had previously granted the third party the right to operate retail locations and to sell lululemon products in Mexico. Please refer to Note 6. Acquisition for further information. Contingencies Legal proceedings. In addition to the legal proceedings described below, the Company is, from time to time, involved in routine legal matters, and audits and inspections by governmental agencies and other third parties which are incidental to the conduct of its business. This includes legal matters such as initiation and defense of proceedings to protect intellectual property rights, employment claims, product liability claims, personal injury claims, and similar matters. The Company believes the ultimate resolution of any such legal proceedings, audits, and inspections will not have a material adverse effect on its consolidated balance sheets, results of operations or cash flows. The Company has recognized immaterial provisions related to the expected outcome of legal proceedings. On July 12, 2024, lululemon and its subsidiary, lululemon usa inc., were named as defendants in a putative consumer class action ( Gyani v. Lululemon Athletica Inc., et al., No. 1:24-cv-22651-BB) in the United States District Court for the Southern District of Florida. On September 16, 2024, plaintiffs filed an amended complaint, asserting claims under the Florida Deceptive and Unfair Trade Practices Act, New York General Business Law, California Consumer Legal Remedies Act, California Unfair Competition Law, and for unjust enrichment based on statements by the Company relating to the sustainability and environmental impact of the Company's products and actions during the period October 28, 2020 to present. The amended complaint seeks monetary damages, as well as non-monetary relief such as an injunction to end the alleged unlawful practices. lululemon moved to dismiss the amended complaint, and on February 19, 2025, the Court granted lululemon's motion in full, dismissing the action without prejudice and without leave to amend. On August 8, 2024, lululemon athletica inc. and certain officers of the Company were named as defendants in a purported securities class action ( Patel v. Lululemon Athletica Inc., et al ., No. 1:24-cv-06033) in the United States District Court for the Southern District of New York. On March 10, 2025, plaintiffs filed an amended complaint, asserting claims under Sections 10(b) and 20(a) of the Securities Exchange Act of 1934 based on allegedly false and misleading public statements and omissions by Defendants during the period December 8, 2023 to July 24, 2024 relating to lululemon's business, product offerings, and inventory allocation that plaintiffs allege artificially inflated the Company’s stock price. The amended complaint currently seeks unspecified monetary damages. The Company intends to defend the action vigorously. On November 4, 2024, November 8, 2024, November 12, 2024, November 18, 2024, and November 20, 2024, stockholder derivative complaints were filed against certain of the Company's officers, and all of the Company's directors as of that date in the United States Court for the Southern District of New York: Bhavsar v. McDonald et al. , No. 1:24-cv-08405 (the " Bhavsar Action"); Muszynski v. McDonald et al. , No. 1:24-cv-08507 (the " Muszynski Action"); Holtz v. McDonald et al. , No. 1:24-cv-08572 (the " Holtz Action"); Wong v. McDonald et al. , No. 1:24-cv-08752 (the " Wong Action"); and Kanaly v. McDonald et al , No. 1:24-cv-08839 (the " Kanaly Action," and collectively with the Bhavsar Action, the Muszynski Action, the Holtz Action, and the Wong Action, the "Derivative Actions."). The Kanaly Action additionally names certain of the Company's former directors. The Derivative Actions assert claims for (a) violating Sections 10(b), 14(a) and 20(a) of the Exchange Act, (b) breach of fiduciary duties, and (c) unjust enrichment and waste of corporate assets on allegations substantially similar to the allegations in the securities action complaint. The Bhavsar Action further asserts claims for abuse of control, gross mismanagement, and contribution under Sections 10(b) and 21D of the Exchange Act. The Wong Action also asserts a claim for contribution under Sections 10(b) and 21D of the Exchange Act. The Kanaly Action also asserts claims for gross mismanagement and aiding and abetting breach of fiduciary duty. The Wong Action and the Kanaly Action further bring claims based on allegedly false and misleading public statements and omissions during the period October 28, 2020 to March 21, 2024 relating to lululemon's "IDEA" program. The complaints seek monetary damages, equitable relief, and attorneys' fees and costs on behalf of the Company, as well as an order directing certain governance refo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Feb. 02, 2025</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2024 2023 2022 (In thousands) Cash paid for income taxes $ 579,178 $ 824,213 $ 502,136 Cash paid for amounts included in the measurement of lease liabilities 378,250 288,934 242,758 Leased assets obtained in exchange for new operating lease liabilities 503,858 586,926 450,787 Interest paid 478 234 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2, 2025</t>
        </is>
      </c>
      <c r="C1" s="2" t="inlineStr">
        <is>
          <t>Jan. 28, 2024</t>
        </is>
      </c>
    </row>
    <row r="2">
      <c r="A2" s="3" t="inlineStr">
        <is>
          <t>Current assets</t>
        </is>
      </c>
      <c r="B2" s="4" t="inlineStr">
        <is>
          <t xml:space="preserve"> </t>
        </is>
      </c>
      <c r="C2" s="4" t="inlineStr">
        <is>
          <t xml:space="preserve"> </t>
        </is>
      </c>
    </row>
    <row r="3">
      <c r="A3" s="4" t="inlineStr">
        <is>
          <t>Cash and cash equivalents</t>
        </is>
      </c>
      <c r="B3" s="5" t="n">
        <v>1984336</v>
      </c>
      <c r="C3" s="5" t="n">
        <v>2243971</v>
      </c>
    </row>
    <row r="4">
      <c r="A4" s="4" t="inlineStr">
        <is>
          <t>Accounts receivable, net</t>
        </is>
      </c>
      <c r="B4" s="6" t="n">
        <v>120173</v>
      </c>
      <c r="C4" s="6" t="n">
        <v>124769</v>
      </c>
    </row>
    <row r="5">
      <c r="A5" s="4" t="inlineStr">
        <is>
          <t>Inventories</t>
        </is>
      </c>
      <c r="B5" s="6" t="n">
        <v>1442081</v>
      </c>
      <c r="C5" s="6" t="n">
        <v>1323602</v>
      </c>
    </row>
    <row r="6">
      <c r="A6" s="4" t="inlineStr">
        <is>
          <t>Prepaid and receivable income taxes</t>
        </is>
      </c>
      <c r="B6" s="6" t="n">
        <v>182253</v>
      </c>
      <c r="C6" s="6" t="n">
        <v>183733</v>
      </c>
    </row>
    <row r="7">
      <c r="A7" s="4" t="inlineStr">
        <is>
          <t>Prepaid expenses and other current assets</t>
        </is>
      </c>
      <c r="B7" s="6" t="n">
        <v>251459</v>
      </c>
      <c r="C7" s="6" t="n">
        <v>184502</v>
      </c>
    </row>
    <row r="8">
      <c r="A8" s="4" t="inlineStr">
        <is>
          <t>Total current assets</t>
        </is>
      </c>
      <c r="B8" s="6" t="n">
        <v>3980302</v>
      </c>
      <c r="C8" s="6" t="n">
        <v>4060577</v>
      </c>
    </row>
    <row r="9">
      <c r="A9" s="4" t="inlineStr">
        <is>
          <t>Property and equipment, net</t>
        </is>
      </c>
      <c r="B9" s="6" t="n">
        <v>1780617</v>
      </c>
      <c r="C9" s="6" t="n">
        <v>1545811</v>
      </c>
    </row>
    <row r="10">
      <c r="A10" s="4" t="inlineStr">
        <is>
          <t>Right-of-use lease assets</t>
        </is>
      </c>
      <c r="B10" s="6" t="n">
        <v>1416256</v>
      </c>
      <c r="C10" s="6" t="n">
        <v>1265610</v>
      </c>
    </row>
    <row r="11">
      <c r="A11" s="4" t="inlineStr">
        <is>
          <t>Goodwill</t>
        </is>
      </c>
      <c r="B11" s="6" t="n">
        <v>159518</v>
      </c>
      <c r="C11" s="6" t="n">
        <v>24083</v>
      </c>
    </row>
    <row r="12">
      <c r="A12" s="4" t="inlineStr">
        <is>
          <t>Intangible assets, net</t>
        </is>
      </c>
      <c r="B12" s="6" t="n">
        <v>11673</v>
      </c>
      <c r="C12" s="6" t="n">
        <v>0</v>
      </c>
    </row>
    <row r="13">
      <c r="A13" s="4" t="inlineStr">
        <is>
          <t>Deferred income tax assets</t>
        </is>
      </c>
      <c r="B13" s="6" t="n">
        <v>17085</v>
      </c>
      <c r="C13" s="6" t="n">
        <v>9176</v>
      </c>
    </row>
    <row r="14">
      <c r="A14" s="4" t="inlineStr">
        <is>
          <t>Other non-current assets</t>
        </is>
      </c>
      <c r="B14" s="6" t="n">
        <v>237841</v>
      </c>
      <c r="C14" s="6" t="n">
        <v>186684</v>
      </c>
    </row>
    <row r="15">
      <c r="A15" s="4" t="inlineStr">
        <is>
          <t>Total assets</t>
        </is>
      </c>
      <c r="B15" s="6" t="n">
        <v>7603292</v>
      </c>
      <c r="C15" s="6" t="n">
        <v>7091941</v>
      </c>
    </row>
    <row r="16">
      <c r="A16" s="3" t="inlineStr">
        <is>
          <t>Current liabilities</t>
        </is>
      </c>
      <c r="B16" s="4" t="inlineStr">
        <is>
          <t xml:space="preserve"> </t>
        </is>
      </c>
      <c r="C16" s="4" t="inlineStr">
        <is>
          <t xml:space="preserve"> </t>
        </is>
      </c>
    </row>
    <row r="17">
      <c r="A17" s="4" t="inlineStr">
        <is>
          <t>Accounts payable</t>
        </is>
      </c>
      <c r="B17" s="6" t="n">
        <v>271406</v>
      </c>
      <c r="C17" s="6" t="n">
        <v>348441</v>
      </c>
    </row>
    <row r="18">
      <c r="A18" s="4" t="inlineStr">
        <is>
          <t>Accrued liabilities and other</t>
        </is>
      </c>
      <c r="B18" s="6" t="n">
        <v>559463</v>
      </c>
      <c r="C18" s="6" t="n">
        <v>348555</v>
      </c>
    </row>
    <row r="19">
      <c r="A19" s="4" t="inlineStr">
        <is>
          <t>Accrued compensation and related expenses</t>
        </is>
      </c>
      <c r="B19" s="6" t="n">
        <v>204543</v>
      </c>
      <c r="C19" s="6" t="n">
        <v>326110</v>
      </c>
    </row>
    <row r="20">
      <c r="A20" s="4" t="inlineStr">
        <is>
          <t>Current lease liabilities</t>
        </is>
      </c>
      <c r="B20" s="6" t="n">
        <v>275154</v>
      </c>
      <c r="C20" s="6" t="n">
        <v>249270</v>
      </c>
    </row>
    <row r="21">
      <c r="A21" s="4" t="inlineStr">
        <is>
          <t>Current income taxes payable</t>
        </is>
      </c>
      <c r="B21" s="6" t="n">
        <v>183126</v>
      </c>
      <c r="C21" s="6" t="n">
        <v>12098</v>
      </c>
    </row>
    <row r="22">
      <c r="A22" s="4" t="inlineStr">
        <is>
          <t>Unredeemed gift card liability</t>
        </is>
      </c>
      <c r="B22" s="6" t="n">
        <v>308352</v>
      </c>
      <c r="C22" s="6" t="n">
        <v>306479</v>
      </c>
    </row>
    <row r="23">
      <c r="A23" s="4" t="inlineStr">
        <is>
          <t>Other current liabilities</t>
        </is>
      </c>
      <c r="B23" s="6" t="n">
        <v>37586</v>
      </c>
      <c r="C23" s="6" t="n">
        <v>40308</v>
      </c>
    </row>
    <row r="24">
      <c r="A24" s="4" t="inlineStr">
        <is>
          <t>Total current liabilities</t>
        </is>
      </c>
      <c r="B24" s="6" t="n">
        <v>1839630</v>
      </c>
      <c r="C24" s="6" t="n">
        <v>1631261</v>
      </c>
    </row>
    <row r="25">
      <c r="A25" s="4" t="inlineStr">
        <is>
          <t>Non-current lease liabilities</t>
        </is>
      </c>
      <c r="B25" s="6" t="n">
        <v>1300637</v>
      </c>
      <c r="C25" s="6" t="n">
        <v>1154012</v>
      </c>
    </row>
    <row r="26">
      <c r="A26" s="4" t="inlineStr">
        <is>
          <t>Non-current income taxes payable</t>
        </is>
      </c>
      <c r="B26" s="6" t="n">
        <v>0</v>
      </c>
      <c r="C26" s="6" t="n">
        <v>15864</v>
      </c>
    </row>
    <row r="27">
      <c r="A27" s="4" t="inlineStr">
        <is>
          <t>Deferred income tax liabilities</t>
        </is>
      </c>
      <c r="B27" s="6" t="n">
        <v>98188</v>
      </c>
      <c r="C27" s="6" t="n">
        <v>29522</v>
      </c>
    </row>
    <row r="28">
      <c r="A28" s="4" t="inlineStr">
        <is>
          <t>Other non-current liabilities</t>
        </is>
      </c>
      <c r="B28" s="6" t="n">
        <v>40790</v>
      </c>
      <c r="C28" s="6" t="n">
        <v>29201</v>
      </c>
    </row>
    <row r="29">
      <c r="A29" s="4" t="inlineStr">
        <is>
          <t>Total liabilities</t>
        </is>
      </c>
      <c r="B29" s="6" t="n">
        <v>3279245</v>
      </c>
      <c r="C29" s="6" t="n">
        <v>285986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Undesignated preferred stock, $0.01 par value: 5,000 shares authorized; none issued and outstanding</t>
        </is>
      </c>
      <c r="B32" s="6" t="n">
        <v>0</v>
      </c>
      <c r="C32" s="6" t="n">
        <v>0</v>
      </c>
    </row>
    <row r="33">
      <c r="A33" s="4" t="inlineStr">
        <is>
          <t>Exchangeable stock, no par value: 60,000 shares authorized; 5,116 and 5,116 issued and outstanding</t>
        </is>
      </c>
      <c r="B33" s="6" t="n">
        <v>0</v>
      </c>
      <c r="C33" s="6" t="n">
        <v>0</v>
      </c>
    </row>
    <row r="34">
      <c r="A34" s="4" t="inlineStr">
        <is>
          <t>Special voting stock, $0.000005 par value: 60,000 shares authorized; 5,116 and 5,116 issued and outstanding</t>
        </is>
      </c>
      <c r="B34" s="6" t="n">
        <v>0</v>
      </c>
      <c r="C34" s="6" t="n">
        <v>0</v>
      </c>
    </row>
    <row r="35">
      <c r="A35" s="4" t="inlineStr">
        <is>
          <t>Common stock, $0.005 par value: 400,000 shares authorized; 116,166 and 121,106 issued and outstanding</t>
        </is>
      </c>
      <c r="B35" s="6" t="n">
        <v>581</v>
      </c>
      <c r="C35" s="6" t="n">
        <v>606</v>
      </c>
    </row>
    <row r="36">
      <c r="A36" s="4" t="inlineStr">
        <is>
          <t>Additional paid-in capital</t>
        </is>
      </c>
      <c r="B36" s="6" t="n">
        <v>638190</v>
      </c>
      <c r="C36" s="6" t="n">
        <v>575369</v>
      </c>
    </row>
    <row r="37">
      <c r="A37" s="4" t="inlineStr">
        <is>
          <t>Retained earnings</t>
        </is>
      </c>
      <c r="B37" s="6" t="n">
        <v>4109717</v>
      </c>
      <c r="C37" s="6" t="n">
        <v>3920362</v>
      </c>
    </row>
    <row r="38">
      <c r="A38" s="4" t="inlineStr">
        <is>
          <t>Accumulated other comprehensive loss</t>
        </is>
      </c>
      <c r="B38" s="6" t="n">
        <v>-424441</v>
      </c>
      <c r="C38" s="6" t="n">
        <v>-264256</v>
      </c>
    </row>
    <row r="39">
      <c r="A39" s="4" t="inlineStr">
        <is>
          <t>Total stockholders' equity</t>
        </is>
      </c>
      <c r="B39" s="6" t="n">
        <v>4324047</v>
      </c>
      <c r="C39" s="6" t="n">
        <v>4232081</v>
      </c>
    </row>
    <row r="40">
      <c r="A40" s="4" t="inlineStr">
        <is>
          <t>Total liabilities and stockholders' equity</t>
        </is>
      </c>
      <c r="B40" s="5" t="n">
        <v>7603292</v>
      </c>
      <c r="C40" s="5" t="n">
        <v>7091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Feb. 02, 2025</t>
        </is>
      </c>
    </row>
    <row r="3">
      <c r="A3" s="3" t="inlineStr">
        <is>
          <t>Segment Reporting [Abstract]</t>
        </is>
      </c>
      <c r="B3" s="4" t="inlineStr">
        <is>
          <t xml:space="preserve"> </t>
        </is>
      </c>
    </row>
    <row r="4">
      <c r="A4" s="4" t="inlineStr">
        <is>
          <t>Segmented Information</t>
        </is>
      </c>
      <c r="B4" s="4" t="inlineStr">
        <is>
          <t xml:space="preserve">Segmented Information The Company's segments are based on the financial information the CODM, who is the Chief Executive Officer, uses to evaluate performance and allocate resources. The CODM approves the annual budget on a segment level, and regularly assesses the performance of the Company's segments using key financial metrics, including net revenue and segmented income from operations. The Company reports three segments: Americas, China Mainland, and Rest of World, which is comprised of its non-significant operating segments APAC and EMEA reported on a combined basis. The Company does not report capital expenditures and assets by segment as that information is not reviewed by the CODM. 2024 Americas China Mainland Rest of World Total Segments Corporate (1) Total (In thousands) Net revenue $ 7,928,156 $ 1,361,337 $ 1,298,633 $ 10,588,126 $ — $ 10,588,126 Product costs (2) 2,336,251 324,237 364,906 3,025,394 — 3,025,394 Other cost of sales (2) 641,699 198,373 217,536 1,057,608 234,313 1,291,921 Selling, general and administrative expenses 1,934,649 328,868 401,245 2,664,762 1,097,617 3,762,379 Amortization of intangible assets — — — — 2,735 2,735 Income from operations $ 3,015,557 $ 509,859 $ 314,946 $ 3,840,362 $ (1,334,665) $ 2,505,697 Other income (expense), net 70,380 Income before income tax expense $ 2,576,077 Supplemental information: Depreciation and amortization (3) $ 204,922 $ 33,206 $ 30,872 $ 269,000 $ 177,524 $ 446,524 2023 Americas China Mainland Rest of World Total Segments Corporate (1) Total (In thousands) Net revenue $ 7,631,647 $ 963,760 $ 1,023,871 $ 9,619,278 $ — $ 9,619,278 Product costs (2) 2,283,490 241,663 316,542 2,841,695 23,709 2,865,404 Other cost of sales (2) 576,810 154,136 171,992 902,938 241,531 1,144,469 Selling, general and administrative expenses 1,834,163 230,645 333,505 2,398,313 998,905 3,397,218 Impairment of assets and restructuring costs — — — — 74,501 74,501 Amortization of intangible assets — — — — 5,010 5,010 Income from operations $ 2,937,184 $ 337,316 $ 201,832 $ 3,476,332 $ (1,343,656) $ 2,132,676 Other income (expense), net 43,059 Income before income tax expense $ 2,175,735 Supplemental information: Depreciation and amortization (3) $ 170,417 $ 25,746 $ 23,644 $ 219,807 $ 159,577 $ 379,384 2022 Americas China Mainland Rest of World Total Segments Corporate (1) Total (In thousands) Net revenue $ 6,817,454 $ 576,503 $ 716,561 $ 8,110,518 $ — $ 8,110,518 Product costs (2) 2,236,509 134,810 235,084 2,606,403 62,928 2,669,331 Other cost of sales (2) 501,331 101,825 136,326 739,482 209,365 948,847 Selling, general and administrative expenses 1,575,874 143,003 241,947 1,960,824 796,623 2,757,447 Impairment of goodwill and other assets — — — — 407,913 407,913 Amortization of intangible assets — — — — 8,752 8,752 Gain on disposal of assets — — — — (10,180) (10,180) Income from operations $ 2,503,740 $ 196,865 $ 103,204 $ 2,803,809 $ (1,475,401) $ 1,328,408 Other income (expense), net 4,163 Income before income tax expense $ 1,332,571 Supplemental information: Depreciation and amortization (3) $ 137,260 $ 17,842 $ 19,346 $ 174,448 $ 117,343 $ 291,791 __________ (1) Corporate includes centrally managed support functions including product design, raw material development, product innovation, sourcing, supply chain, and global merchandising which are included in other cost of sales. Administrative corporate expenses include technology, brand and marketing, finance, human resources, legal, and other head office costs. An inventory obsolescence provision in relation to lululemon Studio of $23.7 million and $62.9 million in 2023 and 2022, respectively, is included within product costs. (2) Please refer to Note 2. Summary of Significant Accounting Policies "Cost of goods sold" for a definition of product costs and other cost of sales. (3) The amounts of depreciation and amortization disclosed by reportable segment are included within other cost of sales and selling, general and administrative expenses. Long-lived assets, including property and equipment, net and right-of-use lease assets, by geographic area as of February 2, 2025 and January 28, 2024 were as follows: February 2, 2025 January 28, 2024 (In thousands) United States $ 1,788,554 $ 1,597,318 Canada 675,048 671,622 People's Republic of China 326,621 284,575 Other geographic areas 406,650 257,906 $ 3,196,873 $ 2,811,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Net Revenue</t>
        </is>
      </c>
      <c r="B1" s="2" t="inlineStr">
        <is>
          <t>12 Months Ended</t>
        </is>
      </c>
    </row>
    <row r="2">
      <c r="B2" s="2" t="inlineStr">
        <is>
          <t>Feb. 02, 2025</t>
        </is>
      </c>
    </row>
    <row r="3">
      <c r="A3" s="3" t="inlineStr">
        <is>
          <t>Revenue from Contract with Customer [Abstract]</t>
        </is>
      </c>
      <c r="B3" s="4" t="inlineStr">
        <is>
          <t xml:space="preserve"> </t>
        </is>
      </c>
    </row>
    <row r="4">
      <c r="A4" s="4" t="inlineStr">
        <is>
          <t>Disaggregated Net Revenue</t>
        </is>
      </c>
      <c r="B4" s="4" t="inlineStr">
        <is>
          <t xml:space="preserve">Disaggregated Net Revenue In addition to the disaggregation of net revenue by reportable segment in Note 23. Segmented Information, the following table disaggregates the Company's net revenue by geographic area. Prior to the acquisition of the Mexico operations on September 10, 2024, wholesale sales to the third party under the license and supply arrangement by lululemon athletica canada inc. were disclosed as net revenue recognized within Canada. 2024 2023 2022 (In thousands) United States $ 6,483,183 $ 6,346,392 $ 5,654,343 Canada 1,411,673 1,285,255 1,163,111 Mexico 33,300 — — Americas 7,928,156 7,631,647 6,817,454 China Mainland 1,361,337 963,760 576,503 Hong Kong SAR, Taiwan, and Macau SAR 180,092 170,533 105,130 People's Republic of China 1,541,429 1,134,293 681,633 Other geographic areas 1,118,541 853,338 611,431 $ 10,588,126 $ 9,619,278 $ 8,110,518 The following table disaggregates the Company's net revenue by category. Other categories is primarily composed of accessories, footwear, and lululemon Studio. 2024 2023 2022 (In thousands) Women's product $ 6,692,630 $ 6,147,372 $ 5,259,803 Men's product 2,558,380 2,252,753 1,956,602 Other categories 1,337,116 1,219,153 894,113 $ 10,588,126 $ 9,619,278 $ 8,110,518 The following table disaggregates the Company's net revenue by channel. 2024 2023 2022 (In thousands) Company-operated stores $ 5,007,872 $ 4,410,956 $ 3,648,127 E-commerce 4,570,446 4,311,110 3,699,791 Other channels 1,009,808 897,212 762,600 $ 10,588,126 $ 9,619,278 $ 8,110,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2, 2025</t>
        </is>
      </c>
      <c r="C2" s="2" t="inlineStr">
        <is>
          <t>Jan. 28, 2024</t>
        </is>
      </c>
      <c r="D2" s="2" t="inlineStr">
        <is>
          <t>Jan. 29,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14616</v>
      </c>
      <c r="C4" s="5" t="n">
        <v>1550190</v>
      </c>
      <c r="D4" s="5" t="n">
        <v>854800</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2,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2,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2,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business operations and relationships with customers and suppliers are heavily reliant on technology. We operate a cybersecurity program designed to assess our security risks and threats, to manage those risks and protect our technology systems and data, and to detect and respond to cybersecurity incidents. We manage strategic risks, including cybersecurity risk, through our Enterprise Risk Management program which has direct involvement from the board of directors, the audit committee, and senior management. Through this process, we have identified cybersecurity as a risk management priority. We utilize third-party service providers as a normal part of our business operations. To address cybersecurity risks arising from our relationships with third-party service providers, we employ a vendor risk program. We monitor risks relating to potential compromises of sensitive information at our third-party service providers and re-evaluate the risks associated with our partners periodically. Prior to exchanging our data with third-party service providers, they are required to go through a vendor risk assessment. We also conduct third-party security reviews and evaluate their network, processes, and systems. In addition, we obtain annual attestation reports related to data security and privacy from certain third-party service providers to further support compliance with industry-standard cybersecurity protocols. </t>
        </is>
      </c>
    </row>
    <row r="5">
      <c r="A5" s="4" t="inlineStr">
        <is>
          <t>Cybersecurity Risk Management Processes Integrated [Flag]</t>
        </is>
      </c>
      <c r="B5" s="4" t="inlineStr">
        <is>
          <t>true</t>
        </is>
      </c>
    </row>
    <row r="6">
      <c r="A6" s="4" t="inlineStr">
        <is>
          <t>Cybersecurity Risk Management Processes Integrated [Text Block]</t>
        </is>
      </c>
      <c r="B6" s="4" t="inlineStr">
        <is>
          <t>We manage strategic risks, including cybersecurity risk, through our Enterprise Risk Management program which has direct involvement from the board of directors, the audit committee, and senior management. Through this process, we have identified cybersecurity as a risk management prio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the oversight of cybersecurity risks and has delegated primary responsibility to the audit committee, which is responsible for overseeing our enterprise risk assessments and management policies, procedures, and practices (including regarding those risks related to information security, cybersecurity, and data protection). The audit committee maintains a cybersecurity sub-committee that is comprised of our EVP, Chief Information Officer ("CIO"), our SVP, Chief Information Security Officer ("CISO"), and representatives from the audit committee and board of directors that have knowledge and experience in cybersecurity matters. The cybersecurity sub-committee reviews our cybersecurity risk assessments and the steps being taken to monitor, control, and report on those risks as well as discusses regulatory and market developments. They also review our process for identifying and responding to cybersecurity incidents in a timely manner, and details of cybersecurity attacks or incidents which have occurred. Management generally meets with, and provides reports to, the cybersecurity sub-committee on a quarterly basis. Our CIO and CISO also meet with and provide reports to the audit committee at least quarterly. The board of directors receives periodic reports regarding the activities of the cybersecurity sub-committee. These reports and meetings are designed to inform the board of directors and committees about the current state of our information security program including cybersecurity risks, the nature, timing, and extent of cybersecurity incidents, if any, and the resolution of such matters.</t>
        </is>
      </c>
    </row>
    <row r="11">
      <c r="A11" s="4" t="inlineStr">
        <is>
          <t>Cybersecurity Risk Board Committee or Subcommittee Responsible for Oversight [Text Block]</t>
        </is>
      </c>
      <c r="B11" s="4" t="inlineStr">
        <is>
          <t>Our board of directors is responsible for the oversight of cybersecurity risks and has delegated primary responsibility to the audit committee, which is responsible for overseeing our enterprise risk assessments and management policies, procedures, and practices (including regarding those risks related to information security, cybersecurity, and data protection).</t>
        </is>
      </c>
    </row>
    <row r="12">
      <c r="A12" s="4" t="inlineStr">
        <is>
          <t>Cybersecurity Risk Process for Informing Board Committee or Subcommittee Responsible for Oversight [Text Block]</t>
        </is>
      </c>
      <c r="B12" s="4" t="inlineStr">
        <is>
          <t>Management generally meets with, and provides reports to, the cybersecurity sub-committee on a quarterly basis. Our CIO and CISO also meet with and provide reports to the audit committee at least quarterly. The board of directors receives periodic reports regarding the activities of the cybersecurity sub-committee. These reports and meetings are designed to inform the board of directors and committees about the current state of our information security program including cybersecurity risks, the nature, timing, and extent of cybersecurity incidents, if any, and the resolution of such matters.</t>
        </is>
      </c>
    </row>
    <row r="13">
      <c r="A13" s="4" t="inlineStr">
        <is>
          <t>Cybersecurity Risk Role of Management [Text Block]</t>
        </is>
      </c>
      <c r="B13" s="4" t="inlineStr">
        <is>
          <t>Our CISO is responsible for our cybersecurity program, including risk assessments, information security activities, and controls. The CISO is responsible for establishing and maintaining corporate information security policies and overseeing our risk management activities, which prioritize vulnerability management, risk reduction, and prevention. Our CISO also leads our Cyber Defense and Incident Response (“CDIR”) team which identifies, assesses, escalates, and remediates cybersecurity incidents. Our CISO has over 30 years of experience in the field of cybersecurity, bringing an extensive understanding of cybersecurity threats, regulatory compliance, and industry best practices. The CDIR team monitors and manages key cybersecurity risks, including threats related to third parties, cloud security, malicious code, e-commerce systems, and store technology. It also conducts security reviews, assesses vulnerabilities, and analyzes threat intelligence to strengthen our cyber defenses and incident response efforts. As part of our cybersecurity program, we conduct cybersecurity awareness training including phishing simulations and supplemental campaigns as well as mandatory e-learning for all our employees. Our employees have multiple mechanisms for reporting cybersecurity and data privacy concerns. We work with third-party cybersecurity advisors to undertake assessments of our critical systems and to remediate any high-risk vulnerabilities identified. We also engage third parties to perform penetration testing on our key systems to identify potential weakn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responsible for our cybersecurity program, including risk assessments, information security activities, and controls. The CISO is responsible for establishing and maintaining corporate information security policies and overseeing our risk management activities, which prioritize vulnerability management, risk reduction, and prevention. Our CISO also leads our Cyber Defense and Incident Response (“CDIR”) team which identifies, assesses, escalates, and remediates cybersecurity incidents.</t>
        </is>
      </c>
    </row>
    <row r="16">
      <c r="A16" s="4" t="inlineStr">
        <is>
          <t>Cybersecurity Risk Management Expertise of Management Responsible [Text Block]</t>
        </is>
      </c>
      <c r="B16" s="4" t="inlineStr">
        <is>
          <t>Our CISO has over 30 years of experience in the field of cybersecurity, bringing an extensive understanding of cybersecurity threats, regulatory compliance, and industry best practices.</t>
        </is>
      </c>
    </row>
    <row r="17">
      <c r="A17" s="4" t="inlineStr">
        <is>
          <t>Cybersecurity Risk Process for Informing Management or Committees Responsible [Text Block]</t>
        </is>
      </c>
      <c r="B17" s="4" t="inlineStr">
        <is>
          <t>Our CISO is responsible for our cybersecurity program, including risk assessments, information security activities, and controls. The CISO is responsible for establishing and maintaining corporate information security policies and overseeing our risk management activities, which prioritize vulnerability management, risk reduction, and prevention. Our CISO also leads our Cyber Defense and Incident Response (“CDIR”) team which identifies, assesses, escalates, and remediates cybersecurity incidents. Our CISO has over 30 years of experience in the field of cybersecurity, bringing an extensive understanding of cybersecurity threats, regulatory compliance, and industry best practices. The CDIR team monitors and manages key cybersecurity risks, including threats related to third parties, cloud security, malicious code, e-commerce systems, and store technology. It also conducts security reviews, assesses vulnerabilities, and analyzes threat intelligence to strengthen our cyber defenses and incident response efforts. As part of our cybersecurity program, we conduct cybersecurity awareness training including phishing simulations and supplemental campaigns as well as mandatory e-learning for all our employees. Our employees have multiple mechanisms for reporting cybersecurity and data privacy concerns. We work with third-party cybersecurity advisors to undertake assessments of our critical systems and to remediate any high-risk vulnerabilities identified. We also engage third parties to perform penetration testing on our key systems to identify potential weakn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Feb. 02,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sented in U.S. dollars and are prepared in accordance with United States generally accepted accounting principles ("GAAP"). On September 10, 2024, the Company acquired the lululemon branded retail locations and operations run by a third party in Mexico. The Company had previously granted the third party the right to operate retail locations and to sell lululemon products in Mexico. The results of operations, financial position, and cash flows of the Mexico operations have been included in the Company's consolidated financial statements since the date of acquisition. Please refer to Note 6. Acquisition for further information.</t>
        </is>
      </c>
    </row>
    <row r="5">
      <c r="A5" s="4" t="inlineStr">
        <is>
          <t>Fiscal period</t>
        </is>
      </c>
      <c r="B5" s="4" t="inlineStr">
        <is>
          <t>The Company's fiscal year ends on the Sunday closest to January 31 of the following year, typically resulting in a 52-week year, but occasionally giving rise to an additional week, resulting in a 53-week year. Fiscal 2024 was a 53-week year. Fiscal 2023 and fiscal 2022 were each 52-week years. Fiscal 2024, 2023, and 2022 ended on February 2, 2025, January 28, 2024, and January 29, 2023, respectively, and are referred to as "2024," "2023," and "2022," respectively.</t>
        </is>
      </c>
    </row>
    <row r="6">
      <c r="A6" s="4" t="inlineStr">
        <is>
          <t>Principles of consolidation</t>
        </is>
      </c>
      <c r="B6" s="4" t="inlineStr">
        <is>
          <t>Principles of consolidation The consolidated financial statements include the accounts of lululemon athletica inc. and its wholly-owned subsidiaries. All intercompany balances and transactions have been eliminated.</t>
        </is>
      </c>
    </row>
    <row r="7">
      <c r="A7" s="4" t="inlineStr">
        <is>
          <t>Cash and cash equivalents</t>
        </is>
      </c>
      <c r="B7" s="4" t="inlineStr">
        <is>
          <t>Cash and cash equivalents Cash and cash equivalents consist of cash on hand, bank balances, money market funds, and short-term deposits with original maturities of three months or less. The Company has not experienced any losses related to these balances, and management believes the Company's credit risk to be minimal.</t>
        </is>
      </c>
    </row>
    <row r="8">
      <c r="A8" s="4" t="inlineStr">
        <is>
          <t>Accounts receivable</t>
        </is>
      </c>
      <c r="B8" s="4" t="inlineStr">
        <is>
          <t>Accounts receivable Accounts receivable primarily arise out of third party gift card sales, sales to wholesale accounts, online marketplaces, duty receivable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February 2, 2025 and January 28, 2024, the Company had an insignificant allowance for doubtful accounts.</t>
        </is>
      </c>
    </row>
    <row r="9">
      <c r="A9" s="4" t="inlineStr">
        <is>
          <t>Inventories</t>
        </is>
      </c>
      <c r="B9" s="4" t="inlineStr">
        <is>
          <t>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provision in the period in which it made such a determination.</t>
        </is>
      </c>
    </row>
    <row r="10">
      <c r="A10" s="4" t="inlineStr">
        <is>
          <t>Business combinations</t>
        </is>
      </c>
      <c r="B10" s="4" t="inlineStr">
        <is>
          <t>Business combinations</t>
        </is>
      </c>
    </row>
    <row r="11">
      <c r="A11" s="4" t="inlineStr">
        <is>
          <t>Goodwill and Intangible assets</t>
        </is>
      </c>
      <c r="B11" s="4" t="inlineStr">
        <is>
          <t>Goodwill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is allocated to the reporting unit which is expected to receive the benefit from the synergies of the combination. Goodwill is tested annually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Intangible assets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remaining useful life on a prospective basis.</t>
        </is>
      </c>
    </row>
    <row r="12">
      <c r="A12" s="4" t="inlineStr">
        <is>
          <t>Property and equipment and Cloud Computing Arrangements</t>
        </is>
      </c>
      <c r="B12" s="4" t="inlineStr">
        <is>
          <t>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Property and equipment carrying values are reviewed for impairment when events or circumstances indicate that the asset group to which the property and equipment belong might be impaired. Depreciation commences when an asset is ready for its intended use. Buildings are depreciated on a straight-line basis over the expected useful life of the asset, which is individually assessed, and estimated to be up to 40 years. Leasehold improvements are depreciated on a straight-line basis over the lesser of the expected lease term and the estimated useful life of the improvement, to a maximum of 10 years for stores and 15 years for corporate offices and distribution centers. All other property and equipment are depreciated using the declining balance method as follows: Furniture and fixtures 20% Computer hardware and software 20% - 50% Equipment and vehicles 20% - 30% Cloud Computing Arrangements The Company incurs costs to implement cloud computing arrangements hosted by third party vendors. Costs incurred to implement cloud computing service arrangements are capitalized when incurred during the application development phase, and recognized as other non-current assets. Implementation costs are subsequently amortized over the expected term of the related cloud service. The carrying value of cloud computing implementation costs are tested for impairment when an event or circumstance indicates that the asset might be impaired. Changes in cloud computing arrangement implementation costs are classified within operating activities in the consolidated statements of cash flows.</t>
        </is>
      </c>
    </row>
    <row r="13">
      <c r="A13" s="4" t="inlineStr">
        <is>
          <t>Impairment of long-lived assets</t>
        </is>
      </c>
      <c r="B13" s="4" t="inlineStr">
        <is>
          <t>Impairment of long-lived assets Long-lived asset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t>
        </is>
      </c>
    </row>
    <row r="14">
      <c r="A14" s="4" t="inlineStr">
        <is>
          <t>Leased property and equipment</t>
        </is>
      </c>
      <c r="B14" s="4" t="inlineStr">
        <is>
          <t xml:space="preserve">Leased property and equipment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t>
        </is>
      </c>
    </row>
    <row r="15">
      <c r="A15" s="4" t="inlineStr">
        <is>
          <t>Revenue recognition</t>
        </is>
      </c>
      <c r="B15" s="4" t="inlineStr">
        <is>
          <t>Revenue recognition Net revenue is comprised of company-operated store net revenue, e-commerce net revenue through websites and mobile apps, including mobile apps on in-store devices that allow demand to be fulfilled via the Company's distribution centers, and other net revenue, which includes revenue from outlets, sales to wholesale accounts, license and supply arrangement net revenue, which consists of royalties as well as sales of the Company's products to licensees, re-commerce revenue, revenue from temporary locations, and lululemon Studio revenue. All revenue is reported net of markdowns, discounts, sales taxes collected from customers on behalf of taxing authorities, and returns. lululemon Studio generates gross revenue from digital content subscriptions. Revenue is recognized when performance obligations are satisfied through the transfer of control of promised goods or service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E-commerce revenue, sales to wholesale accounts and in-home fitness hardware sale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The Company's liability for sales return refunds is recognized within accrued liabilities and other, and an asset for the value of inventory which is expected to be returned is recognized within other prepaid expenses and other current assets on the consolidated balance sheets. As of February 2, 2025 and January 28, 2024, the sales return allowance was $73.9 million and $61.6 million, respectively. Shipping fees billed to customers are recorded as revenue, and shipping costs are recognized within selling, general and administrative expenses in the same period the related revenue is recognized.</t>
        </is>
      </c>
    </row>
    <row r="16">
      <c r="A16" s="4" t="inlineStr">
        <is>
          <t>Cost of goods sold</t>
        </is>
      </c>
      <c r="B16" s="4" t="inlineStr">
        <is>
          <t>Cost of goods sold Cost of goods sold includes: Product costs • the cost of purchased merchandise, which includes acquisition and production costs including raw material and labor, as applicable; • the cost incurred to deliver inventory to the Company's distribution centers including freight, non-refundable taxes, duty, and other landing costs; • shrink and inventory provision expense; • the cost of digital content subscription services; and • hemming costs. Other cost of sales • occupancy costs such as minimum rent, contingent rent where applicable, property taxes, utilities, and depreciation expense for the Company's company-operated store locations; • the cost of the Company's distribution centers, such as labor, rent, utilities, and depreciation, as well as the cost of third-party distribution centers; and • the cost of the Company's product design, raw materials development, product innovation, sourcing, supply chain, and merchandising departments including salaries, stock-based compensation and benefits, and other expenses.</t>
        </is>
      </c>
    </row>
    <row r="17">
      <c r="A17" s="4" t="inlineStr">
        <is>
          <t>Selling, general and administrative expenses</t>
        </is>
      </c>
      <c r="B17" s="4" t="inlineStr">
        <is>
          <t>Selling, general and administrative expenses Selling, general and administrative expenses consist of all operating costs not otherwise included in cost of goods sold, intangible asset amortization, or acquisition-related expenses. The Company's selling, general and administrative expenses include the costs of corporate and retail employee wages and benefits, costs to transport the Company's products from the distribution facilities to the Company's retail locations and e-commerce guests, professional fees, marketing, technology, human resources, accounting, legal, corporate facility and occupancy costs, and depreciation and amortization expense other than in cost of goods sold.</t>
        </is>
      </c>
    </row>
    <row r="18">
      <c r="A18" s="4" t="inlineStr">
        <is>
          <t>Advertising and Marketing Costs</t>
        </is>
      </c>
      <c r="B18" s="4" t="inlineStr">
        <is>
          <t>Advertising and Marketing Costs</t>
        </is>
      </c>
    </row>
    <row r="19">
      <c r="A19" s="4" t="inlineStr">
        <is>
          <t>Store pre-opening costs</t>
        </is>
      </c>
      <c r="B19" s="4" t="inlineStr">
        <is>
          <t>Store pre-opening costs Operating costs incurred prior to the opening of new stores are expensed as incurred as selling, general and administrative expenses.</t>
        </is>
      </c>
    </row>
    <row r="20">
      <c r="A20" s="4" t="inlineStr">
        <is>
          <t>Income taxes</t>
        </is>
      </c>
      <c r="B20" s="4" t="inlineStr">
        <is>
          <t>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for the appropriate tax jurisdiction, that are expected to be in effect when these differences are anticipated to reverse. The Company has not recognized U.S. state income taxes and foreign withholding taxes on undistributed earnings of foreign subsidiaries which the Company has determined to be indefinitely reinvested.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income tax expense. Accrued interest and penalties are included within the related tax liability on the Company's consolidated balance sheets. The Company treats the global intangible low-taxed income ("GILTI") tax as a current period expense.</t>
        </is>
      </c>
    </row>
    <row r="21">
      <c r="A21" s="4" t="inlineStr">
        <is>
          <t>Fair value of financial instruments</t>
        </is>
      </c>
      <c r="B21" s="4" t="inlineStr">
        <is>
          <t>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accounts payable, and accrued liabilities at cost. The carrying values of these instruments approximate their fair value due to their short-term maturities. The Company holds certain assets and liabilities that are required to be measured at fair value on a recurring basis, and performs certain valuations on a non-recurring basis, which are outlined in Note 16. Fair Value Measurement.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loss), net of tax,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net investment hedge gains (losses) in other comprehensive income (loss), net of tax.</t>
        </is>
      </c>
    </row>
    <row r="22">
      <c r="A22" s="4" t="inlineStr">
        <is>
          <t>Derivative financial instruments</t>
        </is>
      </c>
      <c r="B22" s="4" t="inlineStr">
        <is>
          <t xml:space="preserve">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t>
        </is>
      </c>
    </row>
    <row r="23">
      <c r="A23" s="4" t="inlineStr">
        <is>
          <t>Concentration of credit risk</t>
        </is>
      </c>
      <c r="B23" s="4" t="inlineStr">
        <is>
          <t>Concentration of credit risk Accounts receivable primarily arise out of third party gift card sales, sales to wholesale accounts, online marketplaces, duty receivables, and license and supply arrangements. The Company generally does not require collateral to support the accounts receivable; however, in certain circumstances, the Company may require parties to provide payment for goods prior to delivery of the goods or to provide letters of credit.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investment grade credit worthy and reputable financial institutions and by monitoring the credit standing of the financial institutions with whom it transacts. It seeks to limit the amount of exposure with any one counterparty. The Company's derivative contracts contain certain credit risk-related contingent features. Under certain circumstances, including an event of default, bankruptcy, termination, and cross default under the Company's Americas revolving credit facility, the Company may be required to make immediate payment for outstanding liabilities under its derivative contracts.</t>
        </is>
      </c>
    </row>
    <row r="24">
      <c r="A24" s="4" t="inlineStr">
        <is>
          <t>Stock-based compensation</t>
        </is>
      </c>
      <c r="B24" s="4" t="inlineStr">
        <is>
          <t xml:space="preserve">Stock-based compensation The Company accounts for stock-based compensation using the fair value method. The fair value of awards granted is estimated at the date of grant. The employee compensation expense is recognized on a straight-line basis over the requisite service period with the offsetting credit to additional paid-in capital. For awards with service and/or performance conditions, the amount of compensation expense recognized is based on the number of awards expected to vest, reflecting estimated expected forfeitures, and is adjusted to reflect those awards that do ultimately vest. The forfeiture rate is based on management's best estimate of expected forfeitures, taking into consideration historical trends and expected future behavior.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
        </is>
      </c>
    </row>
    <row r="25">
      <c r="A25" s="4" t="inlineStr">
        <is>
          <t>Earnings per share</t>
        </is>
      </c>
      <c r="B25" s="4" t="inlineStr">
        <is>
          <t>Earnings per share Earnings per share is calculated using the weighted-average number of common and exchangeable shares outstanding during the period. Exchangeable shares are the economic equivalent of common shares in all material respects. All classes of stock have in effect the same economic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t>
        </is>
      </c>
    </row>
    <row r="26">
      <c r="A26" s="4" t="inlineStr">
        <is>
          <t>Contingencies</t>
        </is>
      </c>
      <c r="B26" s="4" t="inlineStr">
        <is>
          <t>Contingencies In the ordinary course of business, the Company is involved in legal proceedings regarding contractual and employment relationships and a variety of other matters. The Company records contingent liabilities resulting from claims against it, when a loss is assessed to be probable and the amount of the loss is reasonably estimable.</t>
        </is>
      </c>
    </row>
    <row r="27">
      <c r="A27" s="4" t="inlineStr">
        <is>
          <t>Use of estimates</t>
        </is>
      </c>
      <c r="B2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is>
      </c>
    </row>
    <row r="28">
      <c r="A28" s="4" t="inlineStr">
        <is>
          <t>Recently adopted &amp; issued accounting pronouncements</t>
        </is>
      </c>
      <c r="B28" s="4" t="inlineStr">
        <is>
          <t>Recently adopted accounting pronouncements The Company considers the applicability and impact of all Accounting Standard Updates ("ASUs"). ASUs adopted during 2024 not listed below were assessed, and determined to be either not applicable or are expected to have minimal impact on its consolidated financial position or results of operations. In November 2023, the FASB issued ASU 2023-07, Segment Reporting (Topic 280): Improvements to Reportable Segment Disclosures. Entities are required to provide disclosures of significant segmented expenses and other categories used by the Chief Operating Decision Maker ("CODM") in order to enhance disclosure at the segment level. The Company adopted this update for 2024 and the related disclosures are included in Note 23. Segmented Information. Recently issued accounting pronouncements ASUs recently issued not listed below were assessed and determined to be either not applicable or are expected to have minimal impact on the Company's consolidated financial position or results of operations. In December 2023, the FASB issued ASU 2023-09, Income Taxes (Topic 740): Improvements to Income Tax Disclosures. This disclosure requires expanded disclosure within the rate reconciliation as well as disaggregation of annual taxes paid. This amendment is effective for annual periods beginning after December 15, 2024, and is applied prospectively. The Company is currently evaluating the impact that this new guidance may have on its financial statement disclosures. In November 2024, the FASB issued ASU 2024-03, Income Statement—Reporting Comprehensive Income—Expense Disaggregation Disclosures (Subtopic 220-40): Disaggregation of Income Statement Expenses. Entities will be required to provide disaggregated disclosures for certain income statement expense line items. This amendment is effective for annual periods beginning after December 15, 2026, and interim periods within fiscal years beginning after December 15, 2027, and shall be applied retrospectively for periods presented in the financial statements. The Company is currently evaluating the impact that this new guidance may have on its financial statement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02, 2025</t>
        </is>
      </c>
    </row>
    <row r="3">
      <c r="A3" s="3" t="inlineStr">
        <is>
          <t>Accounting Policies [Abstract]</t>
        </is>
      </c>
      <c r="B3" s="4" t="inlineStr">
        <is>
          <t xml:space="preserve"> </t>
        </is>
      </c>
    </row>
    <row r="4">
      <c r="A4" s="4" t="inlineStr">
        <is>
          <t>Summary of Amortization of Property and Equipment Using Declining Balance Method</t>
        </is>
      </c>
      <c r="B4" s="4" t="inlineStr">
        <is>
          <t>All other property and equipment are depreciated using the declining balance method as follows: Furniture and fixtures 20% Computer hardware and software 20% - 50% Equipment and vehicles 20% - 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02, 2025</t>
        </is>
      </c>
    </row>
    <row r="3">
      <c r="A3" s="3" t="inlineStr">
        <is>
          <t>Inventory Disclosure [Abstract]</t>
        </is>
      </c>
      <c r="B3" s="4" t="inlineStr">
        <is>
          <t xml:space="preserve"> </t>
        </is>
      </c>
    </row>
    <row r="4">
      <c r="A4" s="4" t="inlineStr">
        <is>
          <t>Summary of Inventories</t>
        </is>
      </c>
      <c r="B4" s="4" t="inlineStr">
        <is>
          <t xml:space="preserve">February 2, 2025 January 28, 2024 (In thousands) Inventories, at cost $ 1,526,055 $ 1,465,076 Inventory provisions and reserves: lululemon Studio Mirror provision — (62,956) Obsolescence provision (45,840) (42,903) Damages provision (36,416) (33,836) Shrink provision (1,718) (1,779) (83,974) (141,474) Inventories $ 1,442,081 $ 1,323,6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Feb. 02, 2025</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February 2, 2025 January 28, 2024 (In thousands) Prepaid expenses 147,680 137,203 Forward currency contract assets 76,848 647 Other current assets 26,931 46,652 Prepaid expenses and other current assets $ 251,459 $ 184,5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Feb. 02, 2025</t>
        </is>
      </c>
      <c r="C1" s="2" t="inlineStr">
        <is>
          <t>Jan. 28, 2024</t>
        </is>
      </c>
    </row>
    <row r="2">
      <c r="A2" s="3" t="inlineStr">
        <is>
          <t>Statement of Financial Position [Abstract]</t>
        </is>
      </c>
      <c r="B2" s="4" t="inlineStr">
        <is>
          <t xml:space="preserve"> </t>
        </is>
      </c>
      <c r="C2" s="4" t="inlineStr">
        <is>
          <t xml:space="preserve"> </t>
        </is>
      </c>
    </row>
    <row r="3">
      <c r="A3" s="4" t="inlineStr">
        <is>
          <t>Undesignated preferred stock, par value (in dollars per share)</t>
        </is>
      </c>
      <c r="B3" s="7" t="n">
        <v>0.01</v>
      </c>
      <c r="C3" s="7" t="n">
        <v>0.01</v>
      </c>
    </row>
    <row r="4">
      <c r="A4" s="4" t="inlineStr">
        <is>
          <t>Undesignated preferred stock, shares authorized (in shares)</t>
        </is>
      </c>
      <c r="B4" s="6" t="n">
        <v>5000000</v>
      </c>
      <c r="C4" s="6" t="n">
        <v>5000000</v>
      </c>
    </row>
    <row r="5">
      <c r="A5" s="4" t="inlineStr">
        <is>
          <t>Undesignated preferred stock, shares issued (in shares)</t>
        </is>
      </c>
      <c r="B5" s="6" t="n">
        <v>0</v>
      </c>
      <c r="C5" s="6" t="n">
        <v>0</v>
      </c>
    </row>
    <row r="6">
      <c r="A6" s="4" t="inlineStr">
        <is>
          <t>Undesignated preferred stock, shares outstanding (in shares)</t>
        </is>
      </c>
      <c r="B6" s="6" t="n">
        <v>0</v>
      </c>
      <c r="C6" s="6" t="n">
        <v>0</v>
      </c>
    </row>
    <row r="7">
      <c r="A7" s="4" t="inlineStr">
        <is>
          <t>Exchangeable stock, shares authorized (in shares)</t>
        </is>
      </c>
      <c r="B7" s="6" t="n">
        <v>60000000</v>
      </c>
      <c r="C7" s="6" t="n">
        <v>60000000</v>
      </c>
    </row>
    <row r="8">
      <c r="A8" s="4" t="inlineStr">
        <is>
          <t>Exchangeable stock, shares issued (in shares)</t>
        </is>
      </c>
      <c r="B8" s="6" t="n">
        <v>5116000</v>
      </c>
      <c r="C8" s="6" t="n">
        <v>5116000</v>
      </c>
    </row>
    <row r="9">
      <c r="A9" s="4" t="inlineStr">
        <is>
          <t>Exchangeable stock, shares outstanding (in shares)</t>
        </is>
      </c>
      <c r="B9" s="6" t="n">
        <v>5116000</v>
      </c>
      <c r="C9" s="6" t="n">
        <v>5116000</v>
      </c>
    </row>
    <row r="10">
      <c r="A10" s="4" t="inlineStr">
        <is>
          <t>Special voting stock, par value (in dollars per share)</t>
        </is>
      </c>
      <c r="B10" s="8" t="n">
        <v>5e-06</v>
      </c>
      <c r="C10" s="8" t="n">
        <v>5e-06</v>
      </c>
    </row>
    <row r="11">
      <c r="A11" s="4" t="inlineStr">
        <is>
          <t>Special voting stock, shares authorized (in shares)</t>
        </is>
      </c>
      <c r="B11" s="6" t="n">
        <v>60000000</v>
      </c>
      <c r="C11" s="6" t="n">
        <v>60000000</v>
      </c>
    </row>
    <row r="12">
      <c r="A12" s="4" t="inlineStr">
        <is>
          <t>Special voting stock, shares issued (in shares)</t>
        </is>
      </c>
      <c r="B12" s="6" t="n">
        <v>5116000</v>
      </c>
      <c r="C12" s="6" t="n">
        <v>5116000</v>
      </c>
    </row>
    <row r="13">
      <c r="A13" s="4" t="inlineStr">
        <is>
          <t>Special voting stock, shares outstanding (in shares)</t>
        </is>
      </c>
      <c r="B13" s="6" t="n">
        <v>5116000</v>
      </c>
      <c r="C13" s="6" t="n">
        <v>5116000</v>
      </c>
    </row>
    <row r="14">
      <c r="A14" s="4" t="inlineStr">
        <is>
          <t>Common stock, par value (in dollars per share)</t>
        </is>
      </c>
      <c r="B14" s="9" t="n">
        <v>0.005</v>
      </c>
      <c r="C14" s="9" t="n">
        <v>0.005</v>
      </c>
    </row>
    <row r="15">
      <c r="A15" s="4" t="inlineStr">
        <is>
          <t>Common stock, shares authorized (in shares)</t>
        </is>
      </c>
      <c r="B15" s="6" t="n">
        <v>400000000</v>
      </c>
      <c r="C15" s="6" t="n">
        <v>400000000</v>
      </c>
    </row>
    <row r="16">
      <c r="A16" s="4" t="inlineStr">
        <is>
          <t>Common stock, shares issued (in shares)</t>
        </is>
      </c>
      <c r="B16" s="6" t="n">
        <v>116166000</v>
      </c>
      <c r="C16" s="6" t="n">
        <v>121106000</v>
      </c>
    </row>
    <row r="17">
      <c r="A17" s="4" t="inlineStr">
        <is>
          <t>Common stock, shares outstanding (in shares)</t>
        </is>
      </c>
      <c r="B17" s="6" t="n">
        <v>116166000</v>
      </c>
      <c r="C17" s="6" t="n">
        <v>1211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2, 2025</t>
        </is>
      </c>
    </row>
    <row r="3">
      <c r="A3" s="3" t="inlineStr">
        <is>
          <t>Property, Plant and Equipment [Abstract]</t>
        </is>
      </c>
      <c r="B3" s="4" t="inlineStr">
        <is>
          <t xml:space="preserve"> </t>
        </is>
      </c>
    </row>
    <row r="4">
      <c r="A4" s="4" t="inlineStr">
        <is>
          <t>Summary of Property and Equipment</t>
        </is>
      </c>
      <c r="B4" s="4" t="inlineStr">
        <is>
          <t xml:space="preserve">February 2, 2025 January 28, 2024 (In thousands) Land $ 74,461 $ 79,498 Buildings 27,655 29,032 Leasehold improvements 1,227,247 1,006,926 Furniture and fixtures 177,651 156,656 Computer hardware 202,479 176,597 Computer software 1,274,322 1,032,567 Equipment and vehicles 51,453 34,017 Work in progress 206,398 247,943 Property and equipment, gross 3,241,666 2,763,236 Accumulated depreciation (1,461,049) (1,217,425) Property and equipment, net $ 1,780,617 $ 1,545,8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Feb. 02, 2025</t>
        </is>
      </c>
    </row>
    <row r="3">
      <c r="A3" s="3" t="inlineStr">
        <is>
          <t>Business Combination, Asset Acquisition, and Joint Venture Formation [Abstract]</t>
        </is>
      </c>
      <c r="B3" s="4" t="inlineStr">
        <is>
          <t xml:space="preserve"> </t>
        </is>
      </c>
    </row>
    <row r="4">
      <c r="A4" s="4" t="inlineStr">
        <is>
          <t>Schedule of Consideration Transferred and Acquisition Related Expenses</t>
        </is>
      </c>
      <c r="B4" s="4" t="inlineStr">
        <is>
          <t xml:space="preserve">The following table summarizes the fair value of the consideration transferred, as well as the calculation of goodwill based on the excess of consideration over the fair value of net assets acquired. September 10, 2024 (In thousands) Fair value of consideration transferred: Cash paid to shareholders $ 159,380 Contingent consideration 15,000 Settlement of intercompany balances 6,975 181,355 Less cash acquired (5,234) Fair value of consideration transferred, net of cash and cash equivalents acquired $ 176,121 Less fair value of net assets acquired: Assets acquired: Inventories $ 15,275 Intangible assets 15,500 Other current and non-current assets 14,013 44,788 Liabilities assumed (15,668) Net assets acquired $ 29,120 Goodwill $ 147,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were as follows: Goodwill (In thousands) Balance as of January 29, 2023 $ 24,144 Effect of foreign currency translation (61) Balance as of January 28, 2024 $ 24,083 Acquisition of the Mexico operations 147,001 Effect of foreign currency translation (11,566) Balance as of February 2, 2025 $ 159,5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Schedule of Finite-Lived Intangible Assets</t>
        </is>
      </c>
      <c r="B4" s="4" t="inlineStr">
        <is>
          <t xml:space="preserve">A summary of the balances of the Company's intangible assets as of February 2, 2025, January 28, 2024, is presented below: February 2, 2025 Gross Carrying Amount Accumulated Amortization Net Carrying Amount Remaining Useful Life (Years) (In thousands, except in years) Franchise rights 14,325 (2,652) 11,673 1.8 Other 270 (270) — n/a Intangible assets $ 14,595 $ (2,922) $ 11,673 1.8 January 28, 2024 Gross Carrying Amount Accumulated Amortization Accumulated Impairment Net Carrying Amount (In thousands) MIRROR brand $ 26,500 $ (4,089) $ (22,411) $ — Customer relationships 28,000 (7,492) (20,508) — Technology 25,500 (12,632) (12,868) — Content 5,000 (3,250) (1,750) — Other 270 (270) — — Intangible assets $ 85,270 $ (27,733) $ (57,53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mpairment of Goodwill and Other Assets, Restructuring Costs (Table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Schedule of Asset Impairment Charges</t>
        </is>
      </c>
      <c r="B4" s="4" t="inlineStr">
        <is>
          <t xml:space="preserve">The following table summarizes the amounts recognized: 2024 2023 2022 (In thousands) Costs recorded in cost of goods sold: lululemon Studio obsolescence provision $ — $ 23,709 $ 62,928 Costs recorded in operating expenses: Impairment of assets: Impairment of goodwill $ — $ — $ 362,492 Impairment of intangible assets — 16,951 40,585 Impairment of cloud computing arrangement implementation costs — 16,074 — Impairment of property and equipment — 11,161 4,836 $ — $ 44,186 $ 407,913 Restructuring costs — 30,315 — Impairment of goodwill and other assets, restructuring costs $ — $ 74,501 $ 407,913 Total pre-tax charges $ — $ 98,210 $ 470,841 Income tax effects of charges $ — $ (26,085) $ (28,171) Total after-tax charges $ — $ 72,125 $ 442,6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Feb. 02, 2025</t>
        </is>
      </c>
    </row>
    <row r="3">
      <c r="A3" s="3" t="inlineStr">
        <is>
          <t>Other Assets, Noncurrent Disclosure [Abstract]</t>
        </is>
      </c>
      <c r="B3" s="4" t="inlineStr">
        <is>
          <t xml:space="preserve"> </t>
        </is>
      </c>
    </row>
    <row r="4">
      <c r="A4" s="4" t="inlineStr">
        <is>
          <t>Schedule of Non-Current Assets</t>
        </is>
      </c>
      <c r="B4" s="4" t="inlineStr">
        <is>
          <t xml:space="preserve">February 2, 2025 January 28, 2024 (In thousands) Cloud computing arrangement implementation costs $ 161,759 $ 133,597 Security deposits 44,076 31,825 Other 32,006 21,262 Other non-current assets $ 237,841 $ 186,6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Tables)</t>
        </is>
      </c>
      <c r="B1" s="2" t="inlineStr">
        <is>
          <t>12 Months Ended</t>
        </is>
      </c>
    </row>
    <row r="2">
      <c r="B2" s="2" t="inlineStr">
        <is>
          <t>Feb. 02, 2025</t>
        </is>
      </c>
    </row>
    <row r="3">
      <c r="A3" s="3" t="inlineStr">
        <is>
          <t>Accounts Payable and Accrued Liabilities [Abstract]</t>
        </is>
      </c>
      <c r="B3" s="4" t="inlineStr">
        <is>
          <t xml:space="preserve"> </t>
        </is>
      </c>
    </row>
    <row r="4">
      <c r="A4" s="4" t="inlineStr">
        <is>
          <t>Summary of Accrued Liabilities</t>
        </is>
      </c>
      <c r="B4" s="4" t="inlineStr">
        <is>
          <t xml:space="preserve">February 2, 2025 January 28, 2024 (In thousands) Accrued operating expenses $ 166,745 $ 126,380 Forward currency contract liabilities 74,638 2,872 Sales return allowances 73,892 61,634 Accrued freight 53,121 41,241 Accrued duty 45,400 25,817 Accrued digital marketing 45,392 20,835 Accrued capital expenditures 36,690 31,936 Accrued rent 17,962 12,522 Sales tax collected 16,967 3,088 Other 28,656 22,230 Accrued liabilities and other $ 559,463 $ 348,5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y Chain Financing Program (Tables)</t>
        </is>
      </c>
      <c r="B1" s="2" t="inlineStr">
        <is>
          <t>12 Months Ended</t>
        </is>
      </c>
    </row>
    <row r="2">
      <c r="B2" s="2" t="inlineStr">
        <is>
          <t>Feb. 02, 2025</t>
        </is>
      </c>
    </row>
    <row r="3">
      <c r="A3" s="3" t="inlineStr">
        <is>
          <t>Payables and Accruals [Abstract]</t>
        </is>
      </c>
      <c r="B3" s="4" t="inlineStr">
        <is>
          <t xml:space="preserve"> </t>
        </is>
      </c>
    </row>
    <row r="4">
      <c r="A4" s="4" t="inlineStr">
        <is>
          <t>Summary of Supply Chain Financing Program</t>
        </is>
      </c>
      <c r="B4" s="4" t="inlineStr">
        <is>
          <t xml:space="preserve">A roll-forward of the amounts outstanding under the SCF program, which are presented within accounts payable 2024 2023 (In thousands) Supply chain financing program balance, beginning of year $ 42,139 $ 17,578 Amounts added during the year 509,924 533,640 Amounts settled during the year (515,780) (509,079) Supply chain financing program balance, end of year $ 36,283 $ 42,1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Benefit Plans (Tables)</t>
        </is>
      </c>
      <c r="B1" s="2" t="inlineStr">
        <is>
          <t>12 Months Ended</t>
        </is>
      </c>
    </row>
    <row r="2">
      <c r="B2" s="2" t="inlineStr">
        <is>
          <t>Feb. 02, 2025</t>
        </is>
      </c>
    </row>
    <row r="3">
      <c r="A3" s="3" t="inlineStr">
        <is>
          <t>Share-Based Payment Arrangement [Abstract]</t>
        </is>
      </c>
      <c r="B3" s="4" t="inlineStr">
        <is>
          <t xml:space="preserve"> </t>
        </is>
      </c>
    </row>
    <row r="4">
      <c r="A4" s="4" t="inlineStr">
        <is>
          <t>Summary of Company's Stock Option, Performance Stock Unit and Restricted Share Activity</t>
        </is>
      </c>
      <c r="B4" s="4" t="inlineStr">
        <is>
          <t xml:space="preserve">A summary of the balances of the Company's stock-based compensation plans as of February 2, 2025, January 28, 2024, and January 29, 2023, and changes during the fiscal yea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s of January 30, 2022 789 $ 186.10 167 $ 225.27 4 $ 326.70 238 $ 265.90 Granted 192 371.04 117 274.90 5 308.66 120 364.51 Exercised/vested 93 127.68 114 170.04 4 326.70 111 241.02 Forfeited/expired 22 286.56 4 307.76 — — 26 334.39 Balance as of January 29, 2023 866 $ 230.78 166 $ 295.93 5 $ 308.66 221 $ 323.89 Granted 213 360.00 121 296.27 4 370.59 132 364.63 Exercised/vested 264 160.45 104 201.56 5 308.66 106 294.65 Forfeited/expired 32 332.26 8 351.14 — 368.36 24 350.38 Balance as of January 28, 2024 783 $ 285.69 175 $ 349.84 4 $ 370.85 223 $ 359.12 Granted 232 383.09 125 354.40 5 319.19 146 375.99 Exercised/vested 95 209.54 100 310.86 4 371.33 101 351.61 Forfeited/expired 71 363.58 23 374.15 — — 29 371.69 Balance as of February 2, 2025 849 $ 314.27 177 $ 371.83 5 $ 317.86 239 $ 371.09 </t>
        </is>
      </c>
    </row>
    <row r="5">
      <c r="A5" s="4" t="inlineStr">
        <is>
          <t>Summary of Fair Value of Stock Options Issued</t>
        </is>
      </c>
      <c r="B5" s="4" t="inlineStr">
        <is>
          <t>The following are weighted averages of the assumptions that were used in calculating the fair value of stock options granted in 2024, 2023, and 2022: 2024 2023 2022 Expected term 3.75 years 3.75 years 3.75 years Expected volatility 37.39 % 42.35 % 40.00 % Risk-free interest rate 4.30 % 3.49 % 2.51 % Dividend yield — % — % — %</t>
        </is>
      </c>
    </row>
    <row r="6">
      <c r="A6" s="4" t="inlineStr">
        <is>
          <t>Summary of Information About Stock Options Outstanding and Exercisable</t>
        </is>
      </c>
      <c r="B6" s="4" t="inlineStr">
        <is>
          <t xml:space="preserve">The following table summarizes information about stock options outstanding and exercisable as of February 2, 2025: Outstanding Exercisable Range of Exercise Prices Number of Options Weighted-Average Exercise Price Weighted-Average Remaining Life (Years) Number of Options Weighted-Average Exercise Price Weighted-Average Remaining Life (Years) (In thousands, except per share amounts and years) $85.96-$188.84 206 $ 169.31 1.4 206 $ 169.31 1.4 $198.73-$356.93 142 306.87 3.6 85 308.49 3.2 $358.09-$358.09 165 358.09 5.1 39 358.09 5.0 $368.36-$381.86 132 376.52 4.2 60 376.70 4.1 $388.90-$502.74 204 390.46 6.1 4 417.71 3.4 849 $ 314.27 4.1 394 $ 251.93 2.6 Intrinsic value $ 84,990 $ 64,006 </t>
        </is>
      </c>
    </row>
    <row r="7">
      <c r="A7" s="4" t="inlineStr">
        <is>
          <t>Summary Of Intrinsic Value Of Options Exercised And Full Awards Vested</t>
        </is>
      </c>
      <c r="B7" s="4" t="inlineStr">
        <is>
          <t xml:space="preserve">The following table summarizes the intrinsic value of options exercised and awards that vested during 2024, 2023, and 2022: 2024 2023 2022 (In thousands) Stock options $ 16,183 $ 69,316 $ 19,906 Performance-based restricted stock units 38,303 33,198 37,672 Restricted shares 1,163 1,661 1,152 Restricted stock units 37,972 38,016 37,275 $ 93,621 $ 142,191 $ 96,0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Feb. 02, 2025</t>
        </is>
      </c>
    </row>
    <row r="3">
      <c r="A3" s="3" t="inlineStr">
        <is>
          <t>Fair Value Disclosures [Abstract]</t>
        </is>
      </c>
      <c r="B3" s="4" t="inlineStr">
        <is>
          <t xml:space="preserve"> </t>
        </is>
      </c>
    </row>
    <row r="4">
      <c r="A4" s="4" t="inlineStr">
        <is>
          <t>Schedule of Fair Value, Assets and Liabilities Measured on Recurring Basis</t>
        </is>
      </c>
      <c r="B4" s="4" t="inlineStr">
        <is>
          <t>As of February 2, 2025 and January 28, 2024, the Company held certain assets and liabilities that are required to be measured at fair value on a recurring basis: February 2, 2025 Level 1 Level 2 Level 3 Balance Sheet Classification (In thousands) Money market funds $ 240,918 $ 240,918 $ — $ — Cash and cash equivalents Term deposits 8 — 8 — Cash and cash equivalents Forward currency contract assets 76,848 — 76,848 — Prepaid expenses and other current assets Forward currency contract liabilities 74,638 — 74,638 — Other current liabilities January 28, 2024 Level 1 Level 2 Level 3 Balance Sheet Classification (In thousands) Money market funds $ 1,102,119 $ 1,102,119 $ — $ — Cash and cash equivalents Term deposits 8 — 8 — Cash and cash equivalents Forward currency contract assets 647 — 647 — Prepaid expenses and other current assets Forward currency contract liabilities 2,872 — 2,872 — Other current liab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Feb. 02, 2025</t>
        </is>
      </c>
      <c r="C2" s="2" t="inlineStr">
        <is>
          <t>Jan. 28, 2024</t>
        </is>
      </c>
      <c r="D2" s="2" t="inlineStr">
        <is>
          <t>Jan. 29, 2023</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10588126</v>
      </c>
      <c r="C4" s="5" t="n">
        <v>9619278</v>
      </c>
      <c r="D4" s="5" t="n">
        <v>8110518</v>
      </c>
    </row>
    <row r="5">
      <c r="A5" s="4" t="inlineStr">
        <is>
          <t>Cost of goods sold</t>
        </is>
      </c>
      <c r="B5" s="6" t="n">
        <v>4317315</v>
      </c>
      <c r="C5" s="6" t="n">
        <v>4009873</v>
      </c>
      <c r="D5" s="6" t="n">
        <v>3618178</v>
      </c>
    </row>
    <row r="6">
      <c r="A6" s="4" t="inlineStr">
        <is>
          <t>Gross profit</t>
        </is>
      </c>
      <c r="B6" s="6" t="n">
        <v>6270811</v>
      </c>
      <c r="C6" s="6" t="n">
        <v>5609405</v>
      </c>
      <c r="D6" s="6" t="n">
        <v>4492340</v>
      </c>
    </row>
    <row r="7">
      <c r="A7" s="4" t="inlineStr">
        <is>
          <t>Selling, general and administrative expenses</t>
        </is>
      </c>
      <c r="B7" s="6" t="n">
        <v>3762379</v>
      </c>
      <c r="C7" s="6" t="n">
        <v>3397218</v>
      </c>
      <c r="D7" s="6" t="n">
        <v>2757447</v>
      </c>
    </row>
    <row r="8">
      <c r="A8" s="4" t="inlineStr">
        <is>
          <t>Impairment of goodwill and other assets, restructuring costs</t>
        </is>
      </c>
      <c r="B8" s="6" t="n">
        <v>0</v>
      </c>
      <c r="C8" s="6" t="n">
        <v>74501</v>
      </c>
      <c r="D8" s="6" t="n">
        <v>407913</v>
      </c>
    </row>
    <row r="9">
      <c r="A9" s="4" t="inlineStr">
        <is>
          <t>Amortization of intangible assets</t>
        </is>
      </c>
      <c r="B9" s="6" t="n">
        <v>2735</v>
      </c>
      <c r="C9" s="6" t="n">
        <v>5010</v>
      </c>
      <c r="D9" s="6" t="n">
        <v>8752</v>
      </c>
    </row>
    <row r="10">
      <c r="A10" s="4" t="inlineStr">
        <is>
          <t>Gain on disposal of assets</t>
        </is>
      </c>
      <c r="B10" s="6" t="n">
        <v>0</v>
      </c>
      <c r="C10" s="6" t="n">
        <v>0</v>
      </c>
      <c r="D10" s="6" t="n">
        <v>-10180</v>
      </c>
    </row>
    <row r="11">
      <c r="A11" s="4" t="inlineStr">
        <is>
          <t>Income from operations</t>
        </is>
      </c>
      <c r="B11" s="6" t="n">
        <v>2505697</v>
      </c>
      <c r="C11" s="6" t="n">
        <v>2132676</v>
      </c>
      <c r="D11" s="6" t="n">
        <v>1328408</v>
      </c>
    </row>
    <row r="12">
      <c r="A12" s="4" t="inlineStr">
        <is>
          <t>Other income (expense), net</t>
        </is>
      </c>
      <c r="B12" s="6" t="n">
        <v>70380</v>
      </c>
      <c r="C12" s="6" t="n">
        <v>43059</v>
      </c>
      <c r="D12" s="6" t="n">
        <v>4163</v>
      </c>
    </row>
    <row r="13">
      <c r="A13" s="4" t="inlineStr">
        <is>
          <t>Income before income tax expense</t>
        </is>
      </c>
      <c r="B13" s="6" t="n">
        <v>2576077</v>
      </c>
      <c r="C13" s="6" t="n">
        <v>2175735</v>
      </c>
      <c r="D13" s="6" t="n">
        <v>1332571</v>
      </c>
    </row>
    <row r="14">
      <c r="A14" s="4" t="inlineStr">
        <is>
          <t>Income tax expense</t>
        </is>
      </c>
      <c r="B14" s="6" t="n">
        <v>761461</v>
      </c>
      <c r="C14" s="6" t="n">
        <v>625545</v>
      </c>
      <c r="D14" s="6" t="n">
        <v>477771</v>
      </c>
    </row>
    <row r="15">
      <c r="A15" s="4" t="inlineStr">
        <is>
          <t>Net income</t>
        </is>
      </c>
      <c r="B15" s="6" t="n">
        <v>1814616</v>
      </c>
      <c r="C15" s="6" t="n">
        <v>1550190</v>
      </c>
      <c r="D15" s="6" t="n">
        <v>854800</v>
      </c>
    </row>
    <row r="16">
      <c r="A16" s="3" t="inlineStr">
        <is>
          <t>Other comprehensive income (loss), net of tax:</t>
        </is>
      </c>
      <c r="B16" s="4" t="inlineStr">
        <is>
          <t xml:space="preserve"> </t>
        </is>
      </c>
      <c r="C16" s="4" t="inlineStr">
        <is>
          <t xml:space="preserve"> </t>
        </is>
      </c>
      <c r="D16" s="4" t="inlineStr">
        <is>
          <t xml:space="preserve"> </t>
        </is>
      </c>
    </row>
    <row r="17">
      <c r="A17" s="4" t="inlineStr">
        <is>
          <t>Foreign currency translation adjustment</t>
        </is>
      </c>
      <c r="B17" s="6" t="n">
        <v>-253209</v>
      </c>
      <c r="C17" s="6" t="n">
        <v>-23077</v>
      </c>
      <c r="D17" s="6" t="n">
        <v>-65571</v>
      </c>
    </row>
    <row r="18">
      <c r="A18" s="4" t="inlineStr">
        <is>
          <t>Net investment hedge gains (losses)</t>
        </is>
      </c>
      <c r="B18" s="6" t="n">
        <v>93024</v>
      </c>
      <c r="C18" s="6" t="n">
        <v>11405</v>
      </c>
      <c r="D18" s="6" t="n">
        <v>8904</v>
      </c>
    </row>
    <row r="19">
      <c r="A19" s="4" t="inlineStr">
        <is>
          <t>Other comprehensive income (loss), net of tax</t>
        </is>
      </c>
      <c r="B19" s="6" t="n">
        <v>-160185</v>
      </c>
      <c r="C19" s="6" t="n">
        <v>-11672</v>
      </c>
      <c r="D19" s="6" t="n">
        <v>-56667</v>
      </c>
    </row>
    <row r="20">
      <c r="A20" s="4" t="inlineStr">
        <is>
          <t>Comprehensive income</t>
        </is>
      </c>
      <c r="B20" s="5" t="n">
        <v>1654431</v>
      </c>
      <c r="C20" s="5" t="n">
        <v>1538518</v>
      </c>
      <c r="D20" s="5" t="n">
        <v>798133</v>
      </c>
    </row>
    <row r="21">
      <c r="A21" s="4" t="inlineStr">
        <is>
          <t>Basic earnings per share (in dollars per share)</t>
        </is>
      </c>
      <c r="B21" s="7" t="n">
        <v>14.67</v>
      </c>
      <c r="C21" s="7" t="n">
        <v>12.23</v>
      </c>
      <c r="D21" s="7" t="n">
        <v>6.7</v>
      </c>
    </row>
    <row r="22">
      <c r="A22" s="4" t="inlineStr">
        <is>
          <t>Diluted earnings per share (in dollars per share)</t>
        </is>
      </c>
      <c r="B22" s="7" t="n">
        <v>14.64</v>
      </c>
      <c r="C22" s="7" t="n">
        <v>12.2</v>
      </c>
      <c r="D22" s="7" t="n">
        <v>6.68</v>
      </c>
    </row>
    <row r="23">
      <c r="A23" s="4" t="inlineStr">
        <is>
          <t>Basic weighted-average number of shares outstanding (in shares)</t>
        </is>
      </c>
      <c r="B23" s="6" t="n">
        <v>123735</v>
      </c>
      <c r="C23" s="6" t="n">
        <v>126726</v>
      </c>
      <c r="D23" s="6" t="n">
        <v>127666</v>
      </c>
    </row>
    <row r="24">
      <c r="A24" s="4" t="inlineStr">
        <is>
          <t>Diluted weighted-average number of shares outstanding (in shares)</t>
        </is>
      </c>
      <c r="B24" s="6" t="n">
        <v>123935</v>
      </c>
      <c r="C24" s="6" t="n">
        <v>127060</v>
      </c>
      <c r="D24" s="6" t="n">
        <v>12801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Feb. 02, 2025</t>
        </is>
      </c>
    </row>
    <row r="3">
      <c r="A3" s="3" t="inlineStr">
        <is>
          <t>Derivative Instruments and Hedging Activities Disclosure [Abstract]</t>
        </is>
      </c>
      <c r="B3" s="4" t="inlineStr">
        <is>
          <t xml:space="preserve"> </t>
        </is>
      </c>
    </row>
    <row r="4">
      <c r="A4" s="4" t="inlineStr">
        <is>
          <t>Schedule of Forward Currency Contracts, Statement of Financial Position</t>
        </is>
      </c>
      <c r="B4" s="4" t="inlineStr">
        <is>
          <t xml:space="preserve">The notional amounts and fair values of forward currency contracts were as follows: February 2, 2025 January 28, 2024 Gross Notional Assets Liabilities Gross Notional Assets Liabilities (In thousands) Derivatives designated as net investment hedges: Forward currency contracts $ 1,969,000 $ 74,908 $ — $ 1,242,000 $ — $ 258 Derivatives not designated in a hedging relationship: Forward currency contracts 2,167,657 1,940 74,638 1,543,351 647 2,614 Net derivatives recognized on consolidated balance sheets: Forward currency contracts $ 76,848 $ 74,638 $ 647 $ 2,872 </t>
        </is>
      </c>
    </row>
    <row r="5">
      <c r="A5" s="4" t="inlineStr">
        <is>
          <t>Schedule of Pre-tax Gains (Losses) on Derivatives in Accumulated Other Comprehensive Income</t>
        </is>
      </c>
      <c r="B5" s="4" t="inlineStr">
        <is>
          <t xml:space="preserve">The pre-tax gains and losses on foreign currency exchange forward contracts recorded in accumulated other comprehensive income or loss were as follows: 2024 2023 2022 (In thousands) Gains (losses) recognized in net investment hedge gains (losses): Derivatives designated as net investment hedges $ 125,378 $ 15,344 $ 12,125 </t>
        </is>
      </c>
    </row>
    <row r="6">
      <c r="A6" s="4" t="inlineStr">
        <is>
          <t>Schedule of Pre-Tax Net Foreign Exchange and Derivative Gains and Losses</t>
        </is>
      </c>
      <c r="B6" s="4" t="inlineStr">
        <is>
          <t>The pre-tax net foreign currency exchange and derivative gains and losses recorded in the consolidated statement of operations were as follows: 2024 2023 2022 (In thousands) Gains (losses) recognized in selling, general and administrative expenses: Foreign exchange gains (losses) $ 127,843 $ (23,232) $ 4,410 Derivatives not designated in a hedging relationship (118,423) 22,765 (11,945) Net foreign exchange and derivative gains (losses) $ 9,420 $ (467) $ (7,5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Feb. 02, 2025</t>
        </is>
      </c>
    </row>
    <row r="3">
      <c r="A3" s="3" t="inlineStr">
        <is>
          <t>Leases [Abstract]</t>
        </is>
      </c>
      <c r="B3" s="4" t="inlineStr">
        <is>
          <t xml:space="preserve"> </t>
        </is>
      </c>
    </row>
    <row r="4">
      <c r="A4" s="4" t="inlineStr">
        <is>
          <t>Summary of Lease Cost</t>
        </is>
      </c>
      <c r="B4" s="4" t="inlineStr">
        <is>
          <t>The following table details the Company's net lease expense. Certain of the Company's leases include rent escalation clauses, rent holidays, and leasehold rental incentives. The majority of the Company's leases for store premises also include contingent rental payments based on sales volume. The variable lease expenses disclosed below include contingent rent payments and other non-fixed lease related costs, including common area maintenance, property taxes, and landlord's insurance. 2024 2023 2022 (In thousands) Net lease expense: Operating lease expense $ 338,756 $ 282,888 $ 245,767 Short-term lease expense 13,588 15,289 16,790 Variable lease expense 188,358 152,791 114,441 Sublease income (2,805) — — $ 537,897 $ 450,968 $ 376,998 The weighted-average remaining lease terms and weighted-average discount rates were as follows: February 2, 2025 January 28, 2024 Weighted-average remaining lease term 6.68 years 6.95 years Weighted-average discount rate 4.3 % 4.0 %</t>
        </is>
      </c>
    </row>
    <row r="5">
      <c r="A5" s="4" t="inlineStr">
        <is>
          <t>Summary of Operating Lease Maturities</t>
        </is>
      </c>
      <c r="B5" s="4" t="inlineStr">
        <is>
          <t xml:space="preserve">The following table presents future minimum lease payments by fiscal year and the impact of discounting. February 2, 2025 (In thousands) 2025 $ 336,521 2026 314,027 2027 299,214 2028 243,199 2029 182,854 Thereafter 469,809 Future minimum lease payments $ 1,845,624 Impact of discounting (269,833) Present value of lease liabilities $ 1,575,791 Balance sheet classification: Current lease liabilities $ 275,154 Non-current lease liabilities 1,300,637 $ 1,575,7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2, 2025</t>
        </is>
      </c>
    </row>
    <row r="3">
      <c r="A3" s="3" t="inlineStr">
        <is>
          <t>Income Tax Disclosure [Abstract]</t>
        </is>
      </c>
      <c r="B3" s="4" t="inlineStr">
        <is>
          <t xml:space="preserve"> </t>
        </is>
      </c>
    </row>
    <row r="4">
      <c r="A4" s="4" t="inlineStr">
        <is>
          <t>Summary of Company's Current and Deferred Taxes from Federal, State and Foreign Sources</t>
        </is>
      </c>
      <c r="B4" s="4" t="inlineStr">
        <is>
          <t xml:space="preserve">The Company's domestic and foreign income before income tax expense and current and deferred income taxes from federal, state, and foreign sources are as follows: 2024 2023 2022 (In thousands) Income (loss) before income tax expense Domestic $ 479,956 $ 458,041 $ (98,764) Foreign 2,096,121 1,717,694 1,431,335 $ 2,576,077 $ 2,175,735 $ 1,332,571 Current income tax expense Federal $ 86,851 $ 140,726 $ 34,752 State 31,983 42,476 33,369 Foreign 584,248 469,090 400,250 $ 703,082 $ 652,292 $ 468,371 Deferred income tax expense (recovery) Federal $ 61,386 $ (14,741) $ 8,932 State 14,047 (3,097) 2,363 Foreign (17,054) (8,909) (1,895) $ 58,379 $ (26,747) $ 9,400 Income tax expense $ 761,461 $ 625,545 $ 477,771 </t>
        </is>
      </c>
    </row>
    <row r="5">
      <c r="A5" s="4" t="inlineStr">
        <is>
          <t>Schedule of Effective Income Tax Rate Reconciliation</t>
        </is>
      </c>
      <c r="B5" s="4" t="inlineStr">
        <is>
          <t>The Company's income tax expense for 2023 and 2022 include certain discrete tax amounts, as follows: 2024 2023 2022 (In thousands) Impairment of goodwill and other assets, restructuring costs $ — $ (26,085) $ (28,171) Gain on disposal of assets — — 1,661 Total discrete income tax expense (recovery) $ — $ (26,085) $ (26,510) A summary reconciliation of the effective tax rate is as follows: 2024 2023 2022 (Percentage) Federal income tax at statutory rate 21.0 % 21.0 % 21.0 % Foreign tax rate differentials 4.3 4.1 6.8 U.S. state taxes 0.9 1.0 (0.4) Non-deductible compensation expense 0.5 0.6 0.7 Excess tax benefits from stock-based compensation (0.1) (0.4) (0.5) Tax on unremitted foreign earnings 2.6 2.6 1.4 Impairment of goodwill and other assets, gain on disposal of assets — — 7.8 Permanent and other 0.4 (0.1) (0.9) Effective tax rate 29.6 % 28.8 % 35.9 %</t>
        </is>
      </c>
    </row>
    <row r="6">
      <c r="A6" s="4" t="inlineStr">
        <is>
          <t>Summary of Tax Effects of Temporary Differences of Deferred Tax Assets and Deferred Tax Liabilities</t>
        </is>
      </c>
      <c r="B6" s="4" t="inlineStr">
        <is>
          <t>The tax effects of temporary differences that give rise to significant portions of the deferred income tax assets and deferred income tax liabilities as of February 2, 2025 and January 28, 2024 are presented below: February 2, 2025 January 28, 2024 (In thousands) Deferred income tax assets: Net operating loss carryforwards $ 2,174 $ 2,385 Inventories 33,801 43,157 Accrued bonuses 9,376 19,075 Unredeemed gift card liability 18,956 15,580 Non-current lease liabilities 308,796 286,528 Research and experimental expenditures 71,579 48,922 Stock-based compensation 20,883 20,057 Other 22,415 16,802 Deferred income tax assets 487,980 452,506 Valuation allowance (7,902) (2,334) Deferred income tax assets, net of valuation allowance $ 480,078 $ 450,172 Deferred income tax liabilities: Property and equipment, net $ (180,664) $ (162,312) Right-of-use lease assets (269,089) (265,157) Unremitted foreign earnings (106,986) (41,198) Other (4,442) (1,851) Deferred income tax liabilities (561,181) (470,518) Net deferred income tax liabilities $ (81,103) $ (20,346) Balance sheet classification: Deferred income tax assets $ 17,085 $ 9,176 Deferred income tax liabilities (98,188) (29,522) Net deferred income tax liabilities $ (81,103) $ (20,3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Feb. 02, 2025</t>
        </is>
      </c>
    </row>
    <row r="3">
      <c r="A3" s="3" t="inlineStr">
        <is>
          <t>Earnings Per Share [Abstract]</t>
        </is>
      </c>
      <c r="B3" s="4" t="inlineStr">
        <is>
          <t xml:space="preserve"> </t>
        </is>
      </c>
    </row>
    <row r="4">
      <c r="A4" s="4" t="inlineStr">
        <is>
          <t>Summary of Computation of Basic and Diluted Earning Per Share</t>
        </is>
      </c>
      <c r="B4" s="4" t="inlineStr">
        <is>
          <t xml:space="preserve">The details of the computation of basic and diluted earnings per share are as follows: 2024 2023 2022 (In thousands, except per share amounts) Net income $ 1,814,616 $ 1,550,190 $ 854,800 Basic weighted-average number of shares outstanding 123,735 126,726 127,666 Assumed conversion of dilutive stock options and awards 200 334 351 Diluted weighted-average number of shares outstanding 123,935 127,060 128,017 Basic earnings per share $ 14.67 $ 12.23 $ 6.70 Diluted earnings per share $ 14.64 $ 12.20 $ 6.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Feb. 02, 2025</t>
        </is>
      </c>
    </row>
    <row r="3">
      <c r="A3" s="3" t="inlineStr">
        <is>
          <t>Supplemental Cash Flow Information [Abstract]</t>
        </is>
      </c>
      <c r="B3" s="4" t="inlineStr">
        <is>
          <t xml:space="preserve"> </t>
        </is>
      </c>
    </row>
    <row r="4">
      <c r="A4" s="4" t="inlineStr">
        <is>
          <t>Summary of Supplemental Cash Flow Information</t>
        </is>
      </c>
      <c r="B4" s="4" t="inlineStr">
        <is>
          <t xml:space="preserve">2024 2023 2022 (In thousands) Cash paid for income taxes $ 579,178 $ 824,213 $ 502,136 Cash paid for amounts included in the measurement of lease liabilities 378,250 288,934 242,758 Leased assets obtained in exchange for new operating lease liabilities 503,858 586,926 450,787 Interest paid 478 234 1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ed Information (Tables)</t>
        </is>
      </c>
      <c r="B1" s="2" t="inlineStr">
        <is>
          <t>12 Months Ended</t>
        </is>
      </c>
    </row>
    <row r="2">
      <c r="B2" s="2" t="inlineStr">
        <is>
          <t>Feb. 02, 2025</t>
        </is>
      </c>
    </row>
    <row r="3">
      <c r="A3" s="3" t="inlineStr">
        <is>
          <t>Segment Reporting [Abstract]</t>
        </is>
      </c>
      <c r="B3" s="4" t="inlineStr">
        <is>
          <t xml:space="preserve"> </t>
        </is>
      </c>
    </row>
    <row r="4">
      <c r="A4" s="4" t="inlineStr">
        <is>
          <t>Schedule of Detailed Segment Information</t>
        </is>
      </c>
      <c r="B4" s="4" t="inlineStr">
        <is>
          <t>The Company does not report capital expenditures and assets by segment as that information is not reviewed by the CODM. 2024 Americas China Mainland Rest of World Total Segments Corporate (1) Total (In thousands) Net revenue $ 7,928,156 $ 1,361,337 $ 1,298,633 $ 10,588,126 $ — $ 10,588,126 Product costs (2) 2,336,251 324,237 364,906 3,025,394 — 3,025,394 Other cost of sales (2) 641,699 198,373 217,536 1,057,608 234,313 1,291,921 Selling, general and administrative expenses 1,934,649 328,868 401,245 2,664,762 1,097,617 3,762,379 Amortization of intangible assets — — — — 2,735 2,735 Income from operations $ 3,015,557 $ 509,859 $ 314,946 $ 3,840,362 $ (1,334,665) $ 2,505,697 Other income (expense), net 70,380 Income before income tax expense $ 2,576,077 Supplemental information: Depreciation and amortization (3) $ 204,922 $ 33,206 $ 30,872 $ 269,000 $ 177,524 $ 446,524 2023 Americas China Mainland Rest of World Total Segments Corporate (1) Total (In thousands) Net revenue $ 7,631,647 $ 963,760 $ 1,023,871 $ 9,619,278 $ — $ 9,619,278 Product costs (2) 2,283,490 241,663 316,542 2,841,695 23,709 2,865,404 Other cost of sales (2) 576,810 154,136 171,992 902,938 241,531 1,144,469 Selling, general and administrative expenses 1,834,163 230,645 333,505 2,398,313 998,905 3,397,218 Impairment of assets and restructuring costs — — — — 74,501 74,501 Amortization of intangible assets — — — — 5,010 5,010 Income from operations $ 2,937,184 $ 337,316 $ 201,832 $ 3,476,332 $ (1,343,656) $ 2,132,676 Other income (expense), net 43,059 Income before income tax expense $ 2,175,735 Supplemental information: Depreciation and amortization (3) $ 170,417 $ 25,746 $ 23,644 $ 219,807 $ 159,577 $ 379,384 2022 Americas China Mainland Rest of World Total Segments Corporate (1) Total (In thousands) Net revenue $ 6,817,454 $ 576,503 $ 716,561 $ 8,110,518 $ — $ 8,110,518 Product costs (2) 2,236,509 134,810 235,084 2,606,403 62,928 2,669,331 Other cost of sales (2) 501,331 101,825 136,326 739,482 209,365 948,847 Selling, general and administrative expenses 1,575,874 143,003 241,947 1,960,824 796,623 2,757,447 Impairment of goodwill and other assets — — — — 407,913 407,913 Amortization of intangible assets — — — — 8,752 8,752 Gain on disposal of assets — — — — (10,180) (10,180) Income from operations $ 2,503,740 $ 196,865 $ 103,204 $ 2,803,809 $ (1,475,401) $ 1,328,408 Other income (expense), net 4,163 Income before income tax expense $ 1,332,571 Supplemental information: Depreciation and amortization (3) $ 137,260 $ 17,842 $ 19,346 $ 174,448 $ 117,343 $ 291,791 __________ (1) Corporate includes centrally managed support functions including product design, raw material development, product innovation, sourcing, supply chain, and global merchandising which are included in other cost of sales. Administrative corporate expenses include technology, brand and marketing, finance, human resources, legal, and other head office costs. An inventory obsolescence provision in relation to lululemon Studio of $23.7 million and $62.9 million in 2023 and 2022, respectively, is included within product costs. (2) Please refer to Note 2. Summary of Significant Accounting Policies "Cost of goods sold" for a definition of product costs and other cost of sales. (3) The amounts of depreciation and amortization disclosed by reportable segment are included within other cost of sales and selling, general and administrative expenses.</t>
        </is>
      </c>
    </row>
    <row r="5">
      <c r="A5" s="4" t="inlineStr">
        <is>
          <t>Long-Lived Assets by Geographic Areas</t>
        </is>
      </c>
      <c r="B5" s="4" t="inlineStr">
        <is>
          <t xml:space="preserve">Long-lived assets, including property and equipment, net and right-of-use lease assets, by geographic area as of February 2, 2025 and January 28, 2024 were as follows: February 2, 2025 January 28, 2024 (In thousands) United States $ 1,788,554 $ 1,597,318 Canada 675,048 671,622 People's Republic of China 326,621 284,575 Other geographic areas 406,650 257,906 $ 3,196,873 $ 2,811,4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Net Revenue (Tables)</t>
        </is>
      </c>
      <c r="B1" s="2" t="inlineStr">
        <is>
          <t>12 Months Ended</t>
        </is>
      </c>
    </row>
    <row r="2">
      <c r="B2" s="2" t="inlineStr">
        <is>
          <t>Feb. 02, 2025</t>
        </is>
      </c>
    </row>
    <row r="3">
      <c r="A3" s="3" t="inlineStr">
        <is>
          <t>Revenue from Contract with Customer [Abstract]</t>
        </is>
      </c>
      <c r="B3" s="4" t="inlineStr">
        <is>
          <t xml:space="preserve"> </t>
        </is>
      </c>
    </row>
    <row r="4">
      <c r="A4" s="4" t="inlineStr">
        <is>
          <t>Summary of Disaggregation of Revenue</t>
        </is>
      </c>
      <c r="B4" s="4" t="inlineStr">
        <is>
          <t xml:space="preserve">In addition to the disaggregation of net revenue by reportable segment in Note 23. Segmented Information, the following table disaggregates the Company's net revenue by geographic area. Prior to the acquisition of the Mexico operations on September 10, 2024, wholesale sales to the third party under the license and supply arrangement by lululemon athletica canada inc. were disclosed as net revenue recognized within Canada. 2024 2023 2022 (In thousands) United States $ 6,483,183 $ 6,346,392 $ 5,654,343 Canada 1,411,673 1,285,255 1,163,111 Mexico 33,300 — — Americas 7,928,156 7,631,647 6,817,454 China Mainland 1,361,337 963,760 576,503 Hong Kong SAR, Taiwan, and Macau SAR 180,092 170,533 105,130 People's Republic of China 1,541,429 1,134,293 681,633 Other geographic areas 1,118,541 853,338 611,431 $ 10,588,126 $ 9,619,278 $ 8,110,518 The following table disaggregates the Company's net revenue by category. Other categories is primarily composed of accessories, footwear, and lululemon Studio. 2024 2023 2022 (In thousands) Women's product $ 6,692,630 $ 6,147,372 $ 5,259,803 Men's product 2,558,380 2,252,753 1,956,602 Other categories 1,337,116 1,219,153 894,113 $ 10,588,126 $ 9,619,278 $ 8,110,518 The following table disaggregates the Company's net revenue by channel. 2024 2023 2022 (In thousands) Company-operated stores $ 5,007,872 $ 4,410,956 $ 3,648,127 E-commerce 4,570,446 4,311,110 3,699,791 Other channels 1,009,808 897,212 762,600 $ 10,588,126 $ 9,619,278 $ 8,110,5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7" customWidth="1" min="2" max="2"/>
    <col width="20" customWidth="1" min="3" max="3"/>
    <col width="20" customWidth="1" min="4" max="4"/>
  </cols>
  <sheetData>
    <row r="1">
      <c r="A1" s="1" t="inlineStr">
        <is>
          <t>Nature of Operations and Basis of Presentation (Detail)</t>
        </is>
      </c>
      <c r="B1" s="2" t="inlineStr">
        <is>
          <t>12 Months Ended</t>
        </is>
      </c>
    </row>
    <row r="2">
      <c r="B2" s="2" t="inlineStr">
        <is>
          <t>Feb. 02, 2025 market store</t>
        </is>
      </c>
      <c r="C2" s="2" t="inlineStr">
        <is>
          <t>Jan. 28, 2024 store</t>
        </is>
      </c>
      <c r="D2" s="2" t="inlineStr">
        <is>
          <t>Jan. 29, 2023 store</t>
        </is>
      </c>
    </row>
    <row r="3">
      <c r="A3" s="3" t="inlineStr">
        <is>
          <t>Accounting Policies [Abstract]</t>
        </is>
      </c>
      <c r="B3" s="4" t="inlineStr">
        <is>
          <t xml:space="preserve"> </t>
        </is>
      </c>
      <c r="C3" s="4" t="inlineStr">
        <is>
          <t xml:space="preserve"> </t>
        </is>
      </c>
      <c r="D3" s="4" t="inlineStr">
        <is>
          <t xml:space="preserve"> </t>
        </is>
      </c>
    </row>
    <row r="4">
      <c r="A4" s="4" t="inlineStr">
        <is>
          <t>Number of regional markets | market</t>
        </is>
      </c>
      <c r="B4" s="6" t="n">
        <v>4</v>
      </c>
      <c r="C4" s="4" t="inlineStr">
        <is>
          <t xml:space="preserve"> </t>
        </is>
      </c>
      <c r="D4" s="4" t="inlineStr">
        <is>
          <t xml:space="preserve"> </t>
        </is>
      </c>
    </row>
    <row r="5">
      <c r="A5" s="4" t="inlineStr">
        <is>
          <t>Number of company-operated stores | store</t>
        </is>
      </c>
      <c r="B5" s="6" t="n">
        <v>767</v>
      </c>
      <c r="C5" s="6" t="n">
        <v>711</v>
      </c>
      <c r="D5" s="6" t="n">
        <v>6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 - USD ($) $ in Thousands</t>
        </is>
      </c>
      <c r="B1" s="2" t="inlineStr">
        <is>
          <t>12 Months Ended</t>
        </is>
      </c>
    </row>
    <row r="2">
      <c r="B2" s="2" t="inlineStr">
        <is>
          <t>Feb. 02, 2025</t>
        </is>
      </c>
      <c r="C2" s="2" t="inlineStr">
        <is>
          <t>Jan. 28, 2024</t>
        </is>
      </c>
      <c r="D2" s="2" t="inlineStr">
        <is>
          <t>Jan. 29, 2023</t>
        </is>
      </c>
    </row>
    <row r="3">
      <c r="A3" s="3" t="inlineStr">
        <is>
          <t>Property, Plant and Equipment [Line Items]</t>
        </is>
      </c>
      <c r="B3" s="4" t="inlineStr">
        <is>
          <t xml:space="preserve"> </t>
        </is>
      </c>
      <c r="C3" s="4" t="inlineStr">
        <is>
          <t xml:space="preserve"> </t>
        </is>
      </c>
      <c r="D3" s="4" t="inlineStr">
        <is>
          <t xml:space="preserve"> </t>
        </is>
      </c>
    </row>
    <row r="4">
      <c r="A4" s="4" t="inlineStr">
        <is>
          <t>Sales return allowances</t>
        </is>
      </c>
      <c r="B4" s="5" t="n">
        <v>73892</v>
      </c>
      <c r="C4" s="5" t="n">
        <v>61634</v>
      </c>
      <c r="D4" s="4" t="inlineStr">
        <is>
          <t xml:space="preserve"> </t>
        </is>
      </c>
    </row>
    <row r="5">
      <c r="A5" s="4" t="inlineStr">
        <is>
          <t>Net revenue on unredeemed gift card recognized</t>
        </is>
      </c>
      <c r="B5" s="6" t="n">
        <v>180900</v>
      </c>
      <c r="C5" s="6" t="n">
        <v>151400</v>
      </c>
      <c r="D5" s="5" t="n">
        <v>126900</v>
      </c>
    </row>
    <row r="6">
      <c r="A6" s="4" t="inlineStr">
        <is>
          <t>Net revenue on unredeemed gift card balances</t>
        </is>
      </c>
      <c r="B6" s="6" t="n">
        <v>36200</v>
      </c>
      <c r="C6" s="6" t="n">
        <v>28500</v>
      </c>
      <c r="D6" s="6" t="n">
        <v>23300</v>
      </c>
    </row>
    <row r="7">
      <c r="A7" s="4" t="inlineStr">
        <is>
          <t>Cost of goods sold</t>
        </is>
      </c>
      <c r="B7" s="6" t="n">
        <v>4317315</v>
      </c>
      <c r="C7" s="6" t="n">
        <v>4009873</v>
      </c>
      <c r="D7" s="6" t="n">
        <v>3618178</v>
      </c>
    </row>
    <row r="8">
      <c r="A8" s="4" t="inlineStr">
        <is>
          <t>Advertising expenses</t>
        </is>
      </c>
      <c r="B8" s="6" t="n">
        <v>541500</v>
      </c>
      <c r="C8" s="6" t="n">
        <v>429700</v>
      </c>
      <c r="D8" s="6" t="n">
        <v>328600</v>
      </c>
    </row>
    <row r="9">
      <c r="A9" s="4" t="inlineStr">
        <is>
          <t>Shipping and Handling</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ost of goods sold</t>
        </is>
      </c>
      <c r="B11" s="5" t="n">
        <v>349000</v>
      </c>
      <c r="C11" s="5" t="n">
        <v>374200</v>
      </c>
      <c r="D11" s="5" t="n">
        <v>353700</v>
      </c>
    </row>
    <row r="12">
      <c r="A12" s="4" t="inlineStr">
        <is>
          <t>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 of assets</t>
        </is>
      </c>
      <c r="B14" s="4" t="inlineStr">
        <is>
          <t>40 years</t>
        </is>
      </c>
      <c r="C14" s="4" t="inlineStr">
        <is>
          <t xml:space="preserve"> </t>
        </is>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of assets</t>
        </is>
      </c>
      <c r="B17" s="4" t="inlineStr">
        <is>
          <t>10 years</t>
        </is>
      </c>
      <c r="C17" s="4" t="inlineStr">
        <is>
          <t xml:space="preserve"> </t>
        </is>
      </c>
      <c r="D17" s="4" t="inlineStr">
        <is>
          <t xml:space="preserve"> </t>
        </is>
      </c>
    </row>
    <row r="18">
      <c r="A18" s="4" t="inlineStr">
        <is>
          <t>Corporate Offices and Distribution Cent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 of assets</t>
        </is>
      </c>
      <c r="B20" s="4" t="inlineStr">
        <is>
          <t>15 years</t>
        </is>
      </c>
      <c r="C20" s="4" t="inlineStr">
        <is>
          <t xml:space="preserve"> </t>
        </is>
      </c>
      <c r="D20" s="4" t="inlineStr">
        <is>
          <t xml:space="preserve"> </t>
        </is>
      </c>
    </row>
    <row r="21">
      <c r="A21" s="4" t="inlineStr">
        <is>
          <t>Furniture and fixtur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amortization rate</t>
        </is>
      </c>
      <c r="B23" s="10" t="n">
        <v>0.2</v>
      </c>
      <c r="C23" s="4" t="inlineStr">
        <is>
          <t xml:space="preserve"> </t>
        </is>
      </c>
      <c r="D23" s="4" t="inlineStr">
        <is>
          <t xml:space="preserve"> </t>
        </is>
      </c>
    </row>
    <row r="24">
      <c r="A24" s="4" t="inlineStr">
        <is>
          <t>Computer hardware and software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amortization rate</t>
        </is>
      </c>
      <c r="B26" s="10" t="n">
        <v>0.2</v>
      </c>
      <c r="C26" s="4" t="inlineStr">
        <is>
          <t xml:space="preserve"> </t>
        </is>
      </c>
      <c r="D26" s="4" t="inlineStr">
        <is>
          <t xml:space="preserve"> </t>
        </is>
      </c>
    </row>
    <row r="27">
      <c r="A27" s="4" t="inlineStr">
        <is>
          <t>Computer hardware and software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amortization rate</t>
        </is>
      </c>
      <c r="B29" s="10" t="n">
        <v>0.5</v>
      </c>
      <c r="C29" s="4" t="inlineStr">
        <is>
          <t xml:space="preserve"> </t>
        </is>
      </c>
      <c r="D29" s="4" t="inlineStr">
        <is>
          <t xml:space="preserve"> </t>
        </is>
      </c>
    </row>
    <row r="30">
      <c r="A30" s="4" t="inlineStr">
        <is>
          <t>Equipment and vehicles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and equipment, amortization rate</t>
        </is>
      </c>
      <c r="B32" s="10" t="n">
        <v>0.2</v>
      </c>
      <c r="C32" s="4" t="inlineStr">
        <is>
          <t xml:space="preserve"> </t>
        </is>
      </c>
      <c r="D32" s="4" t="inlineStr">
        <is>
          <t xml:space="preserve"> </t>
        </is>
      </c>
    </row>
    <row r="33">
      <c r="A33" s="4" t="inlineStr">
        <is>
          <t>Equipment and vehicles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and equipment, amortization rate</t>
        </is>
      </c>
      <c r="B35" s="10" t="n">
        <v>0.3</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Feb. 02, 2025</t>
        </is>
      </c>
      <c r="C1" s="2" t="inlineStr">
        <is>
          <t>Jan. 28, 2024</t>
        </is>
      </c>
    </row>
    <row r="2">
      <c r="A2" s="3" t="inlineStr">
        <is>
          <t>Inventory [Line Items]</t>
        </is>
      </c>
      <c r="B2" s="4" t="inlineStr">
        <is>
          <t xml:space="preserve"> </t>
        </is>
      </c>
      <c r="C2" s="4" t="inlineStr">
        <is>
          <t xml:space="preserve"> </t>
        </is>
      </c>
    </row>
    <row r="3">
      <c r="A3" s="4" t="inlineStr">
        <is>
          <t>Inventories, at cost</t>
        </is>
      </c>
      <c r="B3" s="5" t="n">
        <v>1526055</v>
      </c>
      <c r="C3" s="5" t="n">
        <v>1465076</v>
      </c>
    </row>
    <row r="4">
      <c r="A4" s="4" t="inlineStr">
        <is>
          <t>Inventory provisions and reserves:</t>
        </is>
      </c>
      <c r="B4" s="6" t="n">
        <v>-83974</v>
      </c>
      <c r="C4" s="6" t="n">
        <v>-141474</v>
      </c>
    </row>
    <row r="5">
      <c r="A5" s="4" t="inlineStr">
        <is>
          <t>Inventories</t>
        </is>
      </c>
      <c r="B5" s="6" t="n">
        <v>1442081</v>
      </c>
      <c r="C5" s="6" t="n">
        <v>1323602</v>
      </c>
    </row>
    <row r="6">
      <c r="A6" s="4" t="inlineStr">
        <is>
          <t>lululemon Studio Mirror provision</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provisions and reserves:</t>
        </is>
      </c>
      <c r="B8" s="6" t="n">
        <v>0</v>
      </c>
      <c r="C8" s="6" t="n">
        <v>-62956</v>
      </c>
    </row>
    <row r="9">
      <c r="A9" s="4" t="inlineStr">
        <is>
          <t>Obsolescence provision</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provisions and reserves:</t>
        </is>
      </c>
      <c r="B11" s="6" t="n">
        <v>-45840</v>
      </c>
      <c r="C11" s="6" t="n">
        <v>-42903</v>
      </c>
    </row>
    <row r="12">
      <c r="A12" s="4" t="inlineStr">
        <is>
          <t>Damages provision</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provisions and reserves:</t>
        </is>
      </c>
      <c r="B14" s="6" t="n">
        <v>-36416</v>
      </c>
      <c r="C14" s="6" t="n">
        <v>-33836</v>
      </c>
    </row>
    <row r="15">
      <c r="A15" s="4" t="inlineStr">
        <is>
          <t>Shrink provision</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Inventory provisions and reserves:</t>
        </is>
      </c>
      <c r="B17" s="5" t="n">
        <v>-1718</v>
      </c>
      <c r="C17" s="5" t="n">
        <v>-1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s>
  <sheetData>
    <row r="1">
      <c r="A1" s="1" t="inlineStr">
        <is>
          <t>CONSOLIDATED STATEMENTS OF STOCKHOLDERS' EQUITY - USD ($) $ in Thousands</t>
        </is>
      </c>
      <c r="B1" s="2" t="inlineStr">
        <is>
          <t>Total</t>
        </is>
      </c>
      <c r="C1" s="2" t="inlineStr">
        <is>
          <t>Exchangeable Stock</t>
        </is>
      </c>
      <c r="D1" s="2" t="inlineStr">
        <is>
          <t>Special Voting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shares) at Jan. 30, 2022</t>
        </is>
      </c>
      <c r="B2" s="4" t="inlineStr">
        <is>
          <t xml:space="preserve"> </t>
        </is>
      </c>
      <c r="C2" s="6" t="n">
        <v>5203000</v>
      </c>
      <c r="D2" s="6" t="n">
        <v>5203000</v>
      </c>
      <c r="E2" s="6" t="n">
        <v>123297000</v>
      </c>
      <c r="F2" s="4" t="inlineStr">
        <is>
          <t xml:space="preserve"> </t>
        </is>
      </c>
      <c r="G2" s="4" t="inlineStr">
        <is>
          <t xml:space="preserve"> </t>
        </is>
      </c>
      <c r="H2" s="4" t="inlineStr">
        <is>
          <t xml:space="preserve"> </t>
        </is>
      </c>
    </row>
    <row r="3">
      <c r="A3" s="4" t="inlineStr">
        <is>
          <t>Beginning balance at Jan. 30, 2022</t>
        </is>
      </c>
      <c r="B3" s="5" t="n">
        <v>2740046</v>
      </c>
      <c r="C3" s="4" t="inlineStr">
        <is>
          <t xml:space="preserve"> </t>
        </is>
      </c>
      <c r="D3" s="5" t="n">
        <v>0</v>
      </c>
      <c r="E3" s="5" t="n">
        <v>616</v>
      </c>
      <c r="F3" s="5" t="n">
        <v>422507</v>
      </c>
      <c r="G3" s="5" t="n">
        <v>2512840</v>
      </c>
      <c r="H3" s="5" t="n">
        <v>-1959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854800</v>
      </c>
      <c r="C5" s="4" t="inlineStr">
        <is>
          <t xml:space="preserve"> </t>
        </is>
      </c>
      <c r="D5" s="4" t="inlineStr">
        <is>
          <t xml:space="preserve"> </t>
        </is>
      </c>
      <c r="E5" s="4" t="inlineStr">
        <is>
          <t xml:space="preserve"> </t>
        </is>
      </c>
      <c r="F5" s="4" t="inlineStr">
        <is>
          <t xml:space="preserve"> </t>
        </is>
      </c>
      <c r="G5" s="6" t="n">
        <v>854800</v>
      </c>
      <c r="H5" s="4" t="inlineStr">
        <is>
          <t xml:space="preserve"> </t>
        </is>
      </c>
    </row>
    <row r="6">
      <c r="A6" s="4" t="inlineStr">
        <is>
          <t>Other comprehensive income (loss), net of tax</t>
        </is>
      </c>
      <c r="B6" s="6" t="n">
        <v>-56667</v>
      </c>
      <c r="C6" s="4" t="inlineStr">
        <is>
          <t xml:space="preserve"> </t>
        </is>
      </c>
      <c r="D6" s="4" t="inlineStr">
        <is>
          <t xml:space="preserve"> </t>
        </is>
      </c>
      <c r="E6" s="4" t="inlineStr">
        <is>
          <t xml:space="preserve"> </t>
        </is>
      </c>
      <c r="F6" s="4" t="inlineStr">
        <is>
          <t xml:space="preserve"> </t>
        </is>
      </c>
      <c r="G6" s="4" t="inlineStr">
        <is>
          <t xml:space="preserve"> </t>
        </is>
      </c>
      <c r="H6" s="6" t="n">
        <v>-56667</v>
      </c>
    </row>
    <row r="7">
      <c r="A7" s="4" t="inlineStr">
        <is>
          <t>Common stock issued upon exchange of exchangeable shares (shares)</t>
        </is>
      </c>
      <c r="B7" s="4" t="inlineStr">
        <is>
          <t xml:space="preserve"> </t>
        </is>
      </c>
      <c r="C7" s="6" t="n">
        <v>-87000</v>
      </c>
      <c r="D7" s="6" t="n">
        <v>-87000</v>
      </c>
      <c r="E7" s="6" t="n">
        <v>87000</v>
      </c>
      <c r="F7" s="4" t="inlineStr">
        <is>
          <t xml:space="preserve"> </t>
        </is>
      </c>
      <c r="G7" s="4" t="inlineStr">
        <is>
          <t xml:space="preserve"> </t>
        </is>
      </c>
      <c r="H7" s="4" t="inlineStr">
        <is>
          <t xml:space="preserve"> </t>
        </is>
      </c>
    </row>
    <row r="8">
      <c r="A8" s="4" t="inlineStr">
        <is>
          <t>Stock-based compensation expense</t>
        </is>
      </c>
      <c r="B8" s="6" t="n">
        <v>78075</v>
      </c>
      <c r="C8" s="4" t="inlineStr">
        <is>
          <t xml:space="preserve"> </t>
        </is>
      </c>
      <c r="D8" s="4" t="inlineStr">
        <is>
          <t xml:space="preserve"> </t>
        </is>
      </c>
      <c r="E8" s="4" t="inlineStr">
        <is>
          <t xml:space="preserve"> </t>
        </is>
      </c>
      <c r="F8" s="6" t="n">
        <v>78075</v>
      </c>
      <c r="G8" s="4" t="inlineStr">
        <is>
          <t xml:space="preserve"> </t>
        </is>
      </c>
      <c r="H8" s="4" t="inlineStr">
        <is>
          <t xml:space="preserve"> </t>
        </is>
      </c>
    </row>
    <row r="9">
      <c r="A9" s="4" t="inlineStr">
        <is>
          <t>Common stock issued upon settlement of stock-based compensation (shares)</t>
        </is>
      </c>
      <c r="B9" s="4" t="inlineStr">
        <is>
          <t xml:space="preserve"> </t>
        </is>
      </c>
      <c r="C9" s="4" t="inlineStr">
        <is>
          <t xml:space="preserve"> </t>
        </is>
      </c>
      <c r="D9" s="4" t="inlineStr">
        <is>
          <t xml:space="preserve"> </t>
        </is>
      </c>
      <c r="E9" s="6" t="n">
        <v>322000</v>
      </c>
      <c r="F9" s="4" t="inlineStr">
        <is>
          <t xml:space="preserve"> </t>
        </is>
      </c>
      <c r="G9" s="4" t="inlineStr">
        <is>
          <t xml:space="preserve"> </t>
        </is>
      </c>
      <c r="H9" s="4" t="inlineStr">
        <is>
          <t xml:space="preserve"> </t>
        </is>
      </c>
    </row>
    <row r="10">
      <c r="A10" s="4" t="inlineStr">
        <is>
          <t>Common stock issued upon settlement of stock-based compensation</t>
        </is>
      </c>
      <c r="B10" s="6" t="n">
        <v>11704</v>
      </c>
      <c r="C10" s="4" t="inlineStr">
        <is>
          <t xml:space="preserve"> </t>
        </is>
      </c>
      <c r="D10" s="4" t="inlineStr">
        <is>
          <t xml:space="preserve"> </t>
        </is>
      </c>
      <c r="E10" s="5" t="n">
        <v>2</v>
      </c>
      <c r="F10" s="6" t="n">
        <v>11702</v>
      </c>
      <c r="G10" s="4" t="inlineStr">
        <is>
          <t xml:space="preserve"> </t>
        </is>
      </c>
      <c r="H10" s="4" t="inlineStr">
        <is>
          <t xml:space="preserve"> </t>
        </is>
      </c>
    </row>
    <row r="11">
      <c r="A11" s="4" t="inlineStr">
        <is>
          <t>Shares withheld related to net share settlement of stock-based compensation (shares)</t>
        </is>
      </c>
      <c r="B11" s="4" t="inlineStr">
        <is>
          <t xml:space="preserve"> </t>
        </is>
      </c>
      <c r="C11" s="4" t="inlineStr">
        <is>
          <t xml:space="preserve"> </t>
        </is>
      </c>
      <c r="D11" s="4" t="inlineStr">
        <is>
          <t xml:space="preserve"> </t>
        </is>
      </c>
      <c r="E11" s="6" t="n">
        <v>-105000</v>
      </c>
      <c r="F11" s="4" t="inlineStr">
        <is>
          <t xml:space="preserve"> </t>
        </is>
      </c>
      <c r="G11" s="4" t="inlineStr">
        <is>
          <t xml:space="preserve"> </t>
        </is>
      </c>
      <c r="H11" s="4" t="inlineStr">
        <is>
          <t xml:space="preserve"> </t>
        </is>
      </c>
    </row>
    <row r="12">
      <c r="A12" s="4" t="inlineStr">
        <is>
          <t>Shares withheld related to net share settlement of stock-based compensation</t>
        </is>
      </c>
      <c r="B12" s="5" t="n">
        <v>-35158</v>
      </c>
      <c r="C12" s="4" t="inlineStr">
        <is>
          <t xml:space="preserve"> </t>
        </is>
      </c>
      <c r="D12" s="4" t="inlineStr">
        <is>
          <t xml:space="preserve"> </t>
        </is>
      </c>
      <c r="E12" s="4" t="inlineStr">
        <is>
          <t xml:space="preserve"> </t>
        </is>
      </c>
      <c r="F12" s="6" t="n">
        <v>-35158</v>
      </c>
      <c r="G12" s="4" t="inlineStr">
        <is>
          <t xml:space="preserve"> </t>
        </is>
      </c>
      <c r="H12" s="4" t="inlineStr">
        <is>
          <t xml:space="preserve"> </t>
        </is>
      </c>
    </row>
    <row r="13">
      <c r="A13" s="4" t="inlineStr">
        <is>
          <t>Repurchase of common stock, including excise tax (in shares)</t>
        </is>
      </c>
      <c r="B13" s="6" t="n">
        <v>-1400000</v>
      </c>
      <c r="C13" s="4" t="inlineStr">
        <is>
          <t xml:space="preserve"> </t>
        </is>
      </c>
      <c r="D13" s="4" t="inlineStr">
        <is>
          <t xml:space="preserve"> </t>
        </is>
      </c>
      <c r="E13" s="6" t="n">
        <v>-1396000</v>
      </c>
      <c r="F13" s="4" t="inlineStr">
        <is>
          <t xml:space="preserve"> </t>
        </is>
      </c>
      <c r="G13" s="4" t="inlineStr">
        <is>
          <t xml:space="preserve"> </t>
        </is>
      </c>
      <c r="H13" s="4" t="inlineStr">
        <is>
          <t xml:space="preserve"> </t>
        </is>
      </c>
    </row>
    <row r="14">
      <c r="A14" s="4" t="inlineStr">
        <is>
          <t>Repurchase of common stock, including excise tax</t>
        </is>
      </c>
      <c r="B14" s="5" t="n">
        <v>-444001</v>
      </c>
      <c r="C14" s="4" t="inlineStr">
        <is>
          <t xml:space="preserve"> </t>
        </is>
      </c>
      <c r="D14" s="4" t="inlineStr">
        <is>
          <t xml:space="preserve"> </t>
        </is>
      </c>
      <c r="E14" s="5" t="n">
        <v>-7</v>
      </c>
      <c r="F14" s="6" t="n">
        <v>-2481</v>
      </c>
      <c r="G14" s="6" t="n">
        <v>-441513</v>
      </c>
      <c r="H14" s="4" t="inlineStr">
        <is>
          <t xml:space="preserve"> </t>
        </is>
      </c>
    </row>
    <row r="15">
      <c r="A15" s="4" t="inlineStr">
        <is>
          <t>Ending balance (shares) at Jan. 29, 2023</t>
        </is>
      </c>
      <c r="B15" s="4" t="inlineStr">
        <is>
          <t xml:space="preserve"> </t>
        </is>
      </c>
      <c r="C15" s="6" t="n">
        <v>5116000</v>
      </c>
      <c r="D15" s="6" t="n">
        <v>5116000</v>
      </c>
      <c r="E15" s="6" t="n">
        <v>122205000</v>
      </c>
      <c r="F15" s="4" t="inlineStr">
        <is>
          <t xml:space="preserve"> </t>
        </is>
      </c>
      <c r="G15" s="4" t="inlineStr">
        <is>
          <t xml:space="preserve"> </t>
        </is>
      </c>
      <c r="H15" s="4" t="inlineStr">
        <is>
          <t xml:space="preserve"> </t>
        </is>
      </c>
    </row>
    <row r="16">
      <c r="A16" s="4" t="inlineStr">
        <is>
          <t>Ending balance at Jan. 29, 2023</t>
        </is>
      </c>
      <c r="B16" s="6" t="n">
        <v>3148799</v>
      </c>
      <c r="C16" s="4" t="inlineStr">
        <is>
          <t xml:space="preserve"> </t>
        </is>
      </c>
      <c r="D16" s="5" t="n">
        <v>0</v>
      </c>
      <c r="E16" s="5" t="n">
        <v>611</v>
      </c>
      <c r="F16" s="6" t="n">
        <v>474645</v>
      </c>
      <c r="G16" s="6" t="n">
        <v>2926127</v>
      </c>
      <c r="H16" s="6" t="n">
        <v>-25258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1550190</v>
      </c>
      <c r="C18" s="4" t="inlineStr">
        <is>
          <t xml:space="preserve"> </t>
        </is>
      </c>
      <c r="D18" s="4" t="inlineStr">
        <is>
          <t xml:space="preserve"> </t>
        </is>
      </c>
      <c r="E18" s="4" t="inlineStr">
        <is>
          <t xml:space="preserve"> </t>
        </is>
      </c>
      <c r="F18" s="4" t="inlineStr">
        <is>
          <t xml:space="preserve"> </t>
        </is>
      </c>
      <c r="G18" s="6" t="n">
        <v>1550190</v>
      </c>
      <c r="H18" s="4" t="inlineStr">
        <is>
          <t xml:space="preserve"> </t>
        </is>
      </c>
    </row>
    <row r="19">
      <c r="A19" s="4" t="inlineStr">
        <is>
          <t>Other comprehensive income (loss), net of tax</t>
        </is>
      </c>
      <c r="B19" s="6" t="n">
        <v>-11672</v>
      </c>
      <c r="C19" s="4" t="inlineStr">
        <is>
          <t xml:space="preserve"> </t>
        </is>
      </c>
      <c r="D19" s="4" t="inlineStr">
        <is>
          <t xml:space="preserve"> </t>
        </is>
      </c>
      <c r="E19" s="4" t="inlineStr">
        <is>
          <t xml:space="preserve"> </t>
        </is>
      </c>
      <c r="F19" s="4" t="inlineStr">
        <is>
          <t xml:space="preserve"> </t>
        </is>
      </c>
      <c r="G19" s="4" t="inlineStr">
        <is>
          <t xml:space="preserve"> </t>
        </is>
      </c>
      <c r="H19" s="6" t="n">
        <v>-11672</v>
      </c>
    </row>
    <row r="20">
      <c r="A20" s="4" t="inlineStr">
        <is>
          <t>Stock-based compensation expense</t>
        </is>
      </c>
      <c r="B20" s="6" t="n">
        <v>93560</v>
      </c>
      <c r="C20" s="4" t="inlineStr">
        <is>
          <t xml:space="preserve"> </t>
        </is>
      </c>
      <c r="D20" s="4" t="inlineStr">
        <is>
          <t xml:space="preserve"> </t>
        </is>
      </c>
      <c r="E20" s="4" t="inlineStr">
        <is>
          <t xml:space="preserve"> </t>
        </is>
      </c>
      <c r="F20" s="6" t="n">
        <v>93560</v>
      </c>
      <c r="G20" s="4" t="inlineStr">
        <is>
          <t xml:space="preserve"> </t>
        </is>
      </c>
      <c r="H20" s="4" t="inlineStr">
        <is>
          <t xml:space="preserve"> </t>
        </is>
      </c>
    </row>
    <row r="21">
      <c r="A21" s="4" t="inlineStr">
        <is>
          <t>Common stock issued upon settlement of stock-based compensation (shares)</t>
        </is>
      </c>
      <c r="B21" s="4" t="inlineStr">
        <is>
          <t xml:space="preserve"> </t>
        </is>
      </c>
      <c r="C21" s="4" t="inlineStr">
        <is>
          <t xml:space="preserve"> </t>
        </is>
      </c>
      <c r="D21" s="4" t="inlineStr">
        <is>
          <t xml:space="preserve"> </t>
        </is>
      </c>
      <c r="E21" s="6" t="n">
        <v>479000</v>
      </c>
      <c r="F21" s="4" t="inlineStr">
        <is>
          <t xml:space="preserve"> </t>
        </is>
      </c>
      <c r="G21" s="4" t="inlineStr">
        <is>
          <t xml:space="preserve"> </t>
        </is>
      </c>
      <c r="H21" s="4" t="inlineStr">
        <is>
          <t xml:space="preserve"> </t>
        </is>
      </c>
    </row>
    <row r="22">
      <c r="A22" s="4" t="inlineStr">
        <is>
          <t>Common stock issued upon settlement of stock-based compensation</t>
        </is>
      </c>
      <c r="B22" s="6" t="n">
        <v>42430</v>
      </c>
      <c r="C22" s="4" t="inlineStr">
        <is>
          <t xml:space="preserve"> </t>
        </is>
      </c>
      <c r="D22" s="4" t="inlineStr">
        <is>
          <t xml:space="preserve"> </t>
        </is>
      </c>
      <c r="E22" s="5" t="n">
        <v>2</v>
      </c>
      <c r="F22" s="6" t="n">
        <v>42428</v>
      </c>
      <c r="G22" s="4" t="inlineStr">
        <is>
          <t xml:space="preserve"> </t>
        </is>
      </c>
      <c r="H22" s="4" t="inlineStr">
        <is>
          <t xml:space="preserve"> </t>
        </is>
      </c>
    </row>
    <row r="23">
      <c r="A23" s="4" t="inlineStr">
        <is>
          <t>Shares withheld related to net share settlement of stock-based compensation (shares)</t>
        </is>
      </c>
      <c r="B23" s="4" t="inlineStr">
        <is>
          <t xml:space="preserve"> </t>
        </is>
      </c>
      <c r="C23" s="4" t="inlineStr">
        <is>
          <t xml:space="preserve"> </t>
        </is>
      </c>
      <c r="D23" s="4" t="inlineStr">
        <is>
          <t xml:space="preserve"> </t>
        </is>
      </c>
      <c r="E23" s="6" t="n">
        <v>-96000</v>
      </c>
      <c r="F23" s="4" t="inlineStr">
        <is>
          <t xml:space="preserve"> </t>
        </is>
      </c>
      <c r="G23" s="4" t="inlineStr">
        <is>
          <t xml:space="preserve"> </t>
        </is>
      </c>
      <c r="H23" s="4" t="inlineStr">
        <is>
          <t xml:space="preserve"> </t>
        </is>
      </c>
    </row>
    <row r="24">
      <c r="A24" s="4" t="inlineStr">
        <is>
          <t>Shares withheld related to net share settlement of stock-based compensation</t>
        </is>
      </c>
      <c r="B24" s="5" t="n">
        <v>-32574</v>
      </c>
      <c r="C24" s="4" t="inlineStr">
        <is>
          <t xml:space="preserve"> </t>
        </is>
      </c>
      <c r="D24" s="4" t="inlineStr">
        <is>
          <t xml:space="preserve"> </t>
        </is>
      </c>
      <c r="E24" s="4" t="inlineStr">
        <is>
          <t xml:space="preserve"> </t>
        </is>
      </c>
      <c r="F24" s="6" t="n">
        <v>-32574</v>
      </c>
      <c r="G24" s="4" t="inlineStr">
        <is>
          <t xml:space="preserve"> </t>
        </is>
      </c>
      <c r="H24" s="4" t="inlineStr">
        <is>
          <t xml:space="preserve"> </t>
        </is>
      </c>
    </row>
    <row r="25">
      <c r="A25" s="4" t="inlineStr">
        <is>
          <t>Repurchase of common stock, including excise tax (in shares)</t>
        </is>
      </c>
      <c r="B25" s="6" t="n">
        <v>-1500000</v>
      </c>
      <c r="C25" s="4" t="inlineStr">
        <is>
          <t xml:space="preserve"> </t>
        </is>
      </c>
      <c r="D25" s="4" t="inlineStr">
        <is>
          <t xml:space="preserve"> </t>
        </is>
      </c>
      <c r="E25" s="6" t="n">
        <v>-1482000</v>
      </c>
      <c r="F25" s="4" t="inlineStr">
        <is>
          <t xml:space="preserve"> </t>
        </is>
      </c>
      <c r="G25" s="4" t="inlineStr">
        <is>
          <t xml:space="preserve"> </t>
        </is>
      </c>
      <c r="H25" s="4" t="inlineStr">
        <is>
          <t xml:space="preserve"> </t>
        </is>
      </c>
    </row>
    <row r="26">
      <c r="A26" s="4" t="inlineStr">
        <is>
          <t>Repurchase of common stock, including excise tax</t>
        </is>
      </c>
      <c r="B26" s="5" t="n">
        <v>-558652</v>
      </c>
      <c r="C26" s="4" t="inlineStr">
        <is>
          <t xml:space="preserve"> </t>
        </is>
      </c>
      <c r="D26" s="4" t="inlineStr">
        <is>
          <t xml:space="preserve"> </t>
        </is>
      </c>
      <c r="E26" s="5" t="n">
        <v>-7</v>
      </c>
      <c r="F26" s="6" t="n">
        <v>-2690</v>
      </c>
      <c r="G26" s="6" t="n">
        <v>-555955</v>
      </c>
      <c r="H26" s="4" t="inlineStr">
        <is>
          <t xml:space="preserve"> </t>
        </is>
      </c>
    </row>
    <row r="27">
      <c r="A27" s="4" t="inlineStr">
        <is>
          <t>Ending balance (shares) at Jan. 28, 2024</t>
        </is>
      </c>
      <c r="B27" s="6" t="n">
        <v>121106000</v>
      </c>
      <c r="C27" s="6" t="n">
        <v>5116000</v>
      </c>
      <c r="D27" s="6" t="n">
        <v>5116000</v>
      </c>
      <c r="E27" s="6" t="n">
        <v>121106000</v>
      </c>
      <c r="F27" s="4" t="inlineStr">
        <is>
          <t xml:space="preserve"> </t>
        </is>
      </c>
      <c r="G27" s="4" t="inlineStr">
        <is>
          <t xml:space="preserve"> </t>
        </is>
      </c>
      <c r="H27" s="4" t="inlineStr">
        <is>
          <t xml:space="preserve"> </t>
        </is>
      </c>
    </row>
    <row r="28">
      <c r="A28" s="4" t="inlineStr">
        <is>
          <t>Ending balance at Jan. 28, 2024</t>
        </is>
      </c>
      <c r="B28" s="5" t="n">
        <v>4232081</v>
      </c>
      <c r="C28" s="4" t="inlineStr">
        <is>
          <t xml:space="preserve"> </t>
        </is>
      </c>
      <c r="D28" s="5" t="n">
        <v>0</v>
      </c>
      <c r="E28" s="5" t="n">
        <v>606</v>
      </c>
      <c r="F28" s="6" t="n">
        <v>575369</v>
      </c>
      <c r="G28" s="6" t="n">
        <v>3920362</v>
      </c>
      <c r="H28" s="6" t="n">
        <v>-26425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6" t="n">
        <v>1814616</v>
      </c>
      <c r="C30" s="4" t="inlineStr">
        <is>
          <t xml:space="preserve"> </t>
        </is>
      </c>
      <c r="D30" s="4" t="inlineStr">
        <is>
          <t xml:space="preserve"> </t>
        </is>
      </c>
      <c r="E30" s="4" t="inlineStr">
        <is>
          <t xml:space="preserve"> </t>
        </is>
      </c>
      <c r="F30" s="4" t="inlineStr">
        <is>
          <t xml:space="preserve"> </t>
        </is>
      </c>
      <c r="G30" s="6" t="n">
        <v>1814616</v>
      </c>
      <c r="H30" s="4" t="inlineStr">
        <is>
          <t xml:space="preserve"> </t>
        </is>
      </c>
    </row>
    <row r="31">
      <c r="A31" s="4" t="inlineStr">
        <is>
          <t>Other comprehensive income (loss), net of tax</t>
        </is>
      </c>
      <c r="B31" s="6" t="n">
        <v>-160185</v>
      </c>
      <c r="C31" s="4" t="inlineStr">
        <is>
          <t xml:space="preserve"> </t>
        </is>
      </c>
      <c r="D31" s="4" t="inlineStr">
        <is>
          <t xml:space="preserve"> </t>
        </is>
      </c>
      <c r="E31" s="4" t="inlineStr">
        <is>
          <t xml:space="preserve"> </t>
        </is>
      </c>
      <c r="F31" s="4" t="inlineStr">
        <is>
          <t xml:space="preserve"> </t>
        </is>
      </c>
      <c r="G31" s="4" t="inlineStr">
        <is>
          <t xml:space="preserve"> </t>
        </is>
      </c>
      <c r="H31" s="6" t="n">
        <v>-160185</v>
      </c>
    </row>
    <row r="32">
      <c r="A32" s="4" t="inlineStr">
        <is>
          <t>Stock-based compensation expense</t>
        </is>
      </c>
      <c r="B32" s="6" t="n">
        <v>90011</v>
      </c>
      <c r="C32" s="4" t="inlineStr">
        <is>
          <t xml:space="preserve"> </t>
        </is>
      </c>
      <c r="D32" s="4" t="inlineStr">
        <is>
          <t xml:space="preserve"> </t>
        </is>
      </c>
      <c r="E32" s="4" t="inlineStr">
        <is>
          <t xml:space="preserve"> </t>
        </is>
      </c>
      <c r="F32" s="6" t="n">
        <v>90011</v>
      </c>
      <c r="G32" s="4" t="inlineStr">
        <is>
          <t xml:space="preserve"> </t>
        </is>
      </c>
      <c r="H32" s="4" t="inlineStr">
        <is>
          <t xml:space="preserve"> </t>
        </is>
      </c>
    </row>
    <row r="33">
      <c r="A33" s="4" t="inlineStr">
        <is>
          <t>Common stock issued upon settlement of stock-based compensation (shares)</t>
        </is>
      </c>
      <c r="B33" s="4" t="inlineStr">
        <is>
          <t xml:space="preserve"> </t>
        </is>
      </c>
      <c r="C33" s="4" t="inlineStr">
        <is>
          <t xml:space="preserve"> </t>
        </is>
      </c>
      <c r="D33" s="4" t="inlineStr">
        <is>
          <t xml:space="preserve"> </t>
        </is>
      </c>
      <c r="E33" s="6" t="n">
        <v>300000</v>
      </c>
      <c r="F33" s="4" t="inlineStr">
        <is>
          <t xml:space="preserve"> </t>
        </is>
      </c>
      <c r="G33" s="4" t="inlineStr">
        <is>
          <t xml:space="preserve"> </t>
        </is>
      </c>
      <c r="H33" s="4" t="inlineStr">
        <is>
          <t xml:space="preserve"> </t>
        </is>
      </c>
    </row>
    <row r="34">
      <c r="A34" s="4" t="inlineStr">
        <is>
          <t>Common stock issued upon settlement of stock-based compensation</t>
        </is>
      </c>
      <c r="B34" s="6" t="n">
        <v>19813</v>
      </c>
      <c r="C34" s="4" t="inlineStr">
        <is>
          <t xml:space="preserve"> </t>
        </is>
      </c>
      <c r="D34" s="4" t="inlineStr">
        <is>
          <t xml:space="preserve"> </t>
        </is>
      </c>
      <c r="E34" s="5" t="n">
        <v>1</v>
      </c>
      <c r="F34" s="6" t="n">
        <v>19812</v>
      </c>
      <c r="G34" s="4" t="inlineStr">
        <is>
          <t xml:space="preserve"> </t>
        </is>
      </c>
      <c r="H34" s="4" t="inlineStr">
        <is>
          <t xml:space="preserve"> </t>
        </is>
      </c>
    </row>
    <row r="35">
      <c r="A35" s="4" t="inlineStr">
        <is>
          <t>Shares withheld related to net share settlement of stock-based compensation (shares)</t>
        </is>
      </c>
      <c r="B35" s="4" t="inlineStr">
        <is>
          <t xml:space="preserve"> </t>
        </is>
      </c>
      <c r="C35" s="4" t="inlineStr">
        <is>
          <t xml:space="preserve"> </t>
        </is>
      </c>
      <c r="D35" s="4" t="inlineStr">
        <is>
          <t xml:space="preserve"> </t>
        </is>
      </c>
      <c r="E35" s="6" t="n">
        <v>-93000</v>
      </c>
      <c r="F35" s="4" t="inlineStr">
        <is>
          <t xml:space="preserve"> </t>
        </is>
      </c>
      <c r="G35" s="4" t="inlineStr">
        <is>
          <t xml:space="preserve"> </t>
        </is>
      </c>
      <c r="H35" s="4" t="inlineStr">
        <is>
          <t xml:space="preserve"> </t>
        </is>
      </c>
    </row>
    <row r="36">
      <c r="A36" s="4" t="inlineStr">
        <is>
          <t>Shares withheld related to net share settlement of stock-based compensation</t>
        </is>
      </c>
      <c r="B36" s="5" t="n">
        <v>-35410</v>
      </c>
      <c r="C36" s="4" t="inlineStr">
        <is>
          <t xml:space="preserve"> </t>
        </is>
      </c>
      <c r="D36" s="4" t="inlineStr">
        <is>
          <t xml:space="preserve"> </t>
        </is>
      </c>
      <c r="E36" s="4" t="inlineStr">
        <is>
          <t xml:space="preserve"> </t>
        </is>
      </c>
      <c r="F36" s="6" t="n">
        <v>-35410</v>
      </c>
      <c r="G36" s="4" t="inlineStr">
        <is>
          <t xml:space="preserve"> </t>
        </is>
      </c>
      <c r="H36" s="4" t="inlineStr">
        <is>
          <t xml:space="preserve"> </t>
        </is>
      </c>
    </row>
    <row r="37">
      <c r="A37" s="4" t="inlineStr">
        <is>
          <t>Repurchase of common stock, including excise tax (in shares)</t>
        </is>
      </c>
      <c r="B37" s="6" t="n">
        <v>-5100000</v>
      </c>
      <c r="C37" s="4" t="inlineStr">
        <is>
          <t xml:space="preserve"> </t>
        </is>
      </c>
      <c r="D37" s="4" t="inlineStr">
        <is>
          <t xml:space="preserve"> </t>
        </is>
      </c>
      <c r="E37" s="6" t="n">
        <v>-5147000</v>
      </c>
      <c r="F37" s="4" t="inlineStr">
        <is>
          <t xml:space="preserve"> </t>
        </is>
      </c>
      <c r="G37" s="4" t="inlineStr">
        <is>
          <t xml:space="preserve"> </t>
        </is>
      </c>
      <c r="H37" s="4" t="inlineStr">
        <is>
          <t xml:space="preserve"> </t>
        </is>
      </c>
    </row>
    <row r="38">
      <c r="A38" s="4" t="inlineStr">
        <is>
          <t>Repurchase of common stock, including excise tax</t>
        </is>
      </c>
      <c r="B38" s="5" t="n">
        <v>-1636879</v>
      </c>
      <c r="C38" s="4" t="inlineStr">
        <is>
          <t xml:space="preserve"> </t>
        </is>
      </c>
      <c r="D38" s="4" t="inlineStr">
        <is>
          <t xml:space="preserve"> </t>
        </is>
      </c>
      <c r="E38" s="5" t="n">
        <v>-26</v>
      </c>
      <c r="F38" s="6" t="n">
        <v>-11592</v>
      </c>
      <c r="G38" s="6" t="n">
        <v>-1625261</v>
      </c>
      <c r="H38" s="4" t="inlineStr">
        <is>
          <t xml:space="preserve"> </t>
        </is>
      </c>
    </row>
    <row r="39">
      <c r="A39" s="4" t="inlineStr">
        <is>
          <t>Ending balance (shares) at Feb. 02, 2025</t>
        </is>
      </c>
      <c r="B39" s="6" t="n">
        <v>116166000</v>
      </c>
      <c r="C39" s="6" t="n">
        <v>5116000</v>
      </c>
      <c r="D39" s="6" t="n">
        <v>5116000</v>
      </c>
      <c r="E39" s="6" t="n">
        <v>116166000</v>
      </c>
      <c r="F39" s="4" t="inlineStr">
        <is>
          <t xml:space="preserve"> </t>
        </is>
      </c>
      <c r="G39" s="4" t="inlineStr">
        <is>
          <t xml:space="preserve"> </t>
        </is>
      </c>
      <c r="H39" s="4" t="inlineStr">
        <is>
          <t xml:space="preserve"> </t>
        </is>
      </c>
    </row>
    <row r="40">
      <c r="A40" s="4" t="inlineStr">
        <is>
          <t>Ending balance at Feb. 02, 2025</t>
        </is>
      </c>
      <c r="B40" s="5" t="n">
        <v>4324047</v>
      </c>
      <c r="C40" s="4" t="inlineStr">
        <is>
          <t xml:space="preserve"> </t>
        </is>
      </c>
      <c r="D40" s="5" t="n">
        <v>0</v>
      </c>
      <c r="E40" s="5" t="n">
        <v>581</v>
      </c>
      <c r="F40" s="5" t="n">
        <v>638190</v>
      </c>
      <c r="G40" s="5" t="n">
        <v>4109717</v>
      </c>
      <c r="H40" s="5" t="n">
        <v>-4244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Feb. 02, 2025</t>
        </is>
      </c>
      <c r="C1" s="2" t="inlineStr">
        <is>
          <t>Jan. 28, 2024</t>
        </is>
      </c>
    </row>
    <row r="2">
      <c r="A2" s="3" t="inlineStr">
        <is>
          <t>Prepaid Expense and Other Assets, Current [Abstract]</t>
        </is>
      </c>
      <c r="B2" s="4" t="inlineStr">
        <is>
          <t xml:space="preserve"> </t>
        </is>
      </c>
      <c r="C2" s="4" t="inlineStr">
        <is>
          <t xml:space="preserve"> </t>
        </is>
      </c>
    </row>
    <row r="3">
      <c r="A3" s="4" t="inlineStr">
        <is>
          <t>Prepaid expenses</t>
        </is>
      </c>
      <c r="B3" s="5" t="n">
        <v>147680</v>
      </c>
      <c r="C3" s="5" t="n">
        <v>137203</v>
      </c>
    </row>
    <row r="4">
      <c r="A4" s="4" t="inlineStr">
        <is>
          <t>Forward currency contract assets</t>
        </is>
      </c>
      <c r="B4" s="6" t="n">
        <v>76848</v>
      </c>
      <c r="C4" s="6" t="n">
        <v>647</v>
      </c>
    </row>
    <row r="5">
      <c r="A5" s="4" t="inlineStr">
        <is>
          <t>Other current assets</t>
        </is>
      </c>
      <c r="B5" s="6" t="n">
        <v>26931</v>
      </c>
      <c r="C5" s="6" t="n">
        <v>46652</v>
      </c>
    </row>
    <row r="6">
      <c r="A6" s="4" t="inlineStr">
        <is>
          <t>Prepaid expenses and other current assets</t>
        </is>
      </c>
      <c r="B6" s="5" t="n">
        <v>251459</v>
      </c>
      <c r="C6" s="5" t="n">
        <v>1845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Detail) - USD ($) $ in Thousands</t>
        </is>
      </c>
      <c r="B1" s="2" t="inlineStr">
        <is>
          <t>3 Months Ended</t>
        </is>
      </c>
      <c r="C1" s="2" t="inlineStr">
        <is>
          <t>12 Months Ended</t>
        </is>
      </c>
    </row>
    <row r="2">
      <c r="B2" s="2" t="inlineStr">
        <is>
          <t>Jul. 31, 2022</t>
        </is>
      </c>
      <c r="C2" s="2" t="inlineStr">
        <is>
          <t>Feb. 02, 2025</t>
        </is>
      </c>
      <c r="D2" s="2" t="inlineStr">
        <is>
          <t>Jan. 28, 2024</t>
        </is>
      </c>
      <c r="E2" s="2" t="inlineStr">
        <is>
          <t>Jan. 29,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5" t="n">
        <v>3241666</v>
      </c>
      <c r="D4" s="5" t="n">
        <v>2763236</v>
      </c>
      <c r="E4" s="4" t="inlineStr">
        <is>
          <t xml:space="preserve"> </t>
        </is>
      </c>
    </row>
    <row r="5">
      <c r="A5" s="4" t="inlineStr">
        <is>
          <t>Accumulated depreciation</t>
        </is>
      </c>
      <c r="B5" s="4" t="inlineStr">
        <is>
          <t xml:space="preserve"> </t>
        </is>
      </c>
      <c r="C5" s="6" t="n">
        <v>-1461049</v>
      </c>
      <c r="D5" s="6" t="n">
        <v>-1217425</v>
      </c>
      <c r="E5" s="4" t="inlineStr">
        <is>
          <t xml:space="preserve"> </t>
        </is>
      </c>
    </row>
    <row r="6">
      <c r="A6" s="4" t="inlineStr">
        <is>
          <t>Property and equipment, net</t>
        </is>
      </c>
      <c r="B6" s="4" t="inlineStr">
        <is>
          <t xml:space="preserve"> </t>
        </is>
      </c>
      <c r="C6" s="6" t="n">
        <v>1780617</v>
      </c>
      <c r="D6" s="6" t="n">
        <v>1545811</v>
      </c>
      <c r="E6" s="4" t="inlineStr">
        <is>
          <t xml:space="preserve"> </t>
        </is>
      </c>
    </row>
    <row r="7">
      <c r="A7" s="4" t="inlineStr">
        <is>
          <t>Depreciation expense related to property and equipment</t>
        </is>
      </c>
      <c r="B7" s="4" t="inlineStr">
        <is>
          <t xml:space="preserve"> </t>
        </is>
      </c>
      <c r="C7" s="6" t="n">
        <v>443300</v>
      </c>
      <c r="D7" s="6" t="n">
        <v>374000</v>
      </c>
      <c r="E7" s="5" t="n">
        <v>282700</v>
      </c>
    </row>
    <row r="8">
      <c r="A8" s="4" t="inlineStr">
        <is>
          <t>Gain on disposal of assets</t>
        </is>
      </c>
      <c r="B8" s="4" t="inlineStr">
        <is>
          <t xml:space="preserve"> </t>
        </is>
      </c>
      <c r="C8" s="6" t="n">
        <v>0</v>
      </c>
      <c r="D8" s="6" t="n">
        <v>0</v>
      </c>
      <c r="E8" s="6" t="n">
        <v>10180</v>
      </c>
    </row>
    <row r="9">
      <c r="A9" s="4" t="inlineStr">
        <is>
          <t>Gain on disposal of assets</t>
        </is>
      </c>
      <c r="B9" s="4" t="inlineStr">
        <is>
          <t xml:space="preserve"> </t>
        </is>
      </c>
      <c r="C9" s="6" t="n">
        <v>0</v>
      </c>
      <c r="D9" s="6" t="n">
        <v>0</v>
      </c>
      <c r="E9" s="5" t="n">
        <v>1661</v>
      </c>
    </row>
    <row r="10">
      <c r="A10" s="4" t="inlineStr">
        <is>
          <t>Disposal Group, Disposed of by Sale, Not Discontinued Operations | Administrative Office Building</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Gain on disposal of assets</t>
        </is>
      </c>
      <c r="B12" s="5" t="n">
        <v>10200</v>
      </c>
      <c r="C12" s="4" t="inlineStr">
        <is>
          <t xml:space="preserve"> </t>
        </is>
      </c>
      <c r="D12" s="4" t="inlineStr">
        <is>
          <t xml:space="preserve"> </t>
        </is>
      </c>
      <c r="E12" s="4" t="inlineStr">
        <is>
          <t xml:space="preserve"> </t>
        </is>
      </c>
    </row>
    <row r="13">
      <c r="A13" s="4" t="inlineStr">
        <is>
          <t>Gain on disposal of assets</t>
        </is>
      </c>
      <c r="B13" s="5" t="n">
        <v>1700</v>
      </c>
      <c r="C13" s="4" t="inlineStr">
        <is>
          <t xml:space="preserve"> </t>
        </is>
      </c>
      <c r="D13" s="4" t="inlineStr">
        <is>
          <t xml:space="preserve"> </t>
        </is>
      </c>
      <c r="E13" s="4" t="inlineStr">
        <is>
          <t xml:space="preserve"> </t>
        </is>
      </c>
    </row>
    <row r="14">
      <c r="A14" s="4" t="inlineStr">
        <is>
          <t>Land</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4" t="inlineStr">
        <is>
          <t xml:space="preserve"> </t>
        </is>
      </c>
      <c r="C16" s="6" t="n">
        <v>74461</v>
      </c>
      <c r="D16" s="6" t="n">
        <v>79498</v>
      </c>
      <c r="E16" s="4" t="inlineStr">
        <is>
          <t xml:space="preserve"> </t>
        </is>
      </c>
    </row>
    <row r="17">
      <c r="A17" s="4" t="inlineStr">
        <is>
          <t>Buildings</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and equipment, gross</t>
        </is>
      </c>
      <c r="B19" s="4" t="inlineStr">
        <is>
          <t xml:space="preserve"> </t>
        </is>
      </c>
      <c r="C19" s="6" t="n">
        <v>27655</v>
      </c>
      <c r="D19" s="6" t="n">
        <v>29032</v>
      </c>
      <c r="E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and equipment, gross</t>
        </is>
      </c>
      <c r="B22" s="4" t="inlineStr">
        <is>
          <t xml:space="preserve"> </t>
        </is>
      </c>
      <c r="C22" s="6" t="n">
        <v>1227247</v>
      </c>
      <c r="D22" s="6" t="n">
        <v>1006926</v>
      </c>
      <c r="E22" s="4" t="inlineStr">
        <is>
          <t xml:space="preserve"> </t>
        </is>
      </c>
    </row>
    <row r="23">
      <c r="A23" s="4" t="inlineStr">
        <is>
          <t>Furniture and fixture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and equipment, gross</t>
        </is>
      </c>
      <c r="B25" s="4" t="inlineStr">
        <is>
          <t xml:space="preserve"> </t>
        </is>
      </c>
      <c r="C25" s="6" t="n">
        <v>177651</v>
      </c>
      <c r="D25" s="6" t="n">
        <v>156656</v>
      </c>
      <c r="E25" s="4" t="inlineStr">
        <is>
          <t xml:space="preserve"> </t>
        </is>
      </c>
    </row>
    <row r="26">
      <c r="A26" s="4" t="inlineStr">
        <is>
          <t>Computer hardware</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and equipment, gross</t>
        </is>
      </c>
      <c r="B28" s="4" t="inlineStr">
        <is>
          <t xml:space="preserve"> </t>
        </is>
      </c>
      <c r="C28" s="6" t="n">
        <v>202479</v>
      </c>
      <c r="D28" s="6" t="n">
        <v>176597</v>
      </c>
      <c r="E28" s="4" t="inlineStr">
        <is>
          <t xml:space="preserve"> </t>
        </is>
      </c>
    </row>
    <row r="29">
      <c r="A29" s="4" t="inlineStr">
        <is>
          <t>Computer software</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and equipment, gross</t>
        </is>
      </c>
      <c r="B31" s="4" t="inlineStr">
        <is>
          <t xml:space="preserve"> </t>
        </is>
      </c>
      <c r="C31" s="6" t="n">
        <v>1274322</v>
      </c>
      <c r="D31" s="6" t="n">
        <v>1032567</v>
      </c>
      <c r="E31" s="4" t="inlineStr">
        <is>
          <t xml:space="preserve"> </t>
        </is>
      </c>
    </row>
    <row r="32">
      <c r="A32" s="4" t="inlineStr">
        <is>
          <t>Equipment and vehicles</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Property and equipment, gross</t>
        </is>
      </c>
      <c r="B34" s="4" t="inlineStr">
        <is>
          <t xml:space="preserve"> </t>
        </is>
      </c>
      <c r="C34" s="6" t="n">
        <v>51453</v>
      </c>
      <c r="D34" s="6" t="n">
        <v>34017</v>
      </c>
      <c r="E34" s="4" t="inlineStr">
        <is>
          <t xml:space="preserve"> </t>
        </is>
      </c>
    </row>
    <row r="35">
      <c r="A35" s="4" t="inlineStr">
        <is>
          <t>Work in progress</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and equipment, gross</t>
        </is>
      </c>
      <c r="B37" s="4" t="inlineStr">
        <is>
          <t xml:space="preserve"> </t>
        </is>
      </c>
      <c r="C37" s="5" t="n">
        <v>206398</v>
      </c>
      <c r="D37" s="5" t="n">
        <v>247943</v>
      </c>
      <c r="E37" s="4"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Fair Value Of Consideration Transferred (Details) - USD ($) $ in Thousands</t>
        </is>
      </c>
      <c r="B1" s="2" t="inlineStr">
        <is>
          <t>Sep. 10, 2024</t>
        </is>
      </c>
      <c r="C1" s="2" t="inlineStr">
        <is>
          <t>Feb. 02, 2025</t>
        </is>
      </c>
      <c r="D1" s="2" t="inlineStr">
        <is>
          <t>Jan. 28, 2024</t>
        </is>
      </c>
      <c r="E1" s="2" t="inlineStr">
        <is>
          <t>Jan. 29, 2023</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Liabilities assumed</t>
        </is>
      </c>
      <c r="B3" s="5" t="n">
        <v>-15668</v>
      </c>
      <c r="C3" s="4" t="inlineStr">
        <is>
          <t xml:space="preserve"> </t>
        </is>
      </c>
      <c r="D3" s="4" t="inlineStr">
        <is>
          <t xml:space="preserve"> </t>
        </is>
      </c>
      <c r="E3" s="4" t="inlineStr">
        <is>
          <t xml:space="preserve"> </t>
        </is>
      </c>
    </row>
    <row r="4">
      <c r="A4" s="4" t="inlineStr">
        <is>
          <t>Goodwill</t>
        </is>
      </c>
      <c r="B4" s="4" t="inlineStr">
        <is>
          <t xml:space="preserve"> </t>
        </is>
      </c>
      <c r="C4" s="5" t="n">
        <v>159518</v>
      </c>
      <c r="D4" s="5" t="n">
        <v>24083</v>
      </c>
      <c r="E4" s="5" t="n">
        <v>24144</v>
      </c>
    </row>
    <row r="5">
      <c r="A5" s="4" t="inlineStr">
        <is>
          <t>Retail Locations and Operations</t>
        </is>
      </c>
      <c r="B5" s="4" t="inlineStr">
        <is>
          <t xml:space="preserve"> </t>
        </is>
      </c>
      <c r="C5" s="4" t="inlineStr">
        <is>
          <t xml:space="preserve"> </t>
        </is>
      </c>
      <c r="D5" s="4" t="inlineStr">
        <is>
          <t xml:space="preserve"> </t>
        </is>
      </c>
      <c r="E5" s="4" t="inlineStr">
        <is>
          <t xml:space="preserve"> </t>
        </is>
      </c>
    </row>
    <row r="6">
      <c r="A6" s="3" t="inlineStr">
        <is>
          <t>Fair value of consideration transferred:</t>
        </is>
      </c>
      <c r="B6" s="4" t="inlineStr">
        <is>
          <t xml:space="preserve"> </t>
        </is>
      </c>
      <c r="C6" s="4" t="inlineStr">
        <is>
          <t xml:space="preserve"> </t>
        </is>
      </c>
      <c r="D6" s="4" t="inlineStr">
        <is>
          <t xml:space="preserve"> </t>
        </is>
      </c>
      <c r="E6" s="4" t="inlineStr">
        <is>
          <t xml:space="preserve"> </t>
        </is>
      </c>
    </row>
    <row r="7">
      <c r="A7" s="4" t="inlineStr">
        <is>
          <t>Cash paid to shareholders</t>
        </is>
      </c>
      <c r="B7" s="6" t="n">
        <v>159380</v>
      </c>
      <c r="C7" s="4" t="inlineStr">
        <is>
          <t xml:space="preserve"> </t>
        </is>
      </c>
      <c r="D7" s="4" t="inlineStr">
        <is>
          <t xml:space="preserve"> </t>
        </is>
      </c>
      <c r="E7" s="4" t="inlineStr">
        <is>
          <t xml:space="preserve"> </t>
        </is>
      </c>
    </row>
    <row r="8">
      <c r="A8" s="4" t="inlineStr">
        <is>
          <t>Contingent consideration</t>
        </is>
      </c>
      <c r="B8" s="6" t="n">
        <v>15000</v>
      </c>
      <c r="C8" s="4" t="inlineStr">
        <is>
          <t xml:space="preserve"> </t>
        </is>
      </c>
      <c r="D8" s="4" t="inlineStr">
        <is>
          <t xml:space="preserve"> </t>
        </is>
      </c>
      <c r="E8" s="4" t="inlineStr">
        <is>
          <t xml:space="preserve"> </t>
        </is>
      </c>
    </row>
    <row r="9">
      <c r="A9" s="4" t="inlineStr">
        <is>
          <t>Settlement of intercompany balances</t>
        </is>
      </c>
      <c r="B9" s="6" t="n">
        <v>6975</v>
      </c>
      <c r="C9" s="4" t="inlineStr">
        <is>
          <t xml:space="preserve"> </t>
        </is>
      </c>
      <c r="D9" s="4" t="inlineStr">
        <is>
          <t xml:space="preserve"> </t>
        </is>
      </c>
      <c r="E9" s="4" t="inlineStr">
        <is>
          <t xml:space="preserve"> </t>
        </is>
      </c>
    </row>
    <row r="10">
      <c r="A10" s="4" t="inlineStr">
        <is>
          <t>Fair value of consideration transferred</t>
        </is>
      </c>
      <c r="B10" s="6" t="n">
        <v>181355</v>
      </c>
      <c r="C10" s="4" t="inlineStr">
        <is>
          <t xml:space="preserve"> </t>
        </is>
      </c>
      <c r="D10" s="4" t="inlineStr">
        <is>
          <t xml:space="preserve"> </t>
        </is>
      </c>
      <c r="E10" s="4" t="inlineStr">
        <is>
          <t xml:space="preserve"> </t>
        </is>
      </c>
    </row>
    <row r="11">
      <c r="A11" s="4" t="inlineStr">
        <is>
          <t>Less cash acquired</t>
        </is>
      </c>
      <c r="B11" s="6" t="n">
        <v>-5234</v>
      </c>
      <c r="C11" s="4" t="inlineStr">
        <is>
          <t xml:space="preserve"> </t>
        </is>
      </c>
      <c r="D11" s="4" t="inlineStr">
        <is>
          <t xml:space="preserve"> </t>
        </is>
      </c>
      <c r="E11" s="4" t="inlineStr">
        <is>
          <t xml:space="preserve"> </t>
        </is>
      </c>
    </row>
    <row r="12">
      <c r="A12" s="4" t="inlineStr">
        <is>
          <t>Fair value of consideration transferred, net of cash and cash equivalents acquired</t>
        </is>
      </c>
      <c r="B12" s="6" t="n">
        <v>176121</v>
      </c>
      <c r="C12" s="4" t="inlineStr">
        <is>
          <t xml:space="preserve"> </t>
        </is>
      </c>
      <c r="D12" s="4" t="inlineStr">
        <is>
          <t xml:space="preserve"> </t>
        </is>
      </c>
      <c r="E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row>
    <row r="14">
      <c r="A14" s="4" t="inlineStr">
        <is>
          <t>Inventories</t>
        </is>
      </c>
      <c r="B14" s="6" t="n">
        <v>15275</v>
      </c>
      <c r="C14" s="4" t="inlineStr">
        <is>
          <t xml:space="preserve"> </t>
        </is>
      </c>
      <c r="D14" s="4" t="inlineStr">
        <is>
          <t xml:space="preserve"> </t>
        </is>
      </c>
      <c r="E14" s="4" t="inlineStr">
        <is>
          <t xml:space="preserve"> </t>
        </is>
      </c>
    </row>
    <row r="15">
      <c r="A15" s="4" t="inlineStr">
        <is>
          <t>Intangible assets</t>
        </is>
      </c>
      <c r="B15" s="6" t="n">
        <v>15500</v>
      </c>
      <c r="C15" s="4" t="inlineStr">
        <is>
          <t xml:space="preserve"> </t>
        </is>
      </c>
      <c r="D15" s="4" t="inlineStr">
        <is>
          <t xml:space="preserve"> </t>
        </is>
      </c>
      <c r="E15" s="4" t="inlineStr">
        <is>
          <t xml:space="preserve"> </t>
        </is>
      </c>
    </row>
    <row r="16">
      <c r="A16" s="4" t="inlineStr">
        <is>
          <t>Other current and non-current assets</t>
        </is>
      </c>
      <c r="B16" s="6" t="n">
        <v>14013</v>
      </c>
      <c r="C16" s="4" t="inlineStr">
        <is>
          <t xml:space="preserve"> </t>
        </is>
      </c>
      <c r="D16" s="4" t="inlineStr">
        <is>
          <t xml:space="preserve"> </t>
        </is>
      </c>
      <c r="E16" s="4" t="inlineStr">
        <is>
          <t xml:space="preserve"> </t>
        </is>
      </c>
    </row>
    <row r="17">
      <c r="A17" s="4" t="inlineStr">
        <is>
          <t>Assets acquired</t>
        </is>
      </c>
      <c r="B17" s="6" t="n">
        <v>44788</v>
      </c>
      <c r="C17" s="4" t="inlineStr">
        <is>
          <t xml:space="preserve"> </t>
        </is>
      </c>
      <c r="D17" s="4" t="inlineStr">
        <is>
          <t xml:space="preserve"> </t>
        </is>
      </c>
      <c r="E17" s="4" t="inlineStr">
        <is>
          <t xml:space="preserve"> </t>
        </is>
      </c>
    </row>
    <row r="18">
      <c r="A18" s="4" t="inlineStr">
        <is>
          <t>Net assets acquired</t>
        </is>
      </c>
      <c r="B18" s="5" t="n">
        <v>29120</v>
      </c>
      <c r="C18" s="4" t="inlineStr">
        <is>
          <t xml:space="preserve"> </t>
        </is>
      </c>
      <c r="D18" s="4" t="inlineStr">
        <is>
          <t xml:space="preserve"> </t>
        </is>
      </c>
      <c r="E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 Narrative (Details) - Retail Locations and Operations - USD ($) $ in Thousands</t>
        </is>
      </c>
      <c r="C1" s="2" t="inlineStr">
        <is>
          <t>12 Months Ended</t>
        </is>
      </c>
    </row>
    <row r="2">
      <c r="B2" s="2" t="inlineStr">
        <is>
          <t>Sep. 10, 2024</t>
        </is>
      </c>
      <c r="C2" s="2" t="inlineStr">
        <is>
          <t>Feb. 02, 2025</t>
        </is>
      </c>
    </row>
    <row r="3">
      <c r="A3" s="3" t="inlineStr">
        <is>
          <t>Business Acquisition [Line Items]</t>
        </is>
      </c>
      <c r="B3" s="4" t="inlineStr">
        <is>
          <t xml:space="preserve"> </t>
        </is>
      </c>
      <c r="C3" s="4" t="inlineStr">
        <is>
          <t xml:space="preserve"> </t>
        </is>
      </c>
    </row>
    <row r="4">
      <c r="A4" s="4" t="inlineStr">
        <is>
          <t>Goodwill, expected tax deductible amount</t>
        </is>
      </c>
      <c r="B4" s="4" t="inlineStr">
        <is>
          <t xml:space="preserve"> </t>
        </is>
      </c>
      <c r="C4" s="5" t="n">
        <v>0</v>
      </c>
    </row>
    <row r="5">
      <c r="A5" s="4" t="inlineStr">
        <is>
          <t>Intangible assets</t>
        </is>
      </c>
      <c r="B5" s="5" t="n">
        <v>15500</v>
      </c>
      <c r="C5" s="4" t="inlineStr">
        <is>
          <t xml:space="preserve"> </t>
        </is>
      </c>
    </row>
    <row r="6">
      <c r="A6" s="4" t="inlineStr">
        <is>
          <t>Contingent consideration</t>
        </is>
      </c>
      <c r="B6" s="5" t="n">
        <v>15000</v>
      </c>
      <c r="C6" s="4" t="inlineStr">
        <is>
          <t xml:space="preserve"> </t>
        </is>
      </c>
    </row>
    <row r="7">
      <c r="A7" s="4" t="inlineStr">
        <is>
          <t>Acquisition-related expenses</t>
        </is>
      </c>
      <c r="B7" s="4" t="inlineStr">
        <is>
          <t xml:space="preserve"> </t>
        </is>
      </c>
      <c r="C7" s="5" t="n">
        <v>3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 - USD ($) $ in Thousands</t>
        </is>
      </c>
      <c r="B1" s="2" t="inlineStr">
        <is>
          <t>12 Months Ended</t>
        </is>
      </c>
    </row>
    <row r="2">
      <c r="B2" s="2" t="inlineStr">
        <is>
          <t>Feb. 02, 2025</t>
        </is>
      </c>
      <c r="C2" s="2" t="inlineStr">
        <is>
          <t>Jan. 28, 2024</t>
        </is>
      </c>
    </row>
    <row r="3">
      <c r="A3" s="3" t="inlineStr">
        <is>
          <t>Goodwill [Roll Forward]</t>
        </is>
      </c>
      <c r="B3" s="4" t="inlineStr">
        <is>
          <t xml:space="preserve"> </t>
        </is>
      </c>
      <c r="C3" s="4" t="inlineStr">
        <is>
          <t xml:space="preserve"> </t>
        </is>
      </c>
    </row>
    <row r="4">
      <c r="A4" s="4" t="inlineStr">
        <is>
          <t>Goodwill, beginning balance</t>
        </is>
      </c>
      <c r="B4" s="5" t="n">
        <v>24083</v>
      </c>
      <c r="C4" s="5" t="n">
        <v>24144</v>
      </c>
    </row>
    <row r="5">
      <c r="A5" s="4" t="inlineStr">
        <is>
          <t>Acquisition of the Mexico operations</t>
        </is>
      </c>
      <c r="B5" s="6" t="n">
        <v>147001</v>
      </c>
      <c r="C5" s="4" t="inlineStr">
        <is>
          <t xml:space="preserve"> </t>
        </is>
      </c>
    </row>
    <row r="6">
      <c r="A6" s="4" t="inlineStr">
        <is>
          <t>Effect of foreign currency translation</t>
        </is>
      </c>
      <c r="B6" s="6" t="n">
        <v>-11566</v>
      </c>
      <c r="C6" s="6" t="n">
        <v>-61</v>
      </c>
    </row>
    <row r="7">
      <c r="A7" s="4" t="inlineStr">
        <is>
          <t>Goodwill, ending balance</t>
        </is>
      </c>
      <c r="B7" s="6" t="n">
        <v>159518</v>
      </c>
      <c r="C7" s="5" t="n">
        <v>24083</v>
      </c>
    </row>
    <row r="8">
      <c r="A8" s="4" t="inlineStr">
        <is>
          <t>Goodwill related to acquisition</t>
        </is>
      </c>
      <c r="B8" s="6" t="n">
        <v>147001</v>
      </c>
      <c r="C8" s="4" t="inlineStr">
        <is>
          <t xml:space="preserve"> </t>
        </is>
      </c>
    </row>
    <row r="9">
      <c r="A9" s="4" t="inlineStr">
        <is>
          <t>Retail Locations and Opera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Acquisition of the Mexico operations</t>
        </is>
      </c>
      <c r="B11" s="6" t="n">
        <v>147000</v>
      </c>
      <c r="C11" s="4" t="inlineStr">
        <is>
          <t xml:space="preserve"> </t>
        </is>
      </c>
    </row>
    <row r="12">
      <c r="A12" s="4" t="inlineStr">
        <is>
          <t>Goodwill related to acquisition</t>
        </is>
      </c>
      <c r="B12" s="5" t="n">
        <v>147000</v>
      </c>
      <c r="C1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 Summary of Balances of the Company's Intangible Assets (Detail) - USD ($) $ in Thousands</t>
        </is>
      </c>
      <c r="B1" s="2" t="inlineStr">
        <is>
          <t>Feb. 02, 2025</t>
        </is>
      </c>
      <c r="C1" s="2" t="inlineStr">
        <is>
          <t>Jan. 28, 2024</t>
        </is>
      </c>
    </row>
    <row r="2">
      <c r="A2" s="3" t="inlineStr">
        <is>
          <t>Finite-Lived Intangible Assets [Line Items]</t>
        </is>
      </c>
      <c r="B2" s="4" t="inlineStr">
        <is>
          <t xml:space="preserve"> </t>
        </is>
      </c>
      <c r="C2" s="4" t="inlineStr">
        <is>
          <t xml:space="preserve"> </t>
        </is>
      </c>
    </row>
    <row r="3">
      <c r="A3" s="4" t="inlineStr">
        <is>
          <t>Gross Carrying Amount</t>
        </is>
      </c>
      <c r="B3" s="5" t="n">
        <v>14595</v>
      </c>
      <c r="C3" s="5" t="n">
        <v>85270</v>
      </c>
    </row>
    <row r="4">
      <c r="A4" s="4" t="inlineStr">
        <is>
          <t>Accumulated Amortization</t>
        </is>
      </c>
      <c r="B4" s="6" t="n">
        <v>-2922</v>
      </c>
      <c r="C4" s="6" t="n">
        <v>-27733</v>
      </c>
    </row>
    <row r="5">
      <c r="A5" s="4" t="inlineStr">
        <is>
          <t>Accumulated Impairment</t>
        </is>
      </c>
      <c r="B5" s="4" t="inlineStr">
        <is>
          <t xml:space="preserve"> </t>
        </is>
      </c>
      <c r="C5" s="6" t="n">
        <v>-57537</v>
      </c>
    </row>
    <row r="6">
      <c r="A6" s="4" t="inlineStr">
        <is>
          <t>Net Carrying Amount</t>
        </is>
      </c>
      <c r="B6" s="5" t="n">
        <v>11673</v>
      </c>
      <c r="C6" s="6" t="n">
        <v>0</v>
      </c>
    </row>
    <row r="7">
      <c r="A7" s="4" t="inlineStr">
        <is>
          <t>Remaining Useful Life (Years)</t>
        </is>
      </c>
      <c r="B7" s="4" t="inlineStr">
        <is>
          <t>1 year 9 months 18 days</t>
        </is>
      </c>
      <c r="C7" s="4" t="inlineStr">
        <is>
          <t xml:space="preserve"> </t>
        </is>
      </c>
    </row>
    <row r="8">
      <c r="A8" s="4" t="inlineStr">
        <is>
          <t>Franchise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4325</v>
      </c>
      <c r="C10" s="4" t="inlineStr">
        <is>
          <t xml:space="preserve"> </t>
        </is>
      </c>
    </row>
    <row r="11">
      <c r="A11" s="4" t="inlineStr">
        <is>
          <t>Accumulated Amortization</t>
        </is>
      </c>
      <c r="B11" s="6" t="n">
        <v>-2652</v>
      </c>
      <c r="C11" s="4" t="inlineStr">
        <is>
          <t xml:space="preserve"> </t>
        </is>
      </c>
    </row>
    <row r="12">
      <c r="A12" s="4" t="inlineStr">
        <is>
          <t>Net Carrying Amount</t>
        </is>
      </c>
      <c r="B12" s="5" t="n">
        <v>11673</v>
      </c>
      <c r="C12" s="4" t="inlineStr">
        <is>
          <t xml:space="preserve"> </t>
        </is>
      </c>
    </row>
    <row r="13">
      <c r="A13" s="4" t="inlineStr">
        <is>
          <t>Remaining Useful Life (Years)</t>
        </is>
      </c>
      <c r="B13" s="4" t="inlineStr">
        <is>
          <t>1 year 9 months 18 days</t>
        </is>
      </c>
      <c r="C13" s="4" t="inlineStr">
        <is>
          <t xml:space="preserve"> </t>
        </is>
      </c>
    </row>
    <row r="14">
      <c r="A14" s="4" t="inlineStr">
        <is>
          <t>MIRROR brand</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4" t="inlineStr">
        <is>
          <t xml:space="preserve"> </t>
        </is>
      </c>
      <c r="C16" s="6" t="n">
        <v>26500</v>
      </c>
    </row>
    <row r="17">
      <c r="A17" s="4" t="inlineStr">
        <is>
          <t>Accumulated Amortization</t>
        </is>
      </c>
      <c r="B17" s="4" t="inlineStr">
        <is>
          <t xml:space="preserve"> </t>
        </is>
      </c>
      <c r="C17" s="6" t="n">
        <v>-4089</v>
      </c>
    </row>
    <row r="18">
      <c r="A18" s="4" t="inlineStr">
        <is>
          <t>Accumulated Impairment</t>
        </is>
      </c>
      <c r="B18" s="4" t="inlineStr">
        <is>
          <t xml:space="preserve"> </t>
        </is>
      </c>
      <c r="C18" s="6" t="n">
        <v>-22411</v>
      </c>
    </row>
    <row r="19">
      <c r="A19" s="4" t="inlineStr">
        <is>
          <t>Net Carrying Amount</t>
        </is>
      </c>
      <c r="B19" s="4" t="inlineStr">
        <is>
          <t xml:space="preserve"> </t>
        </is>
      </c>
      <c r="C19" s="6" t="n">
        <v>0</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4" t="inlineStr">
        <is>
          <t xml:space="preserve"> </t>
        </is>
      </c>
      <c r="C22" s="6" t="n">
        <v>28000</v>
      </c>
    </row>
    <row r="23">
      <c r="A23" s="4" t="inlineStr">
        <is>
          <t>Accumulated Amortization</t>
        </is>
      </c>
      <c r="B23" s="4" t="inlineStr">
        <is>
          <t xml:space="preserve"> </t>
        </is>
      </c>
      <c r="C23" s="6" t="n">
        <v>-7492</v>
      </c>
    </row>
    <row r="24">
      <c r="A24" s="4" t="inlineStr">
        <is>
          <t>Accumulated Impairment</t>
        </is>
      </c>
      <c r="B24" s="4" t="inlineStr">
        <is>
          <t xml:space="preserve"> </t>
        </is>
      </c>
      <c r="C24" s="6" t="n">
        <v>-20508</v>
      </c>
    </row>
    <row r="25">
      <c r="A25" s="4" t="inlineStr">
        <is>
          <t>Net Carrying Amount</t>
        </is>
      </c>
      <c r="B25" s="4" t="inlineStr">
        <is>
          <t xml:space="preserve"> </t>
        </is>
      </c>
      <c r="C25" s="6" t="n">
        <v>0</v>
      </c>
    </row>
    <row r="26">
      <c r="A26" s="4" t="inlineStr">
        <is>
          <t>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4" t="inlineStr">
        <is>
          <t xml:space="preserve"> </t>
        </is>
      </c>
      <c r="C28" s="6" t="n">
        <v>25500</v>
      </c>
    </row>
    <row r="29">
      <c r="A29" s="4" t="inlineStr">
        <is>
          <t>Accumulated Amortization</t>
        </is>
      </c>
      <c r="B29" s="4" t="inlineStr">
        <is>
          <t xml:space="preserve"> </t>
        </is>
      </c>
      <c r="C29" s="6" t="n">
        <v>-12632</v>
      </c>
    </row>
    <row r="30">
      <c r="A30" s="4" t="inlineStr">
        <is>
          <t>Accumulated Impairment</t>
        </is>
      </c>
      <c r="B30" s="4" t="inlineStr">
        <is>
          <t xml:space="preserve"> </t>
        </is>
      </c>
      <c r="C30" s="6" t="n">
        <v>-12868</v>
      </c>
    </row>
    <row r="31">
      <c r="A31" s="4" t="inlineStr">
        <is>
          <t>Net Carrying Amount</t>
        </is>
      </c>
      <c r="B31" s="4" t="inlineStr">
        <is>
          <t xml:space="preserve"> </t>
        </is>
      </c>
      <c r="C31" s="6" t="n">
        <v>0</v>
      </c>
    </row>
    <row r="32">
      <c r="A32" s="4" t="inlineStr">
        <is>
          <t>Content</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4" t="inlineStr">
        <is>
          <t xml:space="preserve"> </t>
        </is>
      </c>
      <c r="C34" s="6" t="n">
        <v>5000</v>
      </c>
    </row>
    <row r="35">
      <c r="A35" s="4" t="inlineStr">
        <is>
          <t>Accumulated Amortization</t>
        </is>
      </c>
      <c r="B35" s="4" t="inlineStr">
        <is>
          <t xml:space="preserve"> </t>
        </is>
      </c>
      <c r="C35" s="6" t="n">
        <v>-3250</v>
      </c>
    </row>
    <row r="36">
      <c r="A36" s="4" t="inlineStr">
        <is>
          <t>Accumulated Impairment</t>
        </is>
      </c>
      <c r="B36" s="4" t="inlineStr">
        <is>
          <t xml:space="preserve"> </t>
        </is>
      </c>
      <c r="C36" s="6" t="n">
        <v>-1750</v>
      </c>
    </row>
    <row r="37">
      <c r="A37" s="4" t="inlineStr">
        <is>
          <t>Net Carrying Amount</t>
        </is>
      </c>
      <c r="B37" s="4" t="inlineStr">
        <is>
          <t xml:space="preserve"> </t>
        </is>
      </c>
      <c r="C37" s="6" t="n">
        <v>0</v>
      </c>
    </row>
    <row r="38">
      <c r="A38" s="4" t="inlineStr">
        <is>
          <t>Oth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5" t="n">
        <v>270</v>
      </c>
      <c r="C40" s="6" t="n">
        <v>270</v>
      </c>
    </row>
    <row r="41">
      <c r="A41" s="4" t="inlineStr">
        <is>
          <t>Accumulated Amortization</t>
        </is>
      </c>
      <c r="B41" s="6" t="n">
        <v>-270</v>
      </c>
      <c r="C41" s="6" t="n">
        <v>-270</v>
      </c>
    </row>
    <row r="42">
      <c r="A42" s="4" t="inlineStr">
        <is>
          <t>Accumulated Impairment</t>
        </is>
      </c>
      <c r="B42" s="4" t="inlineStr">
        <is>
          <t xml:space="preserve"> </t>
        </is>
      </c>
      <c r="C42" s="6" t="n">
        <v>0</v>
      </c>
    </row>
    <row r="43">
      <c r="A43" s="4" t="inlineStr">
        <is>
          <t>Net Carrying Amount</t>
        </is>
      </c>
      <c r="B43" s="5" t="n">
        <v>0</v>
      </c>
      <c r="C4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Feb. 02, 2025</t>
        </is>
      </c>
      <c r="C2" s="2" t="inlineStr">
        <is>
          <t>Jan. 28, 2024</t>
        </is>
      </c>
      <c r="D2" s="2" t="inlineStr">
        <is>
          <t>Jan. 29,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2735</v>
      </c>
      <c r="C4" s="5" t="n">
        <v>5010</v>
      </c>
      <c r="D4" s="5" t="n">
        <v>8752</v>
      </c>
    </row>
    <row r="5">
      <c r="A5" s="4" t="inlineStr">
        <is>
          <t>2025</t>
        </is>
      </c>
      <c r="B5" s="6" t="n">
        <v>6400</v>
      </c>
      <c r="C5" s="4" t="inlineStr">
        <is>
          <t xml:space="preserve"> </t>
        </is>
      </c>
      <c r="D5" s="4" t="inlineStr">
        <is>
          <t xml:space="preserve"> </t>
        </is>
      </c>
    </row>
    <row r="6">
      <c r="A6" s="4" t="inlineStr">
        <is>
          <t>2026</t>
        </is>
      </c>
      <c r="B6" s="6" t="n">
        <v>5200</v>
      </c>
      <c r="C6" s="4" t="inlineStr">
        <is>
          <t xml:space="preserve"> </t>
        </is>
      </c>
      <c r="D6" s="4" t="inlineStr">
        <is>
          <t xml:space="preserve"> </t>
        </is>
      </c>
    </row>
    <row r="7">
      <c r="A7" s="4" t="inlineStr">
        <is>
          <t>Lululemon Studio</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mpairment of intangible assets</t>
        </is>
      </c>
      <c r="B9" s="5" t="n">
        <v>0</v>
      </c>
      <c r="C9" s="5" t="n">
        <v>16951</v>
      </c>
      <c r="D9" s="5" t="n">
        <v>40585</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Goodwill and Other Assets, Restructuring Costs - Schedule of Asset Impairment Charges (Details) - USD ($) $ in Thousands</t>
        </is>
      </c>
      <c r="B1" s="2" t="inlineStr">
        <is>
          <t>12 Months Ended</t>
        </is>
      </c>
    </row>
    <row r="2">
      <c r="B2" s="2" t="inlineStr">
        <is>
          <t>Feb. 02, 2025</t>
        </is>
      </c>
      <c r="C2" s="2" t="inlineStr">
        <is>
          <t>Jan. 28, 2024</t>
        </is>
      </c>
      <c r="D2" s="2" t="inlineStr">
        <is>
          <t>Jan. 29, 2023</t>
        </is>
      </c>
    </row>
    <row r="3">
      <c r="A3" s="3" t="inlineStr">
        <is>
          <t>Impairment of Long-Lived Assets and Other Charges [Line Items]</t>
        </is>
      </c>
      <c r="B3" s="4" t="inlineStr">
        <is>
          <t xml:space="preserve"> </t>
        </is>
      </c>
      <c r="C3" s="4" t="inlineStr">
        <is>
          <t xml:space="preserve"> </t>
        </is>
      </c>
      <c r="D3" s="4" t="inlineStr">
        <is>
          <t xml:space="preserve"> </t>
        </is>
      </c>
    </row>
    <row r="4">
      <c r="A4" s="4" t="inlineStr">
        <is>
          <t>lululemon Studio Mirror provision</t>
        </is>
      </c>
      <c r="B4" s="5" t="n">
        <v>0</v>
      </c>
      <c r="C4" s="5" t="n">
        <v>23709</v>
      </c>
      <c r="D4" s="5" t="n">
        <v>62928</v>
      </c>
    </row>
    <row r="5">
      <c r="A5" s="3" t="inlineStr">
        <is>
          <t>Impairment of assets:</t>
        </is>
      </c>
      <c r="B5" s="4" t="inlineStr">
        <is>
          <t xml:space="preserve"> </t>
        </is>
      </c>
      <c r="C5" s="4" t="inlineStr">
        <is>
          <t xml:space="preserve"> </t>
        </is>
      </c>
      <c r="D5" s="4" t="inlineStr">
        <is>
          <t xml:space="preserve"> </t>
        </is>
      </c>
    </row>
    <row r="6">
      <c r="A6" s="4" t="inlineStr">
        <is>
          <t>Impairment of goodwill and other assets, restructuring costs</t>
        </is>
      </c>
      <c r="B6" s="6" t="n">
        <v>0</v>
      </c>
      <c r="C6" s="6" t="n">
        <v>74501</v>
      </c>
      <c r="D6" s="6" t="n">
        <v>407913</v>
      </c>
    </row>
    <row r="7">
      <c r="A7" s="4" t="inlineStr">
        <is>
          <t>Income tax effects of charges</t>
        </is>
      </c>
      <c r="B7" s="6" t="n">
        <v>0</v>
      </c>
      <c r="C7" s="6" t="n">
        <v>-26085</v>
      </c>
      <c r="D7" s="6" t="n">
        <v>-28171</v>
      </c>
    </row>
    <row r="8">
      <c r="A8" s="4" t="inlineStr">
        <is>
          <t>Lululemon Studio</t>
        </is>
      </c>
      <c r="B8" s="4" t="inlineStr">
        <is>
          <t xml:space="preserve"> </t>
        </is>
      </c>
      <c r="C8" s="4" t="inlineStr">
        <is>
          <t xml:space="preserve"> </t>
        </is>
      </c>
      <c r="D8" s="4" t="inlineStr">
        <is>
          <t xml:space="preserve"> </t>
        </is>
      </c>
    </row>
    <row r="9">
      <c r="A9" s="3" t="inlineStr">
        <is>
          <t>Impairment of Long-Lived Assets and Other Charges [Line Items]</t>
        </is>
      </c>
      <c r="B9" s="4" t="inlineStr">
        <is>
          <t xml:space="preserve"> </t>
        </is>
      </c>
      <c r="C9" s="4" t="inlineStr">
        <is>
          <t xml:space="preserve"> </t>
        </is>
      </c>
      <c r="D9" s="4" t="inlineStr">
        <is>
          <t xml:space="preserve"> </t>
        </is>
      </c>
    </row>
    <row r="10">
      <c r="A10" s="4" t="inlineStr">
        <is>
          <t>lululemon Studio Mirror provision</t>
        </is>
      </c>
      <c r="B10" s="6" t="n">
        <v>0</v>
      </c>
      <c r="C10" s="6" t="n">
        <v>23709</v>
      </c>
      <c r="D10" s="6" t="n">
        <v>62928</v>
      </c>
    </row>
    <row r="11">
      <c r="A11" s="3" t="inlineStr">
        <is>
          <t>Impairment of assets:</t>
        </is>
      </c>
      <c r="B11" s="4" t="inlineStr">
        <is>
          <t xml:space="preserve"> </t>
        </is>
      </c>
      <c r="C11" s="4" t="inlineStr">
        <is>
          <t xml:space="preserve"> </t>
        </is>
      </c>
      <c r="D11" s="4" t="inlineStr">
        <is>
          <t xml:space="preserve"> </t>
        </is>
      </c>
    </row>
    <row r="12">
      <c r="A12" s="4" t="inlineStr">
        <is>
          <t>Acquisition of the Mexico operations</t>
        </is>
      </c>
      <c r="B12" s="6" t="n">
        <v>0</v>
      </c>
      <c r="C12" s="6" t="n">
        <v>0</v>
      </c>
      <c r="D12" s="6" t="n">
        <v>362492</v>
      </c>
    </row>
    <row r="13">
      <c r="A13" s="4" t="inlineStr">
        <is>
          <t>Impairment of intangible assets</t>
        </is>
      </c>
      <c r="B13" s="6" t="n">
        <v>0</v>
      </c>
      <c r="C13" s="6" t="n">
        <v>16951</v>
      </c>
      <c r="D13" s="6" t="n">
        <v>40585</v>
      </c>
    </row>
    <row r="14">
      <c r="A14" s="4" t="inlineStr">
        <is>
          <t>Impairment of cloud computing arrangement implementation costs</t>
        </is>
      </c>
      <c r="B14" s="6" t="n">
        <v>0</v>
      </c>
      <c r="C14" s="6" t="n">
        <v>16074</v>
      </c>
      <c r="D14" s="6" t="n">
        <v>0</v>
      </c>
    </row>
    <row r="15">
      <c r="A15" s="4" t="inlineStr">
        <is>
          <t>Impairment of property and equipment</t>
        </is>
      </c>
      <c r="B15" s="6" t="n">
        <v>0</v>
      </c>
      <c r="C15" s="6" t="n">
        <v>11161</v>
      </c>
      <c r="D15" s="6" t="n">
        <v>4836</v>
      </c>
    </row>
    <row r="16">
      <c r="A16" s="4" t="inlineStr">
        <is>
          <t>Impairment of assets</t>
        </is>
      </c>
      <c r="B16" s="6" t="n">
        <v>0</v>
      </c>
      <c r="C16" s="6" t="n">
        <v>44186</v>
      </c>
      <c r="D16" s="6" t="n">
        <v>407913</v>
      </c>
    </row>
    <row r="17">
      <c r="A17" s="4" t="inlineStr">
        <is>
          <t>Restructuring costs</t>
        </is>
      </c>
      <c r="B17" s="6" t="n">
        <v>0</v>
      </c>
      <c r="C17" s="6" t="n">
        <v>30315</v>
      </c>
      <c r="D17" s="6" t="n">
        <v>0</v>
      </c>
    </row>
    <row r="18">
      <c r="A18" s="4" t="inlineStr">
        <is>
          <t>Impairment of goodwill and other assets, restructuring costs</t>
        </is>
      </c>
      <c r="B18" s="6" t="n">
        <v>0</v>
      </c>
      <c r="C18" s="6" t="n">
        <v>74501</v>
      </c>
      <c r="D18" s="6" t="n">
        <v>407913</v>
      </c>
    </row>
    <row r="19">
      <c r="A19" s="4" t="inlineStr">
        <is>
          <t>Total pre-tax charges</t>
        </is>
      </c>
      <c r="B19" s="6" t="n">
        <v>0</v>
      </c>
      <c r="C19" s="6" t="n">
        <v>98210</v>
      </c>
      <c r="D19" s="6" t="n">
        <v>470841</v>
      </c>
    </row>
    <row r="20">
      <c r="A20" s="4" t="inlineStr">
        <is>
          <t>Income tax effects of charges</t>
        </is>
      </c>
      <c r="B20" s="6" t="n">
        <v>0</v>
      </c>
      <c r="C20" s="6" t="n">
        <v>-26085</v>
      </c>
      <c r="D20" s="6" t="n">
        <v>-28171</v>
      </c>
    </row>
    <row r="21">
      <c r="A21" s="4" t="inlineStr">
        <is>
          <t>Total after-tax charges</t>
        </is>
      </c>
      <c r="B21" s="5" t="n">
        <v>0</v>
      </c>
      <c r="C21" s="5" t="n">
        <v>72125</v>
      </c>
      <c r="D21" s="5" t="n">
        <v>44267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Goodwill and Other Assets, Restructuring Costs - Narrative (Details) - USD ($) $ in Thousands</t>
        </is>
      </c>
      <c r="B1" s="2" t="inlineStr">
        <is>
          <t>12 Months Ended</t>
        </is>
      </c>
    </row>
    <row r="2">
      <c r="B2" s="2" t="inlineStr">
        <is>
          <t>Feb. 02, 2025</t>
        </is>
      </c>
      <c r="C2" s="2" t="inlineStr">
        <is>
          <t>Jan. 28, 2024</t>
        </is>
      </c>
      <c r="D2" s="2" t="inlineStr">
        <is>
          <t>Jan. 29, 2023</t>
        </is>
      </c>
    </row>
    <row r="3">
      <c r="A3" s="3" t="inlineStr">
        <is>
          <t>Goodwill [Line Items]</t>
        </is>
      </c>
      <c r="B3" s="4" t="inlineStr">
        <is>
          <t xml:space="preserve"> </t>
        </is>
      </c>
      <c r="C3" s="4" t="inlineStr">
        <is>
          <t xml:space="preserve"> </t>
        </is>
      </c>
      <c r="D3" s="4" t="inlineStr">
        <is>
          <t xml:space="preserve"> </t>
        </is>
      </c>
    </row>
    <row r="4">
      <c r="A4" s="4" t="inlineStr">
        <is>
          <t>lululemon Studio Mirror provision</t>
        </is>
      </c>
      <c r="B4" s="5" t="n">
        <v>0</v>
      </c>
      <c r="C4" s="5" t="n">
        <v>23709</v>
      </c>
      <c r="D4" s="5" t="n">
        <v>62928</v>
      </c>
    </row>
    <row r="5">
      <c r="A5" s="4" t="inlineStr">
        <is>
          <t>Lululemon Studio</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lululemon Studio Mirror provision</t>
        </is>
      </c>
      <c r="B7" s="6" t="n">
        <v>0</v>
      </c>
      <c r="C7" s="6" t="n">
        <v>23709</v>
      </c>
      <c r="D7" s="6" t="n">
        <v>62928</v>
      </c>
    </row>
    <row r="8">
      <c r="A8" s="4" t="inlineStr">
        <is>
          <t>Acquisition of the Mexico operations</t>
        </is>
      </c>
      <c r="B8" s="6" t="n">
        <v>0</v>
      </c>
      <c r="C8" s="6" t="n">
        <v>0</v>
      </c>
      <c r="D8" s="6" t="n">
        <v>362492</v>
      </c>
    </row>
    <row r="9">
      <c r="A9" s="4" t="inlineStr">
        <is>
          <t>Impairment of intangible assets</t>
        </is>
      </c>
      <c r="B9" s="6" t="n">
        <v>0</v>
      </c>
      <c r="C9" s="6" t="n">
        <v>16951</v>
      </c>
      <c r="D9" s="6" t="n">
        <v>40585</v>
      </c>
    </row>
    <row r="10">
      <c r="A10" s="4" t="inlineStr">
        <is>
          <t>Impairment of cloud computing arrangement implementation costs</t>
        </is>
      </c>
      <c r="B10" s="6" t="n">
        <v>0</v>
      </c>
      <c r="C10" s="6" t="n">
        <v>44186</v>
      </c>
      <c r="D10" s="6" t="n">
        <v>407913</v>
      </c>
    </row>
    <row r="11">
      <c r="A11" s="4" t="inlineStr">
        <is>
          <t>Restructuring costs</t>
        </is>
      </c>
      <c r="B11" s="5" t="n">
        <v>0</v>
      </c>
      <c r="C11" s="5" t="n">
        <v>30315</v>
      </c>
      <c r="D11" s="5" t="n">
        <v>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 - USD ($) $ in Thousands</t>
        </is>
      </c>
      <c r="B1" s="2" t="inlineStr">
        <is>
          <t>Feb. 02, 2025</t>
        </is>
      </c>
      <c r="C1" s="2" t="inlineStr">
        <is>
          <t>Jan. 28, 2024</t>
        </is>
      </c>
    </row>
    <row r="2">
      <c r="A2" s="3" t="inlineStr">
        <is>
          <t>Other Assets, Noncurrent Disclosure [Abstract]</t>
        </is>
      </c>
      <c r="B2" s="4" t="inlineStr">
        <is>
          <t xml:space="preserve"> </t>
        </is>
      </c>
      <c r="C2" s="4" t="inlineStr">
        <is>
          <t xml:space="preserve"> </t>
        </is>
      </c>
    </row>
    <row r="3">
      <c r="A3" s="4" t="inlineStr">
        <is>
          <t>Cloud computing arrangement implementation costs</t>
        </is>
      </c>
      <c r="B3" s="5" t="n">
        <v>161759</v>
      </c>
      <c r="C3" s="5" t="n">
        <v>133597</v>
      </c>
    </row>
    <row r="4">
      <c r="A4" s="4" t="inlineStr">
        <is>
          <t>Security deposits</t>
        </is>
      </c>
      <c r="B4" s="6" t="n">
        <v>44076</v>
      </c>
      <c r="C4" s="6" t="n">
        <v>31825</v>
      </c>
    </row>
    <row r="5">
      <c r="A5" s="4" t="inlineStr">
        <is>
          <t>Other</t>
        </is>
      </c>
      <c r="B5" s="6" t="n">
        <v>32006</v>
      </c>
      <c r="C5" s="6" t="n">
        <v>21262</v>
      </c>
    </row>
    <row r="6">
      <c r="A6" s="4" t="inlineStr">
        <is>
          <t>Other non-current assets</t>
        </is>
      </c>
      <c r="B6" s="5" t="n">
        <v>237841</v>
      </c>
      <c r="C6" s="5" t="n">
        <v>1866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2, 2025</t>
        </is>
      </c>
      <c r="C2" s="2" t="inlineStr">
        <is>
          <t>Jan. 28, 2024</t>
        </is>
      </c>
      <c r="D2" s="2" t="inlineStr">
        <is>
          <t>Jan. 29,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14616</v>
      </c>
      <c r="C4" s="5" t="n">
        <v>1550190</v>
      </c>
      <c r="D4" s="5" t="n">
        <v>8548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6524</v>
      </c>
      <c r="C6" s="6" t="n">
        <v>379384</v>
      </c>
      <c r="D6" s="6" t="n">
        <v>291791</v>
      </c>
    </row>
    <row r="7">
      <c r="A7" s="4" t="inlineStr">
        <is>
          <t>lululemon Studio Mirror provision</t>
        </is>
      </c>
      <c r="B7" s="6" t="n">
        <v>0</v>
      </c>
      <c r="C7" s="6" t="n">
        <v>23709</v>
      </c>
      <c r="D7" s="6" t="n">
        <v>62928</v>
      </c>
    </row>
    <row r="8">
      <c r="A8" s="4" t="inlineStr">
        <is>
          <t>Impairment of goodwill and other assets, restructuring costs</t>
        </is>
      </c>
      <c r="B8" s="6" t="n">
        <v>0</v>
      </c>
      <c r="C8" s="6" t="n">
        <v>74501</v>
      </c>
      <c r="D8" s="6" t="n">
        <v>407913</v>
      </c>
    </row>
    <row r="9">
      <c r="A9" s="4" t="inlineStr">
        <is>
          <t>Gain on disposal of assets</t>
        </is>
      </c>
      <c r="B9" s="6" t="n">
        <v>0</v>
      </c>
      <c r="C9" s="6" t="n">
        <v>0</v>
      </c>
      <c r="D9" s="6" t="n">
        <v>-10180</v>
      </c>
    </row>
    <row r="10">
      <c r="A10" s="4" t="inlineStr">
        <is>
          <t>Stock-based compensation expense</t>
        </is>
      </c>
      <c r="B10" s="6" t="n">
        <v>90011</v>
      </c>
      <c r="C10" s="6" t="n">
        <v>93560</v>
      </c>
      <c r="D10" s="6" t="n">
        <v>78075</v>
      </c>
    </row>
    <row r="11">
      <c r="A11" s="4" t="inlineStr">
        <is>
          <t>Derecognition of unredeemed gift card liability</t>
        </is>
      </c>
      <c r="B11" s="6" t="n">
        <v>-36231</v>
      </c>
      <c r="C11" s="6" t="n">
        <v>-28547</v>
      </c>
      <c r="D11" s="6" t="n">
        <v>-23337</v>
      </c>
    </row>
    <row r="12">
      <c r="A12" s="4" t="inlineStr">
        <is>
          <t>Settlement of derivatives not designated in a hedging relationship</t>
        </is>
      </c>
      <c r="B12" s="6" t="n">
        <v>-47763</v>
      </c>
      <c r="C12" s="6" t="n">
        <v>32527</v>
      </c>
      <c r="D12" s="6" t="n">
        <v>-38649</v>
      </c>
    </row>
    <row r="13">
      <c r="A13" s="4" t="inlineStr">
        <is>
          <t>Deferred income taxes</t>
        </is>
      </c>
      <c r="B13" s="6" t="n">
        <v>57451</v>
      </c>
      <c r="C13" s="6" t="n">
        <v>-28383</v>
      </c>
      <c r="D13" s="6" t="n">
        <v>304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626</v>
      </c>
      <c r="C15" s="6" t="n">
        <v>6580</v>
      </c>
      <c r="D15" s="6" t="n">
        <v>-58987</v>
      </c>
    </row>
    <row r="16">
      <c r="A16" s="4" t="inlineStr">
        <is>
          <t>Inventories</t>
        </is>
      </c>
      <c r="B16" s="6" t="n">
        <v>-156085</v>
      </c>
      <c r="C16" s="6" t="n">
        <v>66584</v>
      </c>
      <c r="D16" s="6" t="n">
        <v>-573438</v>
      </c>
    </row>
    <row r="17">
      <c r="A17" s="4" t="inlineStr">
        <is>
          <t>Prepaid and receivable income taxes</t>
        </is>
      </c>
      <c r="B17" s="6" t="n">
        <v>-2031</v>
      </c>
      <c r="C17" s="6" t="n">
        <v>1908</v>
      </c>
      <c r="D17" s="6" t="n">
        <v>-66714</v>
      </c>
    </row>
    <row r="18">
      <c r="A18" s="4" t="inlineStr">
        <is>
          <t>Prepaid expenses and other current assets</t>
        </is>
      </c>
      <c r="B18" s="6" t="n">
        <v>-71789</v>
      </c>
      <c r="C18" s="6" t="n">
        <v>40587</v>
      </c>
      <c r="D18" s="6" t="n">
        <v>-54833</v>
      </c>
    </row>
    <row r="19">
      <c r="A19" s="4" t="inlineStr">
        <is>
          <t>Other non-current assets</t>
        </is>
      </c>
      <c r="B19" s="6" t="n">
        <v>-73205</v>
      </c>
      <c r="C19" s="6" t="n">
        <v>-53280</v>
      </c>
      <c r="D19" s="6" t="n">
        <v>-36518</v>
      </c>
    </row>
    <row r="20">
      <c r="A20" s="4" t="inlineStr">
        <is>
          <t>Accounts payable</t>
        </is>
      </c>
      <c r="B20" s="6" t="n">
        <v>-57044</v>
      </c>
      <c r="C20" s="6" t="n">
        <v>177367</v>
      </c>
      <c r="D20" s="6" t="n">
        <v>-107280</v>
      </c>
    </row>
    <row r="21">
      <c r="A21" s="4" t="inlineStr">
        <is>
          <t>Accrued liabilities and other</t>
        </is>
      </c>
      <c r="B21" s="6" t="n">
        <v>193139</v>
      </c>
      <c r="C21" s="6" t="n">
        <v>-71734</v>
      </c>
      <c r="D21" s="6" t="n">
        <v>65364</v>
      </c>
    </row>
    <row r="22">
      <c r="A22" s="4" t="inlineStr">
        <is>
          <t>Accrued compensation and related expenses</t>
        </is>
      </c>
      <c r="B22" s="6" t="n">
        <v>-112110</v>
      </c>
      <c r="C22" s="6" t="n">
        <v>70327</v>
      </c>
      <c r="D22" s="6" t="n">
        <v>47254</v>
      </c>
    </row>
    <row r="23">
      <c r="A23" s="4" t="inlineStr">
        <is>
          <t>Current and non-current income taxes payable</t>
        </is>
      </c>
      <c r="B23" s="6" t="n">
        <v>157205</v>
      </c>
      <c r="C23" s="6" t="n">
        <v>-173196</v>
      </c>
      <c r="D23" s="6" t="n">
        <v>35986</v>
      </c>
    </row>
    <row r="24">
      <c r="A24" s="4" t="inlineStr">
        <is>
          <t>Unredeemed gift card liability</t>
        </is>
      </c>
      <c r="B24" s="6" t="n">
        <v>42410</v>
      </c>
      <c r="C24" s="6" t="n">
        <v>84315</v>
      </c>
      <c r="D24" s="6" t="n">
        <v>68266</v>
      </c>
    </row>
    <row r="25">
      <c r="A25" s="4" t="inlineStr">
        <is>
          <t>Right-of-use lease assets and current and non-current lease liabilities</t>
        </is>
      </c>
      <c r="B25" s="6" t="n">
        <v>23501</v>
      </c>
      <c r="C25" s="6" t="n">
        <v>37535</v>
      </c>
      <c r="D25" s="6" t="n">
        <v>23905</v>
      </c>
    </row>
    <row r="26">
      <c r="A26" s="4" t="inlineStr">
        <is>
          <t>Other current and non-current liabilities</t>
        </is>
      </c>
      <c r="B26" s="6" t="n">
        <v>2488</v>
      </c>
      <c r="C26" s="6" t="n">
        <v>12230</v>
      </c>
      <c r="D26" s="6" t="n">
        <v>-2925</v>
      </c>
    </row>
    <row r="27">
      <c r="A27" s="4" t="inlineStr">
        <is>
          <t>Net cash provided by operating activities</t>
        </is>
      </c>
      <c r="B27" s="6" t="n">
        <v>2272713</v>
      </c>
      <c r="C27" s="6" t="n">
        <v>2296164</v>
      </c>
      <c r="D27" s="6" t="n">
        <v>966463</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6" t="n">
        <v>-689232</v>
      </c>
      <c r="C29" s="6" t="n">
        <v>-651865</v>
      </c>
      <c r="D29" s="6" t="n">
        <v>-638657</v>
      </c>
    </row>
    <row r="30">
      <c r="A30" s="4" t="inlineStr">
        <is>
          <t>Settlement of net investment hedges</t>
        </is>
      </c>
      <c r="B30" s="6" t="n">
        <v>50213</v>
      </c>
      <c r="C30" s="6" t="n">
        <v>-1609</v>
      </c>
      <c r="D30" s="6" t="n">
        <v>47804</v>
      </c>
    </row>
    <row r="31">
      <c r="A31" s="4" t="inlineStr">
        <is>
          <t>Acquisition, net of cash acquired</t>
        </is>
      </c>
      <c r="B31" s="6" t="n">
        <v>-154146</v>
      </c>
      <c r="C31" s="6" t="n">
        <v>0</v>
      </c>
      <c r="D31" s="6" t="n">
        <v>0</v>
      </c>
    </row>
    <row r="32">
      <c r="A32" s="4" t="inlineStr">
        <is>
          <t>Other investing activities</t>
        </is>
      </c>
      <c r="B32" s="6" t="n">
        <v>-5009</v>
      </c>
      <c r="C32" s="6" t="n">
        <v>-658</v>
      </c>
      <c r="D32" s="6" t="n">
        <v>20916</v>
      </c>
    </row>
    <row r="33">
      <c r="A33" s="4" t="inlineStr">
        <is>
          <t>Net cash used in investing activities</t>
        </is>
      </c>
      <c r="B33" s="6" t="n">
        <v>-798174</v>
      </c>
      <c r="C33" s="6" t="n">
        <v>-654132</v>
      </c>
      <c r="D33" s="6" t="n">
        <v>-56993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settlement of stock-based compensation</t>
        </is>
      </c>
      <c r="B35" s="6" t="n">
        <v>19813</v>
      </c>
      <c r="C35" s="6" t="n">
        <v>42430</v>
      </c>
      <c r="D35" s="6" t="n">
        <v>11704</v>
      </c>
    </row>
    <row r="36">
      <c r="A36" s="4" t="inlineStr">
        <is>
          <t>Taxes paid related to net share settlement of stock-based compensation</t>
        </is>
      </c>
      <c r="B36" s="6" t="n">
        <v>-35410</v>
      </c>
      <c r="C36" s="6" t="n">
        <v>-32574</v>
      </c>
      <c r="D36" s="6" t="n">
        <v>-35158</v>
      </c>
    </row>
    <row r="37">
      <c r="A37" s="4" t="inlineStr">
        <is>
          <t>Repurchase of common stock</t>
        </is>
      </c>
      <c r="B37" s="6" t="n">
        <v>-1636879</v>
      </c>
      <c r="C37" s="6" t="n">
        <v>-558652</v>
      </c>
      <c r="D37" s="6" t="n">
        <v>-444001</v>
      </c>
    </row>
    <row r="38">
      <c r="A38" s="4" t="inlineStr">
        <is>
          <t>Other financing activities</t>
        </is>
      </c>
      <c r="B38" s="6" t="n">
        <v>-32</v>
      </c>
      <c r="C38" s="6" t="n">
        <v>-32</v>
      </c>
      <c r="D38" s="6" t="n">
        <v>-32</v>
      </c>
    </row>
    <row r="39">
      <c r="A39" s="4" t="inlineStr">
        <is>
          <t>Net cash used in financing activities</t>
        </is>
      </c>
      <c r="B39" s="6" t="n">
        <v>-1652508</v>
      </c>
      <c r="C39" s="6" t="n">
        <v>-548828</v>
      </c>
      <c r="D39" s="6" t="n">
        <v>-467487</v>
      </c>
    </row>
    <row r="40">
      <c r="A40" s="4" t="inlineStr">
        <is>
          <t>Effect of foreign currency exchange rate changes on cash and cash equivalents</t>
        </is>
      </c>
      <c r="B40" s="6" t="n">
        <v>-81666</v>
      </c>
      <c r="C40" s="6" t="n">
        <v>-4100</v>
      </c>
      <c r="D40" s="6" t="n">
        <v>-34043</v>
      </c>
    </row>
    <row r="41">
      <c r="A41" s="4" t="inlineStr">
        <is>
          <t>Increase (decrease) in cash and cash equivalents</t>
        </is>
      </c>
      <c r="B41" s="6" t="n">
        <v>-259635</v>
      </c>
      <c r="C41" s="6" t="n">
        <v>1089104</v>
      </c>
      <c r="D41" s="6" t="n">
        <v>-105004</v>
      </c>
    </row>
    <row r="42">
      <c r="A42" s="4" t="inlineStr">
        <is>
          <t>Cash and cash equivalents, beginning of period</t>
        </is>
      </c>
      <c r="B42" s="6" t="n">
        <v>2243971</v>
      </c>
      <c r="C42" s="6" t="n">
        <v>1154867</v>
      </c>
      <c r="D42" s="6" t="n">
        <v>1259871</v>
      </c>
    </row>
    <row r="43">
      <c r="A43" s="4" t="inlineStr">
        <is>
          <t>Cash and cash equivalents, end of period</t>
        </is>
      </c>
      <c r="B43" s="5" t="n">
        <v>1984336</v>
      </c>
      <c r="C43" s="5" t="n">
        <v>2243971</v>
      </c>
      <c r="D43" s="5" t="n">
        <v>1154867</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Non-Current Assets - Narrative (Details) - USD ($) $ in Millions</t>
        </is>
      </c>
      <c r="B1" s="2" t="inlineStr">
        <is>
          <t>Feb. 02, 2025</t>
        </is>
      </c>
      <c r="C1" s="2" t="inlineStr">
        <is>
          <t>Jan. 28, 2024</t>
        </is>
      </c>
    </row>
    <row r="2">
      <c r="A2" s="3" t="inlineStr">
        <is>
          <t>Other Assets, Noncurrent Disclosure [Abstract]</t>
        </is>
      </c>
      <c r="B2" s="4" t="inlineStr">
        <is>
          <t xml:space="preserve"> </t>
        </is>
      </c>
      <c r="C2" s="4" t="inlineStr">
        <is>
          <t xml:space="preserve"> </t>
        </is>
      </c>
    </row>
    <row r="3">
      <c r="A3" s="4" t="inlineStr">
        <is>
          <t>Implementation costs</t>
        </is>
      </c>
      <c r="B3" s="11" t="n">
        <v>385.4</v>
      </c>
      <c r="C3" s="11" t="n">
        <v>289.3</v>
      </c>
    </row>
    <row r="4">
      <c r="A4" s="4" t="inlineStr">
        <is>
          <t>Accumulated amortization</t>
        </is>
      </c>
      <c r="B4" s="11" t="n">
        <v>223.7</v>
      </c>
      <c r="C4" s="11" t="n">
        <v>15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 - USD ($) $ in Thousands</t>
        </is>
      </c>
      <c r="B1" s="2" t="inlineStr">
        <is>
          <t>Feb. 02, 2025</t>
        </is>
      </c>
      <c r="C1" s="2" t="inlineStr">
        <is>
          <t>Jan. 28, 2024</t>
        </is>
      </c>
    </row>
    <row r="2">
      <c r="A2" s="3" t="inlineStr">
        <is>
          <t>Accounts Payable and Accrued Liabilities [Abstract]</t>
        </is>
      </c>
      <c r="B2" s="4" t="inlineStr">
        <is>
          <t xml:space="preserve"> </t>
        </is>
      </c>
      <c r="C2" s="4" t="inlineStr">
        <is>
          <t xml:space="preserve"> </t>
        </is>
      </c>
    </row>
    <row r="3">
      <c r="A3" s="4" t="inlineStr">
        <is>
          <t>Accrued operating expenses</t>
        </is>
      </c>
      <c r="B3" s="5" t="n">
        <v>166745</v>
      </c>
      <c r="C3" s="5" t="n">
        <v>126380</v>
      </c>
    </row>
    <row r="4">
      <c r="A4" s="4" t="inlineStr">
        <is>
          <t>Forward currency contract liabilities</t>
        </is>
      </c>
      <c r="B4" s="6" t="n">
        <v>74638</v>
      </c>
      <c r="C4" s="6" t="n">
        <v>2872</v>
      </c>
    </row>
    <row r="5">
      <c r="A5" s="4" t="inlineStr">
        <is>
          <t>Sales return allowances</t>
        </is>
      </c>
      <c r="B5" s="6" t="n">
        <v>73892</v>
      </c>
      <c r="C5" s="6" t="n">
        <v>61634</v>
      </c>
    </row>
    <row r="6">
      <c r="A6" s="4" t="inlineStr">
        <is>
          <t>Accrued freight</t>
        </is>
      </c>
      <c r="B6" s="6" t="n">
        <v>53121</v>
      </c>
      <c r="C6" s="6" t="n">
        <v>41241</v>
      </c>
    </row>
    <row r="7">
      <c r="A7" s="4" t="inlineStr">
        <is>
          <t>Accrued duty</t>
        </is>
      </c>
      <c r="B7" s="6" t="n">
        <v>45400</v>
      </c>
      <c r="C7" s="6" t="n">
        <v>25817</v>
      </c>
    </row>
    <row r="8">
      <c r="A8" s="4" t="inlineStr">
        <is>
          <t>Accrued digital marketing</t>
        </is>
      </c>
      <c r="B8" s="6" t="n">
        <v>45392</v>
      </c>
      <c r="C8" s="6" t="n">
        <v>20835</v>
      </c>
    </row>
    <row r="9">
      <c r="A9" s="4" t="inlineStr">
        <is>
          <t>Accrued capital expenditures</t>
        </is>
      </c>
      <c r="B9" s="6" t="n">
        <v>36690</v>
      </c>
      <c r="C9" s="6" t="n">
        <v>31936</v>
      </c>
    </row>
    <row r="10">
      <c r="A10" s="4" t="inlineStr">
        <is>
          <t>Accrued rent</t>
        </is>
      </c>
      <c r="B10" s="6" t="n">
        <v>17962</v>
      </c>
      <c r="C10" s="6" t="n">
        <v>12522</v>
      </c>
    </row>
    <row r="11">
      <c r="A11" s="4" t="inlineStr">
        <is>
          <t>Sales tax collected</t>
        </is>
      </c>
      <c r="B11" s="6" t="n">
        <v>16967</v>
      </c>
      <c r="C11" s="6" t="n">
        <v>3088</v>
      </c>
    </row>
    <row r="12">
      <c r="A12" s="4" t="inlineStr">
        <is>
          <t>Other</t>
        </is>
      </c>
      <c r="B12" s="6" t="n">
        <v>28656</v>
      </c>
      <c r="C12" s="6" t="n">
        <v>22230</v>
      </c>
    </row>
    <row r="13">
      <c r="A13" s="4" t="inlineStr">
        <is>
          <t>Accrued liabilities and other</t>
        </is>
      </c>
      <c r="B13" s="5" t="n">
        <v>559463</v>
      </c>
      <c r="C13" s="5" t="n">
        <v>3485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22" customWidth="1" min="2" max="2"/>
    <col width="15" customWidth="1" min="3" max="3"/>
    <col width="22" customWidth="1" min="4" max="4"/>
    <col width="22" customWidth="1" min="5" max="5"/>
  </cols>
  <sheetData>
    <row r="1">
      <c r="A1" s="1" t="inlineStr">
        <is>
          <t>Revolving Credit Facilities - Additional Information (Detail) ¥ in Millions</t>
        </is>
      </c>
      <c r="C1" s="2" t="inlineStr">
        <is>
          <t>1 Months Ended</t>
        </is>
      </c>
      <c r="D1" s="2" t="inlineStr">
        <is>
          <t>12 Months Ended</t>
        </is>
      </c>
    </row>
    <row r="2">
      <c r="B2" s="2" t="inlineStr">
        <is>
          <t>Dec. 14, 2021 USD ($)</t>
        </is>
      </c>
      <c r="C2" s="2" t="inlineStr">
        <is>
          <t>Dec. 31, 2019</t>
        </is>
      </c>
      <c r="D2" s="2" t="inlineStr">
        <is>
          <t>Feb. 02, 2025 USD ($)</t>
        </is>
      </c>
      <c r="E2" s="2" t="inlineStr">
        <is>
          <t>Feb. 02, 2025 CNY (¥)</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Letters of credit</t>
        </is>
      </c>
      <c r="B4" s="4" t="inlineStr">
        <is>
          <t xml:space="preserve"> </t>
        </is>
      </c>
      <c r="C4" s="4" t="inlineStr">
        <is>
          <t xml:space="preserve"> </t>
        </is>
      </c>
      <c r="D4" s="5" t="n">
        <v>6100000</v>
      </c>
      <c r="E4" s="4" t="inlineStr">
        <is>
          <t xml:space="preserve"> </t>
        </is>
      </c>
    </row>
    <row r="5">
      <c r="A5" s="4" t="inlineStr">
        <is>
          <t>Other borrowings</t>
        </is>
      </c>
      <c r="B5" s="4" t="inlineStr">
        <is>
          <t xml:space="preserve"> </t>
        </is>
      </c>
      <c r="C5" s="4" t="inlineStr">
        <is>
          <t xml:space="preserve"> </t>
        </is>
      </c>
      <c r="D5" s="5" t="n">
        <v>0</v>
      </c>
      <c r="E5" s="4" t="inlineStr">
        <is>
          <t xml:space="preserve"> </t>
        </is>
      </c>
    </row>
    <row r="6">
      <c r="A6" s="4" t="inlineStr">
        <is>
          <t>Rent adjusted leverage ratio</t>
        </is>
      </c>
      <c r="B6" s="4" t="inlineStr">
        <is>
          <t xml:space="preserve"> </t>
        </is>
      </c>
      <c r="C6" s="4" t="inlineStr">
        <is>
          <t xml:space="preserve"> </t>
        </is>
      </c>
      <c r="D6" s="12" t="n">
        <v>3.25</v>
      </c>
      <c r="E6" s="12" t="n">
        <v>3.25</v>
      </c>
    </row>
    <row r="7">
      <c r="A7" s="4" t="inlineStr">
        <is>
          <t>EBITDAR to interest charges ratio</t>
        </is>
      </c>
      <c r="B7" s="4" t="inlineStr">
        <is>
          <t xml:space="preserve"> </t>
        </is>
      </c>
      <c r="C7" s="4" t="inlineStr">
        <is>
          <t xml:space="preserve"> </t>
        </is>
      </c>
      <c r="D7" s="6" t="n">
        <v>2</v>
      </c>
      <c r="E7" s="6" t="n">
        <v>2</v>
      </c>
    </row>
    <row r="8">
      <c r="A8" s="4" t="inlineStr">
        <is>
          <t>Short-term debt</t>
        </is>
      </c>
      <c r="B8" s="4" t="inlineStr">
        <is>
          <t xml:space="preserve"> </t>
        </is>
      </c>
      <c r="C8" s="4" t="inlineStr">
        <is>
          <t xml:space="preserve"> </t>
        </is>
      </c>
      <c r="D8" s="5" t="n">
        <v>0</v>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row>
    <row r="11">
      <c r="A11" s="4" t="inlineStr">
        <is>
          <t>Revolving credit facilities borrowing limit</t>
        </is>
      </c>
      <c r="B11" s="5" t="n">
        <v>400000000</v>
      </c>
      <c r="C11" s="4" t="inlineStr">
        <is>
          <t xml:space="preserve"> </t>
        </is>
      </c>
      <c r="D11" s="5" t="n">
        <v>41400000</v>
      </c>
      <c r="E11" s="13" t="n">
        <v>300</v>
      </c>
    </row>
    <row r="12">
      <c r="A12" s="4" t="inlineStr">
        <is>
          <t>Debt instrument, term</t>
        </is>
      </c>
      <c r="B12" s="4" t="inlineStr">
        <is>
          <t xml:space="preserve"> </t>
        </is>
      </c>
      <c r="C12" s="4" t="inlineStr">
        <is>
          <t>12 months</t>
        </is>
      </c>
      <c r="D12" s="4" t="inlineStr">
        <is>
          <t xml:space="preserve"> </t>
        </is>
      </c>
      <c r="E12" s="4" t="inlineStr">
        <is>
          <t xml:space="preserve"> </t>
        </is>
      </c>
    </row>
    <row r="13">
      <c r="A13" s="4" t="inlineStr">
        <is>
          <t>Basis spread on variable rate</t>
        </is>
      </c>
      <c r="B13" s="4" t="inlineStr">
        <is>
          <t xml:space="preserve"> </t>
        </is>
      </c>
      <c r="C13" s="14" t="n">
        <v>0.005175</v>
      </c>
      <c r="D13" s="4" t="inlineStr">
        <is>
          <t xml:space="preserve"> </t>
        </is>
      </c>
      <c r="E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row>
    <row r="16">
      <c r="A16" s="4" t="inlineStr">
        <is>
          <t>Debt instrument, term</t>
        </is>
      </c>
      <c r="B16" s="4" t="inlineStr">
        <is>
          <t>5 years</t>
        </is>
      </c>
      <c r="C16" s="4" t="inlineStr">
        <is>
          <t xml:space="preserve"> </t>
        </is>
      </c>
      <c r="D16" s="4" t="inlineStr">
        <is>
          <t xml:space="preserve"> </t>
        </is>
      </c>
      <c r="E16" s="4" t="inlineStr">
        <is>
          <t xml:space="preserve"> </t>
        </is>
      </c>
    </row>
    <row r="17">
      <c r="A17" s="4" t="inlineStr">
        <is>
          <t>Commitment fee percentage, adjustments</t>
        </is>
      </c>
      <c r="B17" s="4" t="inlineStr">
        <is>
          <t xml:space="preserve"> </t>
        </is>
      </c>
      <c r="C17" s="4" t="inlineStr">
        <is>
          <t xml:space="preserve"> </t>
        </is>
      </c>
      <c r="D17" s="15" t="n">
        <v>0.00025</v>
      </c>
      <c r="E17" s="4" t="inlineStr">
        <is>
          <t xml:space="preserve"> </t>
        </is>
      </c>
    </row>
    <row r="18">
      <c r="A18" s="4" t="inlineStr">
        <is>
          <t>Commitment fee percentage, unused adjustments</t>
        </is>
      </c>
      <c r="B18" s="4" t="inlineStr">
        <is>
          <t xml:space="preserve"> </t>
        </is>
      </c>
      <c r="C18" s="4" t="inlineStr">
        <is>
          <t xml:space="preserve"> </t>
        </is>
      </c>
      <c r="D18" s="15" t="n">
        <v>5e-05</v>
      </c>
      <c r="E18" s="4" t="inlineStr">
        <is>
          <t xml:space="preserve"> </t>
        </is>
      </c>
    </row>
    <row r="19">
      <c r="A19" s="4" t="inlineStr">
        <is>
          <t>Revolving Credit Facility | Line of Credit | Minimum</t>
        </is>
      </c>
      <c r="B19" s="4" t="inlineStr">
        <is>
          <t xml:space="preserve"> </t>
        </is>
      </c>
      <c r="C19" s="4" t="inlineStr">
        <is>
          <t xml:space="preserve"> </t>
        </is>
      </c>
      <c r="D19" s="4" t="inlineStr">
        <is>
          <t xml:space="preserve"> </t>
        </is>
      </c>
      <c r="E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row>
    <row r="21">
      <c r="A21" s="4" t="inlineStr">
        <is>
          <t>Commitment fee percentage on unused amounts</t>
        </is>
      </c>
      <c r="B21" s="4" t="inlineStr">
        <is>
          <t xml:space="preserve"> </t>
        </is>
      </c>
      <c r="C21" s="4" t="inlineStr">
        <is>
          <t xml:space="preserve"> </t>
        </is>
      </c>
      <c r="D21" s="16" t="n">
        <v>0.001</v>
      </c>
      <c r="E21" s="4" t="inlineStr">
        <is>
          <t xml:space="preserve"> </t>
        </is>
      </c>
    </row>
    <row r="22">
      <c r="A22" s="4" t="inlineStr">
        <is>
          <t>Revolving Credit Facility | Line of Credit | Maximum</t>
        </is>
      </c>
      <c r="B22" s="4" t="inlineStr">
        <is>
          <t xml:space="preserve"> </t>
        </is>
      </c>
      <c r="C22" s="4" t="inlineStr">
        <is>
          <t xml:space="preserve"> </t>
        </is>
      </c>
      <c r="D22" s="4" t="inlineStr">
        <is>
          <t xml:space="preserve"> </t>
        </is>
      </c>
      <c r="E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row>
    <row r="24">
      <c r="A24" s="4" t="inlineStr">
        <is>
          <t>Commitment fee percentage on unused amounts</t>
        </is>
      </c>
      <c r="B24" s="4" t="inlineStr">
        <is>
          <t xml:space="preserve"> </t>
        </is>
      </c>
      <c r="C24" s="4" t="inlineStr">
        <is>
          <t xml:space="preserve"> </t>
        </is>
      </c>
      <c r="D24" s="16" t="n">
        <v>0.002</v>
      </c>
      <c r="E24" s="4" t="inlineStr">
        <is>
          <t xml:space="preserve"> </t>
        </is>
      </c>
    </row>
    <row r="25">
      <c r="A25" s="4" t="inlineStr">
        <is>
          <t>Revolving Credit Facility | Line of Credit | SOFR | Minimum</t>
        </is>
      </c>
      <c r="B25" s="4" t="inlineStr">
        <is>
          <t xml:space="preserve"> </t>
        </is>
      </c>
      <c r="C25" s="4" t="inlineStr">
        <is>
          <t xml:space="preserve"> </t>
        </is>
      </c>
      <c r="D25" s="4" t="inlineStr">
        <is>
          <t xml:space="preserve"> </t>
        </is>
      </c>
      <c r="E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4" t="inlineStr">
        <is>
          <t xml:space="preserve"> </t>
        </is>
      </c>
      <c r="D27" s="10" t="n">
        <v>0.01</v>
      </c>
      <c r="E27" s="4" t="inlineStr">
        <is>
          <t xml:space="preserve"> </t>
        </is>
      </c>
    </row>
    <row r="28">
      <c r="A28" s="4" t="inlineStr">
        <is>
          <t>Revolving Credit Facility | Line of Credit | SOFR | Maximum</t>
        </is>
      </c>
      <c r="B28" s="4" t="inlineStr">
        <is>
          <t xml:space="preserve"> </t>
        </is>
      </c>
      <c r="C28" s="4" t="inlineStr">
        <is>
          <t xml:space="preserve"> </t>
        </is>
      </c>
      <c r="D28" s="4" t="inlineStr">
        <is>
          <t xml:space="preserve"> </t>
        </is>
      </c>
      <c r="E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4" t="inlineStr">
        <is>
          <t xml:space="preserve"> </t>
        </is>
      </c>
      <c r="D30" s="15" t="n">
        <v>0.01375</v>
      </c>
      <c r="E30" s="4" t="inlineStr">
        <is>
          <t xml:space="preserve"> </t>
        </is>
      </c>
    </row>
    <row r="31">
      <c r="A31" s="4" t="inlineStr">
        <is>
          <t>Revolving Credit Facility | Line of Credit | Alternate Base Rate | Minimum</t>
        </is>
      </c>
      <c r="B31" s="4" t="inlineStr">
        <is>
          <t xml:space="preserve"> </t>
        </is>
      </c>
      <c r="C31" s="4" t="inlineStr">
        <is>
          <t xml:space="preserve"> </t>
        </is>
      </c>
      <c r="D31" s="4" t="inlineStr">
        <is>
          <t xml:space="preserve"> </t>
        </is>
      </c>
      <c r="E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4" t="inlineStr">
        <is>
          <t xml:space="preserve"> </t>
        </is>
      </c>
      <c r="D33" s="10" t="n">
        <v>0</v>
      </c>
      <c r="E33" s="4" t="inlineStr">
        <is>
          <t xml:space="preserve"> </t>
        </is>
      </c>
    </row>
    <row r="34">
      <c r="A34" s="4" t="inlineStr">
        <is>
          <t>Revolving Credit Facility | Line of Credit | Alternate Base Rate | Maximum</t>
        </is>
      </c>
      <c r="B34" s="4" t="inlineStr">
        <is>
          <t xml:space="preserve"> </t>
        </is>
      </c>
      <c r="C34" s="4" t="inlineStr">
        <is>
          <t xml:space="preserve"> </t>
        </is>
      </c>
      <c r="D34" s="4" t="inlineStr">
        <is>
          <t xml:space="preserve"> </t>
        </is>
      </c>
      <c r="E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4" t="inlineStr">
        <is>
          <t xml:space="preserve"> </t>
        </is>
      </c>
      <c r="C36" s="4" t="inlineStr">
        <is>
          <t xml:space="preserve"> </t>
        </is>
      </c>
      <c r="D36" s="15" t="n">
        <v>0.00375</v>
      </c>
      <c r="E36" s="4" t="inlineStr">
        <is>
          <t xml:space="preserve"> </t>
        </is>
      </c>
    </row>
    <row r="37">
      <c r="A37" s="4" t="inlineStr">
        <is>
          <t>Revolving Loan</t>
        </is>
      </c>
      <c r="B37" s="4" t="inlineStr">
        <is>
          <t xml:space="preserve"> </t>
        </is>
      </c>
      <c r="C37" s="4" t="inlineStr">
        <is>
          <t xml:space="preserve"> </t>
        </is>
      </c>
      <c r="D37" s="4" t="inlineStr">
        <is>
          <t xml:space="preserve"> </t>
        </is>
      </c>
      <c r="E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row>
    <row r="39">
      <c r="A39" s="4" t="inlineStr">
        <is>
          <t>Revolving credit facilities borrowing limit</t>
        </is>
      </c>
      <c r="B39" s="4" t="inlineStr">
        <is>
          <t xml:space="preserve"> </t>
        </is>
      </c>
      <c r="C39" s="4" t="inlineStr">
        <is>
          <t xml:space="preserve"> </t>
        </is>
      </c>
      <c r="D39" s="5" t="n">
        <v>27600000</v>
      </c>
      <c r="E39" s="6" t="n">
        <v>200</v>
      </c>
    </row>
    <row r="40">
      <c r="A40" s="4" t="inlineStr">
        <is>
          <t>Financial Bank Guarantee Facility</t>
        </is>
      </c>
      <c r="B40" s="4" t="inlineStr">
        <is>
          <t xml:space="preserve"> </t>
        </is>
      </c>
      <c r="C40" s="4" t="inlineStr">
        <is>
          <t xml:space="preserve"> </t>
        </is>
      </c>
      <c r="D40" s="4" t="inlineStr">
        <is>
          <t xml:space="preserve"> </t>
        </is>
      </c>
      <c r="E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row>
    <row r="42">
      <c r="A42" s="4" t="inlineStr">
        <is>
          <t>Revolving credit facilities borrowing limit</t>
        </is>
      </c>
      <c r="B42" s="4" t="inlineStr">
        <is>
          <t xml:space="preserve"> </t>
        </is>
      </c>
      <c r="C42" s="4" t="inlineStr">
        <is>
          <t xml:space="preserve"> </t>
        </is>
      </c>
      <c r="D42" s="6" t="n">
        <v>13800000</v>
      </c>
      <c r="E42" s="6" t="n">
        <v>100</v>
      </c>
    </row>
    <row r="43">
      <c r="A43" s="4" t="inlineStr">
        <is>
          <t>Letter of Credit</t>
        </is>
      </c>
      <c r="B43" s="4" t="inlineStr">
        <is>
          <t xml:space="preserve"> </t>
        </is>
      </c>
      <c r="C43" s="4" t="inlineStr">
        <is>
          <t xml:space="preserve"> </t>
        </is>
      </c>
      <c r="D43" s="4" t="inlineStr">
        <is>
          <t xml:space="preserve"> </t>
        </is>
      </c>
      <c r="E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row>
    <row r="45">
      <c r="A45" s="4" t="inlineStr">
        <is>
          <t>Letters of credit</t>
        </is>
      </c>
      <c r="B45" s="4" t="inlineStr">
        <is>
          <t xml:space="preserve"> </t>
        </is>
      </c>
      <c r="C45" s="4" t="inlineStr">
        <is>
          <t xml:space="preserve"> </t>
        </is>
      </c>
      <c r="D45" s="5" t="n">
        <v>6300000</v>
      </c>
      <c r="E45" s="17" t="n">
        <v>4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y Chain Financing Program (Details) - USD ($) $ in Thousands</t>
        </is>
      </c>
      <c r="B1" s="2" t="inlineStr">
        <is>
          <t>12 Months Ended</t>
        </is>
      </c>
    </row>
    <row r="2">
      <c r="B2" s="2" t="inlineStr">
        <is>
          <t>Feb. 02, 2025</t>
        </is>
      </c>
      <c r="C2" s="2" t="inlineStr">
        <is>
          <t>Jan. 28, 2024</t>
        </is>
      </c>
    </row>
    <row r="3">
      <c r="A3" s="3" t="inlineStr">
        <is>
          <t>Payables and Accruals [Abstract]</t>
        </is>
      </c>
      <c r="B3" s="4" t="inlineStr">
        <is>
          <t xml:space="preserve"> </t>
        </is>
      </c>
      <c r="C3" s="4" t="inlineStr">
        <is>
          <t xml:space="preserve"> </t>
        </is>
      </c>
    </row>
    <row r="4">
      <c r="A4" s="4" t="inlineStr">
        <is>
          <t>Supplier Finance Program, Obligation, Current, Statement of Financial Position [Extensible Enumeration]</t>
        </is>
      </c>
      <c r="B4" s="4" t="inlineStr">
        <is>
          <t>Accounts payable</t>
        </is>
      </c>
      <c r="C4" s="4" t="inlineStr">
        <is>
          <t>Accounts payable</t>
        </is>
      </c>
    </row>
    <row r="5">
      <c r="A5" s="3" t="inlineStr">
        <is>
          <t>Supplier Finance Program, Obligation [Roll Forward]</t>
        </is>
      </c>
      <c r="B5" s="4" t="inlineStr">
        <is>
          <t xml:space="preserve"> </t>
        </is>
      </c>
      <c r="C5" s="4" t="inlineStr">
        <is>
          <t xml:space="preserve"> </t>
        </is>
      </c>
    </row>
    <row r="6">
      <c r="A6" s="4" t="inlineStr">
        <is>
          <t>Supply chain financing program balance, beginning of year</t>
        </is>
      </c>
      <c r="B6" s="5" t="n">
        <v>42139</v>
      </c>
      <c r="C6" s="5" t="n">
        <v>17578</v>
      </c>
    </row>
    <row r="7">
      <c r="A7" s="4" t="inlineStr">
        <is>
          <t>Amounts added during the year</t>
        </is>
      </c>
      <c r="B7" s="6" t="n">
        <v>509924</v>
      </c>
      <c r="C7" s="6" t="n">
        <v>533640</v>
      </c>
    </row>
    <row r="8">
      <c r="A8" s="4" t="inlineStr">
        <is>
          <t>Amounts settled during the year</t>
        </is>
      </c>
      <c r="B8" s="6" t="n">
        <v>-515780</v>
      </c>
      <c r="C8" s="6" t="n">
        <v>-509079</v>
      </c>
    </row>
    <row r="9">
      <c r="A9" s="4" t="inlineStr">
        <is>
          <t>Supply chain financing program balance, end of year</t>
        </is>
      </c>
      <c r="B9" s="5" t="n">
        <v>36283</v>
      </c>
      <c r="C9" s="5" t="n">
        <v>4213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 shares in Millions</t>
        </is>
      </c>
      <c r="B1" s="2" t="inlineStr">
        <is>
          <t>12 Months Ended</t>
        </is>
      </c>
    </row>
    <row r="2">
      <c r="B2" s="2" t="inlineStr">
        <is>
          <t>Feb. 02, 2025 vote shares</t>
        </is>
      </c>
    </row>
    <row r="3">
      <c r="A3" s="3" t="inlineStr">
        <is>
          <t>Stockholders' Equity Note [Abstract]</t>
        </is>
      </c>
      <c r="B3" s="4" t="inlineStr">
        <is>
          <t xml:space="preserve"> </t>
        </is>
      </c>
    </row>
    <row r="4">
      <c r="A4" s="4" t="inlineStr">
        <is>
          <t>Number of votes for the holders of special voting stock | vote</t>
        </is>
      </c>
      <c r="B4" s="6" t="n">
        <v>1</v>
      </c>
    </row>
    <row r="5">
      <c r="A5" s="4" t="inlineStr">
        <is>
          <t>Conversion ratio</t>
        </is>
      </c>
      <c r="B5" s="6" t="n">
        <v>1</v>
      </c>
    </row>
    <row r="6">
      <c r="A6" s="4" t="inlineStr">
        <is>
          <t>Conversion of exchangeable shares into common shares, maximum conversion threshold (in shares) | shares</t>
        </is>
      </c>
      <c r="B6" s="18" t="n">
        <v>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and Benefit Plans - Additional Information (Detail) - USD ($) $ / shares in Units, $ in Millions</t>
        </is>
      </c>
      <c r="B1" s="2" t="inlineStr">
        <is>
          <t>12 Months Ended</t>
        </is>
      </c>
    </row>
    <row r="2">
      <c r="B2" s="2" t="inlineStr">
        <is>
          <t>Feb. 02, 2025</t>
        </is>
      </c>
      <c r="C2" s="2" t="inlineStr">
        <is>
          <t>Jan. 28, 2024</t>
        </is>
      </c>
      <c r="D2" s="2" t="inlineStr">
        <is>
          <t>Jan.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vesting rate</t>
        </is>
      </c>
      <c r="B4" s="10" t="n">
        <v>0.25</v>
      </c>
      <c r="C4" s="4" t="inlineStr">
        <is>
          <t xml:space="preserve"> </t>
        </is>
      </c>
      <c r="D4" s="4" t="inlineStr">
        <is>
          <t xml:space="preserve"> </t>
        </is>
      </c>
    </row>
    <row r="5">
      <c r="A5" s="4" t="inlineStr">
        <is>
          <t>Stock-based compensation expense</t>
        </is>
      </c>
      <c r="B5" s="11" t="n">
        <v>88.59999999999999</v>
      </c>
      <c r="C5" s="11" t="n">
        <v>92.7</v>
      </c>
      <c r="D5" s="11" t="n">
        <v>77.2</v>
      </c>
    </row>
    <row r="6">
      <c r="A6" s="4" t="inlineStr">
        <is>
          <t>Unrecognized compensation cost for all stock-based compensation plans</t>
        </is>
      </c>
      <c r="B6" s="11" t="n">
        <v>122.3</v>
      </c>
      <c r="C6" s="11" t="n">
        <v>135.9</v>
      </c>
      <c r="D6" s="4" t="inlineStr">
        <is>
          <t xml:space="preserve"> </t>
        </is>
      </c>
    </row>
    <row r="7">
      <c r="A7" s="4" t="inlineStr">
        <is>
          <t>Unrecognized compensation cost for all stock-based compensation plans, recognition period</t>
        </is>
      </c>
      <c r="B7" s="4" t="inlineStr">
        <is>
          <t>2 years</t>
        </is>
      </c>
      <c r="C7" s="4" t="inlineStr">
        <is>
          <t>2 years</t>
        </is>
      </c>
      <c r="D7" s="4" t="inlineStr">
        <is>
          <t xml:space="preserve"> </t>
        </is>
      </c>
    </row>
    <row r="8">
      <c r="A8" s="4" t="inlineStr">
        <is>
          <t>ESPP participant contribution, company match percent</t>
        </is>
      </c>
      <c r="B8" s="16" t="n">
        <v>0.3333</v>
      </c>
      <c r="C8" s="4" t="inlineStr">
        <is>
          <t xml:space="preserve"> </t>
        </is>
      </c>
      <c r="D8" s="4" t="inlineStr">
        <is>
          <t xml:space="preserve"> </t>
        </is>
      </c>
    </row>
    <row r="9">
      <c r="A9" s="4" t="inlineStr">
        <is>
          <t>Common stock per performance share unit</t>
        </is>
      </c>
      <c r="B9" s="6" t="n">
        <v>2</v>
      </c>
      <c r="C9" s="4" t="inlineStr">
        <is>
          <t xml:space="preserve"> </t>
        </is>
      </c>
      <c r="D9" s="4" t="inlineStr">
        <is>
          <t xml:space="preserve"> </t>
        </is>
      </c>
    </row>
    <row r="10">
      <c r="A10" s="4" t="inlineStr">
        <is>
          <t>Weighted-average grant date fair value of granted shares (in dollars per share)</t>
        </is>
      </c>
      <c r="B10" s="7" t="n">
        <v>130.87</v>
      </c>
      <c r="C10" s="7" t="n">
        <v>130.75</v>
      </c>
      <c r="D10" s="7" t="n">
        <v>124.17</v>
      </c>
    </row>
    <row r="11">
      <c r="A11" s="4" t="inlineStr">
        <is>
          <t>Vesting period</t>
        </is>
      </c>
      <c r="B11" s="4" t="inlineStr">
        <is>
          <t>2 years</t>
        </is>
      </c>
      <c r="C11" s="4" t="inlineStr">
        <is>
          <t xml:space="preserve"> </t>
        </is>
      </c>
      <c r="D11" s="4" t="inlineStr">
        <is>
          <t xml:space="preserve"> </t>
        </is>
      </c>
    </row>
    <row r="12">
      <c r="A12" s="4" t="inlineStr">
        <is>
          <t>Company contributions</t>
        </is>
      </c>
      <c r="B12" s="11" t="n">
        <v>22.2</v>
      </c>
      <c r="C12" s="11" t="n">
        <v>19.8</v>
      </c>
      <c r="D12" s="5" t="n">
        <v>14</v>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articipant contribution, company match percent</t>
        </is>
      </c>
      <c r="B15" s="10" t="n">
        <v>0.5</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articipant contribution, company match percent</t>
        </is>
      </c>
      <c r="B18" s="10" t="n">
        <v>0.75</v>
      </c>
      <c r="C18" s="4" t="inlineStr">
        <is>
          <t xml:space="preserve"> </t>
        </is>
      </c>
      <c r="D18" s="4" t="inlineStr">
        <is>
          <t xml:space="preserve"> </t>
        </is>
      </c>
    </row>
    <row r="19">
      <c r="A19" s="4" t="inlineStr">
        <is>
          <t>Common Stock | 2023 Equity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Maximum shares available under plan</t>
        </is>
      </c>
      <c r="B21" s="6" t="n">
        <v>3500000</v>
      </c>
      <c r="C21" s="4" t="inlineStr">
        <is>
          <t xml:space="preserve"> </t>
        </is>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4 years</t>
        </is>
      </c>
      <c r="C24" s="4" t="inlineStr">
        <is>
          <t xml:space="preserve"> </t>
        </is>
      </c>
      <c r="D24" s="4" t="inlineStr">
        <is>
          <t xml:space="preserve"> </t>
        </is>
      </c>
    </row>
    <row r="25">
      <c r="A25" s="4" t="inlineStr">
        <is>
          <t>Expiration period</t>
        </is>
      </c>
      <c r="B25" s="4" t="inlineStr">
        <is>
          <t>7 years</t>
        </is>
      </c>
      <c r="C25" s="4" t="inlineStr">
        <is>
          <t xml:space="preserve"> </t>
        </is>
      </c>
      <c r="D25" s="4" t="inlineStr">
        <is>
          <t xml:space="preserve"> </t>
        </is>
      </c>
    </row>
    <row r="26">
      <c r="A26" s="4" t="inlineStr">
        <is>
          <t>Unrecognized compensation cost for all stock-based compensation plans</t>
        </is>
      </c>
      <c r="B26" s="11" t="n">
        <v>38.1</v>
      </c>
      <c r="C26" s="4" t="inlineStr">
        <is>
          <t xml:space="preserve"> </t>
        </is>
      </c>
      <c r="D26" s="4" t="inlineStr">
        <is>
          <t xml:space="preserve"> </t>
        </is>
      </c>
    </row>
    <row r="27">
      <c r="A27" s="4" t="inlineStr">
        <is>
          <t>Unrecognized compensation cost for all stock-based compensation plans, recognition period</t>
        </is>
      </c>
      <c r="B27" s="4" t="inlineStr">
        <is>
          <t>2 years 6 months</t>
        </is>
      </c>
      <c r="C27" s="4" t="inlineStr">
        <is>
          <t xml:space="preserve"> </t>
        </is>
      </c>
      <c r="D27" s="4" t="inlineStr">
        <is>
          <t xml:space="preserve"> </t>
        </is>
      </c>
    </row>
    <row r="28">
      <c r="A28" s="4" t="inlineStr">
        <is>
          <t>Performance-Based 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Restricted Share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1 year</t>
        </is>
      </c>
      <c r="C33" s="4" t="inlineStr">
        <is>
          <t xml:space="preserve"> </t>
        </is>
      </c>
      <c r="D33" s="4" t="inlineStr">
        <is>
          <t xml:space="preserve"> </t>
        </is>
      </c>
    </row>
    <row r="34">
      <c r="A34" s="4" t="inlineStr">
        <is>
          <t>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ESPP</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Maximum shares available under plan</t>
        </is>
      </c>
      <c r="B39" s="6" t="n">
        <v>6000000</v>
      </c>
      <c r="C39" s="4" t="inlineStr">
        <is>
          <t xml:space="preserve"> </t>
        </is>
      </c>
      <c r="D39" s="4" t="inlineStr">
        <is>
          <t xml:space="preserve"> </t>
        </is>
      </c>
    </row>
    <row r="40">
      <c r="A40" s="4" t="inlineStr">
        <is>
          <t>Shares issues for ESPP</t>
        </is>
      </c>
      <c r="B40" s="6" t="n">
        <v>100000</v>
      </c>
      <c r="C40" s="6" t="n">
        <v>100000</v>
      </c>
      <c r="D40" s="6" t="n">
        <v>100000</v>
      </c>
    </row>
    <row r="41">
      <c r="A41" s="4" t="inlineStr">
        <is>
          <t>Remaining number of shares authorized to be repurchased (in shares)</t>
        </is>
      </c>
      <c r="B41" s="6" t="n">
        <v>4300000</v>
      </c>
      <c r="C41" s="4" t="inlineStr">
        <is>
          <t xml:space="preserve"> </t>
        </is>
      </c>
      <c r="D41"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ummary of Company's Stock Option, Performance Share Units and Restricted Share Activity (Detail) - $ / shares shares in Thousands</t>
        </is>
      </c>
      <c r="B1" s="2" t="inlineStr">
        <is>
          <t>12 Months Ended</t>
        </is>
      </c>
    </row>
    <row r="2">
      <c r="B2" s="2" t="inlineStr">
        <is>
          <t>Feb. 02, 2025</t>
        </is>
      </c>
      <c r="C2" s="2" t="inlineStr">
        <is>
          <t>Jan. 28, 2024</t>
        </is>
      </c>
      <c r="D2" s="2" t="inlineStr">
        <is>
          <t>Jan. 29, 2023</t>
        </is>
      </c>
    </row>
    <row r="3">
      <c r="A3" s="4" t="inlineStr">
        <is>
          <t>Stock Options</t>
        </is>
      </c>
      <c r="B3" s="4" t="inlineStr">
        <is>
          <t xml:space="preserve"> </t>
        </is>
      </c>
      <c r="C3" s="4" t="inlineStr">
        <is>
          <t xml:space="preserve"> </t>
        </is>
      </c>
      <c r="D3" s="4" t="inlineStr">
        <is>
          <t xml:space="preserve"> </t>
        </is>
      </c>
    </row>
    <row r="4">
      <c r="A4" s="3" t="inlineStr">
        <is>
          <t>Number of Stock Options</t>
        </is>
      </c>
      <c r="B4" s="4" t="inlineStr">
        <is>
          <t xml:space="preserve"> </t>
        </is>
      </c>
      <c r="C4" s="4" t="inlineStr">
        <is>
          <t xml:space="preserve"> </t>
        </is>
      </c>
      <c r="D4" s="4" t="inlineStr">
        <is>
          <t xml:space="preserve"> </t>
        </is>
      </c>
    </row>
    <row r="5">
      <c r="A5" s="4" t="inlineStr">
        <is>
          <t>Number of Stock Options, Beginning Balance (in shares)</t>
        </is>
      </c>
      <c r="B5" s="6" t="n">
        <v>783</v>
      </c>
      <c r="C5" s="6" t="n">
        <v>866</v>
      </c>
      <c r="D5" s="6" t="n">
        <v>789</v>
      </c>
    </row>
    <row r="6">
      <c r="A6" s="4" t="inlineStr">
        <is>
          <t>Number of Stock Options, Granted (in shares)</t>
        </is>
      </c>
      <c r="B6" s="6" t="n">
        <v>232</v>
      </c>
      <c r="C6" s="6" t="n">
        <v>213</v>
      </c>
      <c r="D6" s="6" t="n">
        <v>192</v>
      </c>
    </row>
    <row r="7">
      <c r="A7" s="4" t="inlineStr">
        <is>
          <t>Number of Stock Options, Exercised/vested (in shares)</t>
        </is>
      </c>
      <c r="B7" s="6" t="n">
        <v>95</v>
      </c>
      <c r="C7" s="6" t="n">
        <v>264</v>
      </c>
      <c r="D7" s="6" t="n">
        <v>93</v>
      </c>
    </row>
    <row r="8">
      <c r="A8" s="4" t="inlineStr">
        <is>
          <t>Number of Stock Options, Forfeited/expired (in shares)</t>
        </is>
      </c>
      <c r="B8" s="6" t="n">
        <v>71</v>
      </c>
      <c r="C8" s="6" t="n">
        <v>32</v>
      </c>
      <c r="D8" s="6" t="n">
        <v>22</v>
      </c>
    </row>
    <row r="9">
      <c r="A9" s="4" t="inlineStr">
        <is>
          <t>Number of Stock Options, Ending Balance (in shares)</t>
        </is>
      </c>
      <c r="B9" s="6" t="n">
        <v>849</v>
      </c>
      <c r="C9" s="6" t="n">
        <v>783</v>
      </c>
      <c r="D9" s="6" t="n">
        <v>866</v>
      </c>
    </row>
    <row r="10">
      <c r="A10" s="3" t="inlineStr">
        <is>
          <t>Weighted-Average Exercise Price</t>
        </is>
      </c>
      <c r="B10" s="4" t="inlineStr">
        <is>
          <t xml:space="preserve"> </t>
        </is>
      </c>
      <c r="C10" s="4" t="inlineStr">
        <is>
          <t xml:space="preserve"> </t>
        </is>
      </c>
      <c r="D10" s="4" t="inlineStr">
        <is>
          <t xml:space="preserve"> </t>
        </is>
      </c>
    </row>
    <row r="11">
      <c r="A11" s="4" t="inlineStr">
        <is>
          <t>Weighted-Average Exercise Price, Beginning Balance (in dollars per share)</t>
        </is>
      </c>
      <c r="B11" s="7" t="n">
        <v>285.69</v>
      </c>
      <c r="C11" s="7" t="n">
        <v>230.78</v>
      </c>
      <c r="D11" s="7" t="n">
        <v>186.1</v>
      </c>
    </row>
    <row r="12">
      <c r="A12" s="4" t="inlineStr">
        <is>
          <t>Weighted-Average Exercise Price, Granted (in dollars per share)</t>
        </is>
      </c>
      <c r="B12" s="12" t="n">
        <v>383.09</v>
      </c>
      <c r="C12" s="6" t="n">
        <v>360</v>
      </c>
      <c r="D12" s="12" t="n">
        <v>371.04</v>
      </c>
    </row>
    <row r="13">
      <c r="A13" s="4" t="inlineStr">
        <is>
          <t>Weighted-Average Exercise Price, Exercised/vested (in dollars per share)</t>
        </is>
      </c>
      <c r="B13" s="12" t="n">
        <v>209.54</v>
      </c>
      <c r="C13" s="12" t="n">
        <v>160.45</v>
      </c>
      <c r="D13" s="12" t="n">
        <v>127.68</v>
      </c>
    </row>
    <row r="14">
      <c r="A14" s="4" t="inlineStr">
        <is>
          <t>Weighted-Average Exercise Price, Forfeited/expired (in dollars per share)</t>
        </is>
      </c>
      <c r="B14" s="12" t="n">
        <v>363.58</v>
      </c>
      <c r="C14" s="12" t="n">
        <v>332.26</v>
      </c>
      <c r="D14" s="12" t="n">
        <v>286.56</v>
      </c>
    </row>
    <row r="15">
      <c r="A15" s="4" t="inlineStr">
        <is>
          <t>Weighted-Average Exercise Price, Ending Balance (in dollars per share)</t>
        </is>
      </c>
      <c r="B15" s="7" t="n">
        <v>314.27</v>
      </c>
      <c r="C15" s="7" t="n">
        <v>285.69</v>
      </c>
      <c r="D15" s="7" t="n">
        <v>230.78</v>
      </c>
    </row>
    <row r="16">
      <c r="A16" s="4" t="inlineStr">
        <is>
          <t>Performance-Based Restricted Stock Units</t>
        </is>
      </c>
      <c r="B16" s="4" t="inlineStr">
        <is>
          <t xml:space="preserve"> </t>
        </is>
      </c>
      <c r="C16" s="4" t="inlineStr">
        <is>
          <t xml:space="preserve"> </t>
        </is>
      </c>
      <c r="D16" s="4" t="inlineStr">
        <is>
          <t xml:space="preserve"> </t>
        </is>
      </c>
    </row>
    <row r="17">
      <c r="A17" s="3" t="inlineStr">
        <is>
          <t>Number of Performance-Based Restricted Stock Units, Restricted Shares, and Restricted Stock Units</t>
        </is>
      </c>
      <c r="B17" s="4" t="inlineStr">
        <is>
          <t xml:space="preserve"> </t>
        </is>
      </c>
      <c r="C17" s="4" t="inlineStr">
        <is>
          <t xml:space="preserve"> </t>
        </is>
      </c>
      <c r="D17" s="4" t="inlineStr">
        <is>
          <t xml:space="preserve"> </t>
        </is>
      </c>
    </row>
    <row r="18">
      <c r="A18" s="4" t="inlineStr">
        <is>
          <t>Number of Shares, Beginning Balance (in shares)</t>
        </is>
      </c>
      <c r="B18" s="6" t="n">
        <v>175</v>
      </c>
      <c r="C18" s="6" t="n">
        <v>166</v>
      </c>
      <c r="D18" s="6" t="n">
        <v>167</v>
      </c>
    </row>
    <row r="19">
      <c r="A19" s="4" t="inlineStr">
        <is>
          <t>Number of Shares, Granted (in shares)</t>
        </is>
      </c>
      <c r="B19" s="6" t="n">
        <v>125</v>
      </c>
      <c r="C19" s="6" t="n">
        <v>121</v>
      </c>
      <c r="D19" s="6" t="n">
        <v>117</v>
      </c>
    </row>
    <row r="20">
      <c r="A20" s="4" t="inlineStr">
        <is>
          <t>Number of Shares, Exercised/vested (in shares)</t>
        </is>
      </c>
      <c r="B20" s="6" t="n">
        <v>100</v>
      </c>
      <c r="C20" s="6" t="n">
        <v>104</v>
      </c>
      <c r="D20" s="6" t="n">
        <v>114</v>
      </c>
    </row>
    <row r="21">
      <c r="A21" s="4" t="inlineStr">
        <is>
          <t>Number of Shares, Forfeited/expired (in shares)</t>
        </is>
      </c>
      <c r="B21" s="6" t="n">
        <v>23</v>
      </c>
      <c r="C21" s="6" t="n">
        <v>8</v>
      </c>
      <c r="D21" s="6" t="n">
        <v>4</v>
      </c>
    </row>
    <row r="22">
      <c r="A22" s="4" t="inlineStr">
        <is>
          <t>Number of Shares, Ending Balance (in shares)</t>
        </is>
      </c>
      <c r="B22" s="6" t="n">
        <v>177</v>
      </c>
      <c r="C22" s="6" t="n">
        <v>175</v>
      </c>
      <c r="D22" s="6" t="n">
        <v>166</v>
      </c>
    </row>
    <row r="23">
      <c r="A23" s="3" t="inlineStr">
        <is>
          <t>Weighted-Average Grant Date Fair Value</t>
        </is>
      </c>
      <c r="B23" s="4" t="inlineStr">
        <is>
          <t xml:space="preserve"> </t>
        </is>
      </c>
      <c r="C23" s="4" t="inlineStr">
        <is>
          <t xml:space="preserve"> </t>
        </is>
      </c>
      <c r="D23" s="4" t="inlineStr">
        <is>
          <t xml:space="preserve"> </t>
        </is>
      </c>
    </row>
    <row r="24">
      <c r="A24" s="4" t="inlineStr">
        <is>
          <t>Weighted-Average Grant Fair Value, Beginning Balance (in dollars per share)</t>
        </is>
      </c>
      <c r="B24" s="7" t="n">
        <v>349.84</v>
      </c>
      <c r="C24" s="7" t="n">
        <v>295.93</v>
      </c>
      <c r="D24" s="7" t="n">
        <v>225.27</v>
      </c>
    </row>
    <row r="25">
      <c r="A25" s="4" t="inlineStr">
        <is>
          <t>Weighted-Average Grant Fair Value, Granted (in dollars per share)</t>
        </is>
      </c>
      <c r="B25" s="12" t="n">
        <v>354.4</v>
      </c>
      <c r="C25" s="12" t="n">
        <v>296.27</v>
      </c>
      <c r="D25" s="12" t="n">
        <v>274.9</v>
      </c>
    </row>
    <row r="26">
      <c r="A26" s="4" t="inlineStr">
        <is>
          <t>Weighted-Average Grant Fair Value, Exercised/vested (in dollars per share)</t>
        </is>
      </c>
      <c r="B26" s="12" t="n">
        <v>310.86</v>
      </c>
      <c r="C26" s="12" t="n">
        <v>201.56</v>
      </c>
      <c r="D26" s="12" t="n">
        <v>170.04</v>
      </c>
    </row>
    <row r="27">
      <c r="A27" s="4" t="inlineStr">
        <is>
          <t>Weighted-Average Grant Fair Value, Forfeited (in dollars per share)</t>
        </is>
      </c>
      <c r="B27" s="12" t="n">
        <v>374.15</v>
      </c>
      <c r="C27" s="12" t="n">
        <v>351.14</v>
      </c>
      <c r="D27" s="12" t="n">
        <v>307.76</v>
      </c>
    </row>
    <row r="28">
      <c r="A28" s="4" t="inlineStr">
        <is>
          <t>Weighted-Average Grant Fair Value, Ending Balance (in dollars per share)</t>
        </is>
      </c>
      <c r="B28" s="7" t="n">
        <v>371.83</v>
      </c>
      <c r="C28" s="7" t="n">
        <v>349.84</v>
      </c>
      <c r="D28" s="7" t="n">
        <v>295.93</v>
      </c>
    </row>
    <row r="29">
      <c r="A29" s="4" t="inlineStr">
        <is>
          <t>Restricted Shares</t>
        </is>
      </c>
      <c r="B29" s="4" t="inlineStr">
        <is>
          <t xml:space="preserve"> </t>
        </is>
      </c>
      <c r="C29" s="4" t="inlineStr">
        <is>
          <t xml:space="preserve"> </t>
        </is>
      </c>
      <c r="D29" s="4" t="inlineStr">
        <is>
          <t xml:space="preserve"> </t>
        </is>
      </c>
    </row>
    <row r="30">
      <c r="A30" s="3" t="inlineStr">
        <is>
          <t>Number of Performance-Based Restricted Stock Units, Restricted Shares, and Restricted Stock Units</t>
        </is>
      </c>
      <c r="B30" s="4" t="inlineStr">
        <is>
          <t xml:space="preserve"> </t>
        </is>
      </c>
      <c r="C30" s="4" t="inlineStr">
        <is>
          <t xml:space="preserve"> </t>
        </is>
      </c>
      <c r="D30" s="4" t="inlineStr">
        <is>
          <t xml:space="preserve"> </t>
        </is>
      </c>
    </row>
    <row r="31">
      <c r="A31" s="4" t="inlineStr">
        <is>
          <t>Number of Shares, Beginning Balance (in shares)</t>
        </is>
      </c>
      <c r="B31" s="6" t="n">
        <v>4</v>
      </c>
      <c r="C31" s="6" t="n">
        <v>5</v>
      </c>
      <c r="D31" s="6" t="n">
        <v>4</v>
      </c>
    </row>
    <row r="32">
      <c r="A32" s="4" t="inlineStr">
        <is>
          <t>Number of Shares, Granted (in shares)</t>
        </is>
      </c>
      <c r="B32" s="6" t="n">
        <v>5</v>
      </c>
      <c r="C32" s="6" t="n">
        <v>4</v>
      </c>
      <c r="D32" s="6" t="n">
        <v>5</v>
      </c>
    </row>
    <row r="33">
      <c r="A33" s="4" t="inlineStr">
        <is>
          <t>Number of Shares, Exercised/vested (in shares)</t>
        </is>
      </c>
      <c r="B33" s="6" t="n">
        <v>4</v>
      </c>
      <c r="C33" s="6" t="n">
        <v>5</v>
      </c>
      <c r="D33" s="6" t="n">
        <v>4</v>
      </c>
    </row>
    <row r="34">
      <c r="A34" s="4" t="inlineStr">
        <is>
          <t>Number of Shares, Forfeited/expired (in shares)</t>
        </is>
      </c>
      <c r="B34" s="6" t="n">
        <v>0</v>
      </c>
      <c r="C34" s="6" t="n">
        <v>0</v>
      </c>
      <c r="D34" s="6" t="n">
        <v>0</v>
      </c>
    </row>
    <row r="35">
      <c r="A35" s="4" t="inlineStr">
        <is>
          <t>Number of Shares, Ending Balance (in shares)</t>
        </is>
      </c>
      <c r="B35" s="6" t="n">
        <v>5</v>
      </c>
      <c r="C35" s="6" t="n">
        <v>4</v>
      </c>
      <c r="D35" s="6" t="n">
        <v>5</v>
      </c>
    </row>
    <row r="36">
      <c r="A36" s="3" t="inlineStr">
        <is>
          <t>Weighted-Average Grant Date Fair Value</t>
        </is>
      </c>
      <c r="B36" s="4" t="inlineStr">
        <is>
          <t xml:space="preserve"> </t>
        </is>
      </c>
      <c r="C36" s="4" t="inlineStr">
        <is>
          <t xml:space="preserve"> </t>
        </is>
      </c>
      <c r="D36" s="4" t="inlineStr">
        <is>
          <t xml:space="preserve"> </t>
        </is>
      </c>
    </row>
    <row r="37">
      <c r="A37" s="4" t="inlineStr">
        <is>
          <t>Weighted-Average Grant Fair Value, Beginning Balance (in dollars per share)</t>
        </is>
      </c>
      <c r="B37" s="7" t="n">
        <v>370.85</v>
      </c>
      <c r="C37" s="7" t="n">
        <v>308.66</v>
      </c>
      <c r="D37" s="7" t="n">
        <v>326.7</v>
      </c>
    </row>
    <row r="38">
      <c r="A38" s="4" t="inlineStr">
        <is>
          <t>Weighted-Average Grant Fair Value, Granted (in dollars per share)</t>
        </is>
      </c>
      <c r="B38" s="12" t="n">
        <v>319.19</v>
      </c>
      <c r="C38" s="12" t="n">
        <v>370.59</v>
      </c>
      <c r="D38" s="12" t="n">
        <v>308.66</v>
      </c>
    </row>
    <row r="39">
      <c r="A39" s="4" t="inlineStr">
        <is>
          <t>Weighted-Average Grant Fair Value, Exercised/vested (in dollars per share)</t>
        </is>
      </c>
      <c r="B39" s="12" t="n">
        <v>371.33</v>
      </c>
      <c r="C39" s="12" t="n">
        <v>308.66</v>
      </c>
      <c r="D39" s="12" t="n">
        <v>326.7</v>
      </c>
    </row>
    <row r="40">
      <c r="A40" s="4" t="inlineStr">
        <is>
          <t>Weighted-Average Grant Fair Value, Forfeited (in dollars per share)</t>
        </is>
      </c>
      <c r="B40" s="6" t="n">
        <v>0</v>
      </c>
      <c r="C40" s="12" t="n">
        <v>368.36</v>
      </c>
      <c r="D40" s="6" t="n">
        <v>0</v>
      </c>
    </row>
    <row r="41">
      <c r="A41" s="4" t="inlineStr">
        <is>
          <t>Weighted-Average Grant Fair Value, Ending Balance (in dollars per share)</t>
        </is>
      </c>
      <c r="B41" s="7" t="n">
        <v>317.86</v>
      </c>
      <c r="C41" s="7" t="n">
        <v>370.85</v>
      </c>
      <c r="D41" s="7" t="n">
        <v>308.66</v>
      </c>
    </row>
    <row r="42">
      <c r="A42" s="4" t="inlineStr">
        <is>
          <t>Restricted Stock Units</t>
        </is>
      </c>
      <c r="B42" s="4" t="inlineStr">
        <is>
          <t xml:space="preserve"> </t>
        </is>
      </c>
      <c r="C42" s="4" t="inlineStr">
        <is>
          <t xml:space="preserve"> </t>
        </is>
      </c>
      <c r="D42" s="4" t="inlineStr">
        <is>
          <t xml:space="preserve"> </t>
        </is>
      </c>
    </row>
    <row r="43">
      <c r="A43" s="3" t="inlineStr">
        <is>
          <t>Number of Performance-Based Restricted Stock Units, Restricted Shares, and Restricted Stock Units</t>
        </is>
      </c>
      <c r="B43" s="4" t="inlineStr">
        <is>
          <t xml:space="preserve"> </t>
        </is>
      </c>
      <c r="C43" s="4" t="inlineStr">
        <is>
          <t xml:space="preserve"> </t>
        </is>
      </c>
      <c r="D43" s="4" t="inlineStr">
        <is>
          <t xml:space="preserve"> </t>
        </is>
      </c>
    </row>
    <row r="44">
      <c r="A44" s="4" t="inlineStr">
        <is>
          <t>Number of Shares, Beginning Balance (in shares)</t>
        </is>
      </c>
      <c r="B44" s="6" t="n">
        <v>223</v>
      </c>
      <c r="C44" s="6" t="n">
        <v>221</v>
      </c>
      <c r="D44" s="6" t="n">
        <v>238</v>
      </c>
    </row>
    <row r="45">
      <c r="A45" s="4" t="inlineStr">
        <is>
          <t>Number of Shares, Granted (in shares)</t>
        </is>
      </c>
      <c r="B45" s="6" t="n">
        <v>146</v>
      </c>
      <c r="C45" s="6" t="n">
        <v>132</v>
      </c>
      <c r="D45" s="6" t="n">
        <v>120</v>
      </c>
    </row>
    <row r="46">
      <c r="A46" s="4" t="inlineStr">
        <is>
          <t>Number of Shares, Exercised/vested (in shares)</t>
        </is>
      </c>
      <c r="B46" s="6" t="n">
        <v>101</v>
      </c>
      <c r="C46" s="6" t="n">
        <v>106</v>
      </c>
      <c r="D46" s="6" t="n">
        <v>111</v>
      </c>
    </row>
    <row r="47">
      <c r="A47" s="4" t="inlineStr">
        <is>
          <t>Number of Shares, Forfeited/expired (in shares)</t>
        </is>
      </c>
      <c r="B47" s="6" t="n">
        <v>29</v>
      </c>
      <c r="C47" s="6" t="n">
        <v>24</v>
      </c>
      <c r="D47" s="6" t="n">
        <v>26</v>
      </c>
    </row>
    <row r="48">
      <c r="A48" s="4" t="inlineStr">
        <is>
          <t>Number of Shares, Ending Balance (in shares)</t>
        </is>
      </c>
      <c r="B48" s="6" t="n">
        <v>239</v>
      </c>
      <c r="C48" s="6" t="n">
        <v>223</v>
      </c>
      <c r="D48" s="6" t="n">
        <v>221</v>
      </c>
    </row>
    <row r="49">
      <c r="A49" s="3" t="inlineStr">
        <is>
          <t>Weighted-Average Grant Date Fair Value</t>
        </is>
      </c>
      <c r="B49" s="4" t="inlineStr">
        <is>
          <t xml:space="preserve"> </t>
        </is>
      </c>
      <c r="C49" s="4" t="inlineStr">
        <is>
          <t xml:space="preserve"> </t>
        </is>
      </c>
      <c r="D49" s="4" t="inlineStr">
        <is>
          <t xml:space="preserve"> </t>
        </is>
      </c>
    </row>
    <row r="50">
      <c r="A50" s="4" t="inlineStr">
        <is>
          <t>Weighted-Average Grant Fair Value, Beginning Balance (in dollars per share)</t>
        </is>
      </c>
      <c r="B50" s="7" t="n">
        <v>359.12</v>
      </c>
      <c r="C50" s="7" t="n">
        <v>323.89</v>
      </c>
      <c r="D50" s="7" t="n">
        <v>265.9</v>
      </c>
    </row>
    <row r="51">
      <c r="A51" s="4" t="inlineStr">
        <is>
          <t>Weighted-Average Grant Fair Value, Granted (in dollars per share)</t>
        </is>
      </c>
      <c r="B51" s="12" t="n">
        <v>375.99</v>
      </c>
      <c r="C51" s="12" t="n">
        <v>364.63</v>
      </c>
      <c r="D51" s="12" t="n">
        <v>364.51</v>
      </c>
    </row>
    <row r="52">
      <c r="A52" s="4" t="inlineStr">
        <is>
          <t>Weighted-Average Grant Fair Value, Exercised/vested (in dollars per share)</t>
        </is>
      </c>
      <c r="B52" s="12" t="n">
        <v>351.61</v>
      </c>
      <c r="C52" s="12" t="n">
        <v>294.65</v>
      </c>
      <c r="D52" s="12" t="n">
        <v>241.02</v>
      </c>
    </row>
    <row r="53">
      <c r="A53" s="4" t="inlineStr">
        <is>
          <t>Weighted-Average Grant Fair Value, Forfeited (in dollars per share)</t>
        </is>
      </c>
      <c r="B53" s="12" t="n">
        <v>371.69</v>
      </c>
      <c r="C53" s="12" t="n">
        <v>350.38</v>
      </c>
      <c r="D53" s="12" t="n">
        <v>334.39</v>
      </c>
    </row>
    <row r="54">
      <c r="A54" s="4" t="inlineStr">
        <is>
          <t>Weighted-Average Grant Fair Value, Ending Balance (in dollars per share)</t>
        </is>
      </c>
      <c r="B54" s="7" t="n">
        <v>371.09</v>
      </c>
      <c r="C54" s="7" t="n">
        <v>359.12</v>
      </c>
      <c r="D54" s="7" t="n">
        <v>323.8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and Benefit Plans - Fair Value of Stock Options Issued (Detail)</t>
        </is>
      </c>
      <c r="B1" s="2" t="inlineStr">
        <is>
          <t>12 Months Ended</t>
        </is>
      </c>
    </row>
    <row r="2">
      <c r="B2" s="2" t="inlineStr">
        <is>
          <t>Feb. 02, 2025</t>
        </is>
      </c>
      <c r="C2" s="2" t="inlineStr">
        <is>
          <t>Jan. 28, 2024</t>
        </is>
      </c>
      <c r="D2" s="2" t="inlineStr">
        <is>
          <t>Jan. 29, 2023</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t>
        </is>
      </c>
      <c r="B4" s="4" t="inlineStr">
        <is>
          <t>3 years 9 months</t>
        </is>
      </c>
      <c r="C4" s="4" t="inlineStr">
        <is>
          <t>3 years 9 months</t>
        </is>
      </c>
      <c r="D4" s="4" t="inlineStr">
        <is>
          <t>3 years 9 months</t>
        </is>
      </c>
    </row>
    <row r="5">
      <c r="A5" s="4" t="inlineStr">
        <is>
          <t>Expected volatility</t>
        </is>
      </c>
      <c r="B5" s="16" t="n">
        <v>0.3739</v>
      </c>
      <c r="C5" s="16" t="n">
        <v>0.4235</v>
      </c>
      <c r="D5" s="10" t="n">
        <v>0.4</v>
      </c>
    </row>
    <row r="6">
      <c r="A6" s="4" t="inlineStr">
        <is>
          <t>Risk-free interest rate</t>
        </is>
      </c>
      <c r="B6" s="16" t="n">
        <v>0.043</v>
      </c>
      <c r="C6" s="16" t="n">
        <v>0.0349</v>
      </c>
      <c r="D6" s="16" t="n">
        <v>0.0251</v>
      </c>
    </row>
    <row r="7">
      <c r="A7" s="4" t="inlineStr">
        <is>
          <t>Dividend yield</t>
        </is>
      </c>
      <c r="B7" s="10" t="n">
        <v>0</v>
      </c>
      <c r="C7" s="10" t="n">
        <v>0</v>
      </c>
      <c r="D7" s="10" t="n">
        <v>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Benefit Plans - Summary of Information About Stock Options Outstanding and Exercisable (Detail) $ / shares in Units, shares in Thousands, $ in Thousands</t>
        </is>
      </c>
      <c r="B1" s="2" t="inlineStr">
        <is>
          <t>12 Months Ended</t>
        </is>
      </c>
    </row>
    <row r="2">
      <c r="B2" s="2" t="inlineStr">
        <is>
          <t>Feb. 02, 2025 USD ($) $ / shares shares</t>
        </is>
      </c>
    </row>
    <row r="3">
      <c r="A3" s="3" t="inlineStr">
        <is>
          <t>Share-based Compensation, Shares Authorized under Stock Option Plans, Exercise Price Range</t>
        </is>
      </c>
      <c r="B3" s="4" t="inlineStr">
        <is>
          <t xml:space="preserve"> </t>
        </is>
      </c>
    </row>
    <row r="4">
      <c r="A4" s="4" t="inlineStr">
        <is>
          <t>Number of Options, Outstanding (in shares) | shares</t>
        </is>
      </c>
      <c r="B4" s="6" t="n">
        <v>849</v>
      </c>
    </row>
    <row r="5">
      <c r="A5" s="4" t="inlineStr">
        <is>
          <t>Weighted-Average Exercise Price, Outstanding (in dollars per share)</t>
        </is>
      </c>
      <c r="B5" s="7" t="n">
        <v>314.27</v>
      </c>
    </row>
    <row r="6">
      <c r="A6" s="4" t="inlineStr">
        <is>
          <t>Weighted-Average Remaining Life, Outstanding</t>
        </is>
      </c>
      <c r="B6" s="4" t="inlineStr">
        <is>
          <t>4 years 1 month 6 days</t>
        </is>
      </c>
    </row>
    <row r="7">
      <c r="A7" s="4" t="inlineStr">
        <is>
          <t>Number of Options, Exercisable (in shares) | shares</t>
        </is>
      </c>
      <c r="B7" s="6" t="n">
        <v>394</v>
      </c>
    </row>
    <row r="8">
      <c r="A8" s="4" t="inlineStr">
        <is>
          <t>Weighted-Average Exercise Price, Exercisable (in dollars per share)</t>
        </is>
      </c>
      <c r="B8" s="7" t="n">
        <v>251.93</v>
      </c>
    </row>
    <row r="9">
      <c r="A9" s="4" t="inlineStr">
        <is>
          <t>Weighted-Average Remaining Life, Exercisable</t>
        </is>
      </c>
      <c r="B9" s="4" t="inlineStr">
        <is>
          <t>2 years 7 months 6 days</t>
        </is>
      </c>
    </row>
    <row r="10">
      <c r="A10" s="4" t="inlineStr">
        <is>
          <t>Intrinsic value, Outstanding | $</t>
        </is>
      </c>
      <c r="B10" s="5" t="n">
        <v>84990</v>
      </c>
    </row>
    <row r="11">
      <c r="A11" s="4" t="inlineStr">
        <is>
          <t>Intrinsic value, Exercisable | $</t>
        </is>
      </c>
      <c r="B11" s="5" t="n">
        <v>64006</v>
      </c>
    </row>
    <row r="12">
      <c r="A12" s="4" t="inlineStr">
        <is>
          <t>$85.96-$188.84</t>
        </is>
      </c>
      <c r="B12" s="4" t="inlineStr">
        <is>
          <t xml:space="preserve"> </t>
        </is>
      </c>
    </row>
    <row r="13">
      <c r="A13" s="3" t="inlineStr">
        <is>
          <t>Share-based Compensation, Shares Authorized under Stock Option Plans, Exercise Price Range</t>
        </is>
      </c>
      <c r="B13" s="4" t="inlineStr">
        <is>
          <t xml:space="preserve"> </t>
        </is>
      </c>
    </row>
    <row r="14">
      <c r="A14" s="4" t="inlineStr">
        <is>
          <t>Range of Exercise Prices Lower Range Limit (in dollars per share)</t>
        </is>
      </c>
      <c r="B14" s="7" t="n">
        <v>85.95999999999999</v>
      </c>
    </row>
    <row r="15">
      <c r="A15" s="4" t="inlineStr">
        <is>
          <t>Range of Exercise Prices Upper Limit (in dollars per share)</t>
        </is>
      </c>
      <c r="B15" s="7" t="n">
        <v>188.84</v>
      </c>
    </row>
    <row r="16">
      <c r="A16" s="4" t="inlineStr">
        <is>
          <t>Number of Options, Outstanding (in shares) | shares</t>
        </is>
      </c>
      <c r="B16" s="6" t="n">
        <v>206</v>
      </c>
    </row>
    <row r="17">
      <c r="A17" s="4" t="inlineStr">
        <is>
          <t>Weighted-Average Exercise Price, Outstanding (in dollars per share)</t>
        </is>
      </c>
      <c r="B17" s="7" t="n">
        <v>169.31</v>
      </c>
    </row>
    <row r="18">
      <c r="A18" s="4" t="inlineStr">
        <is>
          <t>Weighted-Average Remaining Life, Outstanding</t>
        </is>
      </c>
      <c r="B18" s="4" t="inlineStr">
        <is>
          <t>1 year 4 months 24 days</t>
        </is>
      </c>
    </row>
    <row r="19">
      <c r="A19" s="4" t="inlineStr">
        <is>
          <t>Number of Options, Exercisable (in shares) | shares</t>
        </is>
      </c>
      <c r="B19" s="6" t="n">
        <v>206</v>
      </c>
    </row>
    <row r="20">
      <c r="A20" s="4" t="inlineStr">
        <is>
          <t>Weighted-Average Exercise Price, Exercisable (in dollars per share)</t>
        </is>
      </c>
      <c r="B20" s="7" t="n">
        <v>169.31</v>
      </c>
    </row>
    <row r="21">
      <c r="A21" s="4" t="inlineStr">
        <is>
          <t>Weighted-Average Remaining Life, Exercisable</t>
        </is>
      </c>
      <c r="B21" s="4" t="inlineStr">
        <is>
          <t>1 year 4 months 24 days</t>
        </is>
      </c>
    </row>
    <row r="22">
      <c r="A22" s="4" t="inlineStr">
        <is>
          <t>$198.73-$356.93</t>
        </is>
      </c>
      <c r="B22" s="4" t="inlineStr">
        <is>
          <t xml:space="preserve"> </t>
        </is>
      </c>
    </row>
    <row r="23">
      <c r="A23" s="3" t="inlineStr">
        <is>
          <t>Share-based Compensation, Shares Authorized under Stock Option Plans, Exercise Price Range</t>
        </is>
      </c>
      <c r="B23" s="4" t="inlineStr">
        <is>
          <t xml:space="preserve"> </t>
        </is>
      </c>
    </row>
    <row r="24">
      <c r="A24" s="4" t="inlineStr">
        <is>
          <t>Range of Exercise Prices Lower Range Limit (in dollars per share)</t>
        </is>
      </c>
      <c r="B24" s="7" t="n">
        <v>198.73</v>
      </c>
    </row>
    <row r="25">
      <c r="A25" s="4" t="inlineStr">
        <is>
          <t>Range of Exercise Prices Upper Limit (in dollars per share)</t>
        </is>
      </c>
      <c r="B25" s="7" t="n">
        <v>356.93</v>
      </c>
    </row>
    <row r="26">
      <c r="A26" s="4" t="inlineStr">
        <is>
          <t>Number of Options, Outstanding (in shares) | shares</t>
        </is>
      </c>
      <c r="B26" s="6" t="n">
        <v>142</v>
      </c>
    </row>
    <row r="27">
      <c r="A27" s="4" t="inlineStr">
        <is>
          <t>Weighted-Average Exercise Price, Outstanding (in dollars per share)</t>
        </is>
      </c>
      <c r="B27" s="7" t="n">
        <v>306.87</v>
      </c>
    </row>
    <row r="28">
      <c r="A28" s="4" t="inlineStr">
        <is>
          <t>Weighted-Average Remaining Life, Outstanding</t>
        </is>
      </c>
      <c r="B28" s="4" t="inlineStr">
        <is>
          <t>3 years 7 months 6 days</t>
        </is>
      </c>
    </row>
    <row r="29">
      <c r="A29" s="4" t="inlineStr">
        <is>
          <t>Number of Options, Exercisable (in shares) | shares</t>
        </is>
      </c>
      <c r="B29" s="6" t="n">
        <v>85</v>
      </c>
    </row>
    <row r="30">
      <c r="A30" s="4" t="inlineStr">
        <is>
          <t>Weighted-Average Exercise Price, Exercisable (in dollars per share)</t>
        </is>
      </c>
      <c r="B30" s="7" t="n">
        <v>308.49</v>
      </c>
    </row>
    <row r="31">
      <c r="A31" s="4" t="inlineStr">
        <is>
          <t>Weighted-Average Remaining Life, Exercisable</t>
        </is>
      </c>
      <c r="B31" s="4" t="inlineStr">
        <is>
          <t>3 years 2 months 12 days</t>
        </is>
      </c>
    </row>
    <row r="32">
      <c r="A32" s="4" t="inlineStr">
        <is>
          <t>$358.09-$358.09</t>
        </is>
      </c>
      <c r="B32" s="4" t="inlineStr">
        <is>
          <t xml:space="preserve"> </t>
        </is>
      </c>
    </row>
    <row r="33">
      <c r="A33" s="3" t="inlineStr">
        <is>
          <t>Share-based Compensation, Shares Authorized under Stock Option Plans, Exercise Price Range</t>
        </is>
      </c>
      <c r="B33" s="4" t="inlineStr">
        <is>
          <t xml:space="preserve"> </t>
        </is>
      </c>
    </row>
    <row r="34">
      <c r="A34" s="4" t="inlineStr">
        <is>
          <t>Range of Exercise Prices Lower Range Limit (in dollars per share)</t>
        </is>
      </c>
      <c r="B34" s="7" t="n">
        <v>358.09</v>
      </c>
    </row>
    <row r="35">
      <c r="A35" s="4" t="inlineStr">
        <is>
          <t>Range of Exercise Prices Upper Limit (in dollars per share)</t>
        </is>
      </c>
      <c r="B35" s="7" t="n">
        <v>358.09</v>
      </c>
    </row>
    <row r="36">
      <c r="A36" s="4" t="inlineStr">
        <is>
          <t>Number of Options, Outstanding (in shares) | shares</t>
        </is>
      </c>
      <c r="B36" s="6" t="n">
        <v>165</v>
      </c>
    </row>
    <row r="37">
      <c r="A37" s="4" t="inlineStr">
        <is>
          <t>Weighted-Average Exercise Price, Outstanding (in dollars per share)</t>
        </is>
      </c>
      <c r="B37" s="7" t="n">
        <v>358.09</v>
      </c>
    </row>
    <row r="38">
      <c r="A38" s="4" t="inlineStr">
        <is>
          <t>Weighted-Average Remaining Life, Outstanding</t>
        </is>
      </c>
      <c r="B38" s="4" t="inlineStr">
        <is>
          <t>5 years 1 month 6 days</t>
        </is>
      </c>
    </row>
    <row r="39">
      <c r="A39" s="4" t="inlineStr">
        <is>
          <t>Number of Options, Exercisable (in shares) | shares</t>
        </is>
      </c>
      <c r="B39" s="6" t="n">
        <v>39</v>
      </c>
    </row>
    <row r="40">
      <c r="A40" s="4" t="inlineStr">
        <is>
          <t>Weighted-Average Exercise Price, Exercisable (in dollars per share)</t>
        </is>
      </c>
      <c r="B40" s="7" t="n">
        <v>358.09</v>
      </c>
    </row>
    <row r="41">
      <c r="A41" s="4" t="inlineStr">
        <is>
          <t>Weighted-Average Remaining Life, Exercisable</t>
        </is>
      </c>
      <c r="B41" s="4" t="inlineStr">
        <is>
          <t>5 years</t>
        </is>
      </c>
    </row>
    <row r="42">
      <c r="A42" s="4" t="inlineStr">
        <is>
          <t>$368.36-$381.86</t>
        </is>
      </c>
      <c r="B42" s="4" t="inlineStr">
        <is>
          <t xml:space="preserve"> </t>
        </is>
      </c>
    </row>
    <row r="43">
      <c r="A43" s="3" t="inlineStr">
        <is>
          <t>Share-based Compensation, Shares Authorized under Stock Option Plans, Exercise Price Range</t>
        </is>
      </c>
      <c r="B43" s="4" t="inlineStr">
        <is>
          <t xml:space="preserve"> </t>
        </is>
      </c>
    </row>
    <row r="44">
      <c r="A44" s="4" t="inlineStr">
        <is>
          <t>Range of Exercise Prices Lower Range Limit (in dollars per share)</t>
        </is>
      </c>
      <c r="B44" s="7" t="n">
        <v>368.36</v>
      </c>
    </row>
    <row r="45">
      <c r="A45" s="4" t="inlineStr">
        <is>
          <t>Range of Exercise Prices Upper Limit (in dollars per share)</t>
        </is>
      </c>
      <c r="B45" s="7" t="n">
        <v>381.86</v>
      </c>
    </row>
    <row r="46">
      <c r="A46" s="4" t="inlineStr">
        <is>
          <t>Number of Options, Outstanding (in shares) | shares</t>
        </is>
      </c>
      <c r="B46" s="6" t="n">
        <v>132</v>
      </c>
    </row>
    <row r="47">
      <c r="A47" s="4" t="inlineStr">
        <is>
          <t>Weighted-Average Exercise Price, Outstanding (in dollars per share)</t>
        </is>
      </c>
      <c r="B47" s="7" t="n">
        <v>376.52</v>
      </c>
    </row>
    <row r="48">
      <c r="A48" s="4" t="inlineStr">
        <is>
          <t>Weighted-Average Remaining Life, Outstanding</t>
        </is>
      </c>
      <c r="B48" s="4" t="inlineStr">
        <is>
          <t>4 years 2 months 12 days</t>
        </is>
      </c>
    </row>
    <row r="49">
      <c r="A49" s="4" t="inlineStr">
        <is>
          <t>Number of Options, Exercisable (in shares) | shares</t>
        </is>
      </c>
      <c r="B49" s="6" t="n">
        <v>60</v>
      </c>
    </row>
    <row r="50">
      <c r="A50" s="4" t="inlineStr">
        <is>
          <t>Weighted-Average Exercise Price, Exercisable (in dollars per share)</t>
        </is>
      </c>
      <c r="B50" s="7" t="n">
        <v>376.7</v>
      </c>
    </row>
    <row r="51">
      <c r="A51" s="4" t="inlineStr">
        <is>
          <t>Weighted-Average Remaining Life, Exercisable</t>
        </is>
      </c>
      <c r="B51" s="4" t="inlineStr">
        <is>
          <t>4 years 1 month 6 days</t>
        </is>
      </c>
    </row>
    <row r="52">
      <c r="A52" s="4" t="inlineStr">
        <is>
          <t>$388.90-$502.74</t>
        </is>
      </c>
      <c r="B52" s="4" t="inlineStr">
        <is>
          <t xml:space="preserve"> </t>
        </is>
      </c>
    </row>
    <row r="53">
      <c r="A53" s="3" t="inlineStr">
        <is>
          <t>Share-based Compensation, Shares Authorized under Stock Option Plans, Exercise Price Range</t>
        </is>
      </c>
      <c r="B53" s="4" t="inlineStr">
        <is>
          <t xml:space="preserve"> </t>
        </is>
      </c>
    </row>
    <row r="54">
      <c r="A54" s="4" t="inlineStr">
        <is>
          <t>Range of Exercise Prices Lower Range Limit (in dollars per share)</t>
        </is>
      </c>
      <c r="B54" s="7" t="n">
        <v>388.9</v>
      </c>
    </row>
    <row r="55">
      <c r="A55" s="4" t="inlineStr">
        <is>
          <t>Range of Exercise Prices Upper Limit (in dollars per share)</t>
        </is>
      </c>
      <c r="B55" s="7" t="n">
        <v>502.74</v>
      </c>
    </row>
    <row r="56">
      <c r="A56" s="4" t="inlineStr">
        <is>
          <t>Number of Options, Outstanding (in shares) | shares</t>
        </is>
      </c>
      <c r="B56" s="6" t="n">
        <v>204</v>
      </c>
    </row>
    <row r="57">
      <c r="A57" s="4" t="inlineStr">
        <is>
          <t>Weighted-Average Exercise Price, Outstanding (in dollars per share)</t>
        </is>
      </c>
      <c r="B57" s="7" t="n">
        <v>390.46</v>
      </c>
    </row>
    <row r="58">
      <c r="A58" s="4" t="inlineStr">
        <is>
          <t>Weighted-Average Remaining Life, Outstanding</t>
        </is>
      </c>
      <c r="B58" s="4" t="inlineStr">
        <is>
          <t>6 years 1 month 6 days</t>
        </is>
      </c>
    </row>
    <row r="59">
      <c r="A59" s="4" t="inlineStr">
        <is>
          <t>Number of Options, Exercisable (in shares) | shares</t>
        </is>
      </c>
      <c r="B59" s="6" t="n">
        <v>4</v>
      </c>
    </row>
    <row r="60">
      <c r="A60" s="4" t="inlineStr">
        <is>
          <t>Weighted-Average Exercise Price, Exercisable (in dollars per share)</t>
        </is>
      </c>
      <c r="B60" s="7" t="n">
        <v>417.71</v>
      </c>
    </row>
    <row r="61">
      <c r="A61" s="4" t="inlineStr">
        <is>
          <t>Weighted-Average Remaining Life, Exercisable</t>
        </is>
      </c>
      <c r="B61" s="4" t="inlineStr">
        <is>
          <t>3 years 4 months 2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Benefit Plans - Summary of Intrinsic Value of Options and Full Awards (Details) - USD ($) $ in Thousands</t>
        </is>
      </c>
      <c r="B1" s="2" t="inlineStr">
        <is>
          <t>12 Months Ended</t>
        </is>
      </c>
    </row>
    <row r="2">
      <c r="B2" s="2" t="inlineStr">
        <is>
          <t>Feb. 02, 2025</t>
        </is>
      </c>
      <c r="C2" s="2" t="inlineStr">
        <is>
          <t>Jan. 28, 2024</t>
        </is>
      </c>
      <c r="D2" s="2" t="inlineStr">
        <is>
          <t>Jan.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t>
        </is>
      </c>
      <c r="B4" s="5" t="n">
        <v>16183</v>
      </c>
      <c r="C4" s="5" t="n">
        <v>69316</v>
      </c>
      <c r="D4" s="5" t="n">
        <v>19906</v>
      </c>
    </row>
    <row r="5">
      <c r="A5" s="4" t="inlineStr">
        <is>
          <t>Total</t>
        </is>
      </c>
      <c r="B5" s="6" t="n">
        <v>93621</v>
      </c>
      <c r="C5" s="6" t="n">
        <v>142191</v>
      </c>
      <c r="D5" s="6" t="n">
        <v>96005</v>
      </c>
    </row>
    <row r="6">
      <c r="A6" s="4" t="inlineStr">
        <is>
          <t>Performance-Base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ull awards, vested</t>
        </is>
      </c>
      <c r="B8" s="6" t="n">
        <v>38303</v>
      </c>
      <c r="C8" s="6" t="n">
        <v>33198</v>
      </c>
      <c r="D8" s="6" t="n">
        <v>37672</v>
      </c>
    </row>
    <row r="9">
      <c r="A9" s="4" t="inlineStr">
        <is>
          <t>Restricted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ull awards, vested</t>
        </is>
      </c>
      <c r="B11" s="6" t="n">
        <v>1163</v>
      </c>
      <c r="C11" s="6" t="n">
        <v>1661</v>
      </c>
      <c r="D11" s="6" t="n">
        <v>1152</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ull awards, vested</t>
        </is>
      </c>
      <c r="B14" s="5" t="n">
        <v>37972</v>
      </c>
      <c r="C14" s="5" t="n">
        <v>38016</v>
      </c>
      <c r="D14" s="5" t="n">
        <v>3727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Feb. 02, 2025</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Nature of operations lululemon athletica inc., a Delaware corporation, ("lululemon" and, together with its subsidiaries unless the context otherwise requires, the "Company") is engaged in the design, distribution, and retail of technical athletic apparel, footwear, and accessories. The Company organizes its operations into four regional markets: Americas, China Mainland, Asia Pacific ("APAC"), and Europe and the Middle East ("EMEA"). It conducts its business through a number of different channels in each market, including company-operated stores, e-commerce, outlets, temporary locations, wholesale, license and supply arrangements, and a re-commerce program. There were 767, 711, and 655 company-operated stores in operation as of February 2, 2025, January 28, 2024, and January 29, 2023, respectively. Basis of presentation The consolidated financial statements have been presented in U.S. dollars and are prepared in accordance with United States generally accepted accounting principles ("GAAP"). On September 10, 2024, the Company acquired the lululemon branded retail locations and operations run by a third party in Mexico. The Company had previously granted the third party the right to operate retail locations and to sell lululemon products in Mexico. The results of operations, financial position, and cash flows of the Mexico operations have been included in the Company's consolidated financial statements since the date of acquisition. Please refer to Note 6. Acquisition for further information. The Company's fiscal year ends on the Sunday closest to January 31 of the following year, typically resulting in a 52-week year, but occasionally giving rise to an additional week, resulting in a 53-week year. Fiscal 2024 was a 53-week year. Fiscal 2023 and fiscal 2022 were each 52-week years. Fiscal 2024, 2023, and 2022 ended on February 2, 2025, January 28, 2024, and January 29, 2023, respectively, and are referred to as "2024," "2023," and "2022,"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 (Details) - USD ($) $ in Thousands</t>
        </is>
      </c>
      <c r="B1" s="2" t="inlineStr">
        <is>
          <t>Feb. 02, 2025</t>
        </is>
      </c>
      <c r="C1" s="2" t="inlineStr">
        <is>
          <t>Jan. 28, 2024</t>
        </is>
      </c>
    </row>
    <row r="2">
      <c r="A2" s="3" t="inlineStr">
        <is>
          <t>Fair Value, Assets and Liabilities Measured on Recurring and Nonrecurring Basis [Line Items]</t>
        </is>
      </c>
      <c r="B2" s="4" t="inlineStr">
        <is>
          <t xml:space="preserve"> </t>
        </is>
      </c>
      <c r="C2" s="4" t="inlineStr">
        <is>
          <t xml:space="preserve"> </t>
        </is>
      </c>
    </row>
    <row r="3">
      <c r="A3" s="4" t="inlineStr">
        <is>
          <t>Forward currency contract assets</t>
        </is>
      </c>
      <c r="B3" s="5" t="n">
        <v>76848</v>
      </c>
      <c r="C3" s="5" t="n">
        <v>647</v>
      </c>
    </row>
    <row r="4">
      <c r="A4" s="4" t="inlineStr">
        <is>
          <t>Derivative Asset, Statement of Financial Position [Extensible Enumeration]</t>
        </is>
      </c>
      <c r="B4" s="4" t="inlineStr">
        <is>
          <t>Prepaid expenses and other current assets</t>
        </is>
      </c>
      <c r="C4" s="4" t="inlineStr">
        <is>
          <t>Prepaid expenses and other current assets</t>
        </is>
      </c>
    </row>
    <row r="5">
      <c r="A5" s="4" t="inlineStr">
        <is>
          <t>Forward currency contract liabilities</t>
        </is>
      </c>
      <c r="B5" s="5" t="n">
        <v>74638</v>
      </c>
      <c r="C5" s="5" t="n">
        <v>2872</v>
      </c>
    </row>
    <row r="6">
      <c r="A6" s="4" t="inlineStr">
        <is>
          <t>Derivative Liability, Statement of Financial Position [Extensible Enumeration]</t>
        </is>
      </c>
      <c r="B6" s="4" t="inlineStr">
        <is>
          <t>Other current liabilities</t>
        </is>
      </c>
      <c r="C6" s="4" t="inlineStr">
        <is>
          <t>Other current liabilities</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ward currency contract assets</t>
        </is>
      </c>
      <c r="B9" s="5" t="n">
        <v>0</v>
      </c>
      <c r="C9" s="5" t="n">
        <v>0</v>
      </c>
    </row>
    <row r="10">
      <c r="A10" s="4" t="inlineStr">
        <is>
          <t>Forward currency contract liabilitie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ward currency contract assets</t>
        </is>
      </c>
      <c r="B13" s="6" t="n">
        <v>76848</v>
      </c>
      <c r="C13" s="6" t="n">
        <v>647</v>
      </c>
    </row>
    <row r="14">
      <c r="A14" s="4" t="inlineStr">
        <is>
          <t>Forward currency contract liabilities</t>
        </is>
      </c>
      <c r="B14" s="6" t="n">
        <v>74638</v>
      </c>
      <c r="C14" s="6" t="n">
        <v>2872</v>
      </c>
    </row>
    <row r="15">
      <c r="A15" s="4" t="inlineStr">
        <is>
          <t>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ward currency contract assets</t>
        </is>
      </c>
      <c r="B17" s="6" t="n">
        <v>0</v>
      </c>
      <c r="C17" s="6" t="n">
        <v>0</v>
      </c>
    </row>
    <row r="18">
      <c r="A18" s="4" t="inlineStr">
        <is>
          <t>Forward currency contract liabilities</t>
        </is>
      </c>
      <c r="B18" s="6" t="n">
        <v>0</v>
      </c>
      <c r="C18" s="6" t="n">
        <v>0</v>
      </c>
    </row>
    <row r="19">
      <c r="A19" s="4" t="inlineStr">
        <is>
          <t>Cash and cash equivalents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240918</v>
      </c>
      <c r="C21" s="6" t="n">
        <v>1102119</v>
      </c>
    </row>
    <row r="22">
      <c r="A22" s="4" t="inlineStr">
        <is>
          <t>Cash and cash equivalents | Term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6" t="n">
        <v>8</v>
      </c>
      <c r="C24" s="6" t="n">
        <v>8</v>
      </c>
    </row>
    <row r="25">
      <c r="A25" s="4" t="inlineStr">
        <is>
          <t>Cash and cash equivalents |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6" t="n">
        <v>240918</v>
      </c>
      <c r="C27" s="6" t="n">
        <v>1102119</v>
      </c>
    </row>
    <row r="28">
      <c r="A28" s="4" t="inlineStr">
        <is>
          <t>Cash and cash equivalents | Level 1 | Term deposi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t>
        </is>
      </c>
      <c r="B30" s="6" t="n">
        <v>0</v>
      </c>
      <c r="C30" s="6" t="n">
        <v>0</v>
      </c>
    </row>
    <row r="31">
      <c r="A31" s="4" t="inlineStr">
        <is>
          <t>Cash and cash equivalents | Level 2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6" t="n">
        <v>0</v>
      </c>
      <c r="C33" s="6" t="n">
        <v>0</v>
      </c>
    </row>
    <row r="34">
      <c r="A34" s="4" t="inlineStr">
        <is>
          <t>Cash and cash equivalents | Level 2 | Term deposi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t>
        </is>
      </c>
      <c r="B36" s="6" t="n">
        <v>8</v>
      </c>
      <c r="C36" s="6" t="n">
        <v>8</v>
      </c>
    </row>
    <row r="37">
      <c r="A37" s="4" t="inlineStr">
        <is>
          <t>Cash and cash equivalents | Level 3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6" t="n">
        <v>0</v>
      </c>
      <c r="C39" s="6" t="n">
        <v>0</v>
      </c>
    </row>
    <row r="40">
      <c r="A40" s="4" t="inlineStr">
        <is>
          <t>Cash and cash equivalents | Level 3 | Term deposi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5" t="n">
        <v>0</v>
      </c>
      <c r="C4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Quantitative Disclosures about Derivative Financial Instruments (Details) - USD ($) $ in Thousands</t>
        </is>
      </c>
      <c r="B1" s="2" t="inlineStr">
        <is>
          <t>12 Months Ended</t>
        </is>
      </c>
    </row>
    <row r="2">
      <c r="B2" s="2" t="inlineStr">
        <is>
          <t>Feb. 02, 2025</t>
        </is>
      </c>
      <c r="C2" s="2" t="inlineStr">
        <is>
          <t>Jan. 28, 2024</t>
        </is>
      </c>
      <c r="D2" s="2" t="inlineStr">
        <is>
          <t>Jan. 29, 2023</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t>
        </is>
      </c>
      <c r="B4" s="5" t="n">
        <v>76800</v>
      </c>
      <c r="C4" s="4" t="inlineStr">
        <is>
          <t xml:space="preserve"> </t>
        </is>
      </c>
      <c r="D4" s="4" t="inlineStr">
        <is>
          <t xml:space="preserve"> </t>
        </is>
      </c>
    </row>
    <row r="5">
      <c r="A5" s="4" t="inlineStr">
        <is>
          <t>Derivative liabilities</t>
        </is>
      </c>
      <c r="B5" s="6" t="n">
        <v>74600</v>
      </c>
      <c r="C5" s="4" t="inlineStr">
        <is>
          <t xml:space="preserve"> </t>
        </is>
      </c>
      <c r="D5" s="4" t="inlineStr">
        <is>
          <t xml:space="preserve"> </t>
        </is>
      </c>
    </row>
    <row r="6">
      <c r="A6" s="4" t="inlineStr">
        <is>
          <t>Foreign Exchange Forward</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Assets</t>
        </is>
      </c>
      <c r="B8" s="6" t="n">
        <v>76848</v>
      </c>
      <c r="C8" s="5" t="n">
        <v>647</v>
      </c>
      <c r="D8" s="4" t="inlineStr">
        <is>
          <t xml:space="preserve"> </t>
        </is>
      </c>
    </row>
    <row r="9">
      <c r="A9" s="4" t="inlineStr">
        <is>
          <t>Liabilities</t>
        </is>
      </c>
      <c r="B9" s="6" t="n">
        <v>74638</v>
      </c>
      <c r="C9" s="6" t="n">
        <v>2872</v>
      </c>
      <c r="D9" s="4" t="inlineStr">
        <is>
          <t xml:space="preserve"> </t>
        </is>
      </c>
    </row>
    <row r="10">
      <c r="A10" s="3" t="inlineStr">
        <is>
          <t>Gains (losses) recognized in selling, general and administrative expenses:</t>
        </is>
      </c>
      <c r="B10" s="4" t="inlineStr">
        <is>
          <t xml:space="preserve"> </t>
        </is>
      </c>
      <c r="C10" s="4" t="inlineStr">
        <is>
          <t xml:space="preserve"> </t>
        </is>
      </c>
      <c r="D10" s="4" t="inlineStr">
        <is>
          <t xml:space="preserve"> </t>
        </is>
      </c>
    </row>
    <row r="11">
      <c r="A11" s="4" t="inlineStr">
        <is>
          <t>Net foreign exchange and derivative gains (losses)</t>
        </is>
      </c>
      <c r="B11" s="6" t="n">
        <v>9420</v>
      </c>
      <c r="C11" s="6" t="n">
        <v>-467</v>
      </c>
      <c r="D11" s="5" t="n">
        <v>-7535</v>
      </c>
    </row>
    <row r="12">
      <c r="A12" s="4" t="inlineStr">
        <is>
          <t>Foreign Exchange Forward | Designated as Hedging Instrument</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Gross Notional</t>
        </is>
      </c>
      <c r="B14" s="6" t="n">
        <v>1969000</v>
      </c>
      <c r="C14" s="6" t="n">
        <v>1242000</v>
      </c>
      <c r="D14" s="4" t="inlineStr">
        <is>
          <t xml:space="preserve"> </t>
        </is>
      </c>
    </row>
    <row r="15">
      <c r="A15" s="4" t="inlineStr">
        <is>
          <t>Assets</t>
        </is>
      </c>
      <c r="B15" s="6" t="n">
        <v>74908</v>
      </c>
      <c r="C15" s="6" t="n">
        <v>0</v>
      </c>
      <c r="D15" s="4" t="inlineStr">
        <is>
          <t xml:space="preserve"> </t>
        </is>
      </c>
    </row>
    <row r="16">
      <c r="A16" s="4" t="inlineStr">
        <is>
          <t>Liabilities</t>
        </is>
      </c>
      <c r="B16" s="6" t="n">
        <v>0</v>
      </c>
      <c r="C16" s="6" t="n">
        <v>258</v>
      </c>
      <c r="D16" s="4" t="inlineStr">
        <is>
          <t xml:space="preserve"> </t>
        </is>
      </c>
    </row>
    <row r="17">
      <c r="A17" s="3" t="inlineStr">
        <is>
          <t>Gains (losses) recognized in net investment hedge gains (losses):</t>
        </is>
      </c>
      <c r="B17" s="4" t="inlineStr">
        <is>
          <t xml:space="preserve"> </t>
        </is>
      </c>
      <c r="C17" s="4" t="inlineStr">
        <is>
          <t xml:space="preserve"> </t>
        </is>
      </c>
      <c r="D17" s="4" t="inlineStr">
        <is>
          <t xml:space="preserve"> </t>
        </is>
      </c>
    </row>
    <row r="18">
      <c r="A18" s="4" t="inlineStr">
        <is>
          <t>Derivatives designated as net investment hedges</t>
        </is>
      </c>
      <c r="B18" s="6" t="n">
        <v>125378</v>
      </c>
      <c r="C18" s="6" t="n">
        <v>15344</v>
      </c>
      <c r="D18" s="6" t="n">
        <v>12125</v>
      </c>
    </row>
    <row r="19">
      <c r="A19" s="3" t="inlineStr">
        <is>
          <t>Gains (losses) recognized in selling, general and administrative expenses:</t>
        </is>
      </c>
      <c r="B19" s="4" t="inlineStr">
        <is>
          <t xml:space="preserve"> </t>
        </is>
      </c>
      <c r="C19" s="4" t="inlineStr">
        <is>
          <t xml:space="preserve"> </t>
        </is>
      </c>
      <c r="D19" s="4" t="inlineStr">
        <is>
          <t xml:space="preserve"> </t>
        </is>
      </c>
    </row>
    <row r="20">
      <c r="A20" s="4" t="inlineStr">
        <is>
          <t>Net foreign exchange and derivative gains (losses)</t>
        </is>
      </c>
      <c r="B20" s="6" t="n">
        <v>127843</v>
      </c>
      <c r="C20" s="6" t="n">
        <v>-23232</v>
      </c>
      <c r="D20" s="6" t="n">
        <v>4410</v>
      </c>
    </row>
    <row r="21">
      <c r="A21" s="4" t="inlineStr">
        <is>
          <t>Foreign Exchange Forward | Not Designated as Hedging Instrument</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Gross Notional</t>
        </is>
      </c>
      <c r="B23" s="6" t="n">
        <v>2167657</v>
      </c>
      <c r="C23" s="6" t="n">
        <v>1543351</v>
      </c>
      <c r="D23" s="4" t="inlineStr">
        <is>
          <t xml:space="preserve"> </t>
        </is>
      </c>
    </row>
    <row r="24">
      <c r="A24" s="4" t="inlineStr">
        <is>
          <t>Assets</t>
        </is>
      </c>
      <c r="B24" s="6" t="n">
        <v>1940</v>
      </c>
      <c r="C24" s="6" t="n">
        <v>647</v>
      </c>
      <c r="D24" s="4" t="inlineStr">
        <is>
          <t xml:space="preserve"> </t>
        </is>
      </c>
    </row>
    <row r="25">
      <c r="A25" s="4" t="inlineStr">
        <is>
          <t>Liabilities</t>
        </is>
      </c>
      <c r="B25" s="6" t="n">
        <v>74638</v>
      </c>
      <c r="C25" s="6" t="n">
        <v>2614</v>
      </c>
      <c r="D25" s="4" t="inlineStr">
        <is>
          <t xml:space="preserve"> </t>
        </is>
      </c>
    </row>
    <row r="26">
      <c r="A26" s="3" t="inlineStr">
        <is>
          <t>Gains (losses) recognized in selling, general and administrative expenses:</t>
        </is>
      </c>
      <c r="B26" s="4" t="inlineStr">
        <is>
          <t xml:space="preserve"> </t>
        </is>
      </c>
      <c r="C26" s="4" t="inlineStr">
        <is>
          <t xml:space="preserve"> </t>
        </is>
      </c>
      <c r="D26" s="4" t="inlineStr">
        <is>
          <t xml:space="preserve"> </t>
        </is>
      </c>
    </row>
    <row r="27">
      <c r="A27" s="4" t="inlineStr">
        <is>
          <t>Net foreign exchange and derivative gains (losses)</t>
        </is>
      </c>
      <c r="B27" s="5" t="n">
        <v>-118423</v>
      </c>
      <c r="C27" s="5" t="n">
        <v>22765</v>
      </c>
      <c r="D27" s="5" t="n">
        <v>-11945</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Leases - Narrative (Details) $ in Millions</t>
        </is>
      </c>
      <c r="B1" s="2" t="inlineStr">
        <is>
          <t>Feb. 02, 2025 USD ($)</t>
        </is>
      </c>
    </row>
    <row r="2">
      <c r="A2" s="3" t="inlineStr">
        <is>
          <t>Lessee, Lease, Description [Line Items]</t>
        </is>
      </c>
      <c r="B2" s="4" t="inlineStr">
        <is>
          <t xml:space="preserve"> </t>
        </is>
      </c>
    </row>
    <row r="3">
      <c r="A3" s="4" t="inlineStr">
        <is>
          <t>Operating leases signed but not yet commenced</t>
        </is>
      </c>
      <c r="B3" s="11" t="n">
        <v>274.8</v>
      </c>
    </row>
    <row r="4">
      <c r="A4" s="4" t="inlineStr">
        <is>
          <t>Minimum</t>
        </is>
      </c>
      <c r="B4" s="4" t="inlineStr">
        <is>
          <t xml:space="preserve"> </t>
        </is>
      </c>
    </row>
    <row r="5">
      <c r="A5" s="3" t="inlineStr">
        <is>
          <t>Lessee, Lease, Description [Line Items]</t>
        </is>
      </c>
      <c r="B5" s="4" t="inlineStr">
        <is>
          <t xml:space="preserve"> </t>
        </is>
      </c>
    </row>
    <row r="6">
      <c r="A6" s="4" t="inlineStr">
        <is>
          <t>Lease term</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Lease term</t>
        </is>
      </c>
      <c r="B9" s="4" t="inlineStr">
        <is>
          <t>15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Feb. 02, 2025</t>
        </is>
      </c>
      <c r="C2" s="2" t="inlineStr">
        <is>
          <t>Jan. 28, 2024</t>
        </is>
      </c>
      <c r="D2" s="2" t="inlineStr">
        <is>
          <t>Jan. 29, 2023</t>
        </is>
      </c>
    </row>
    <row r="3">
      <c r="A3" s="3" t="inlineStr">
        <is>
          <t>Net lease expense:</t>
        </is>
      </c>
      <c r="B3" s="4" t="inlineStr">
        <is>
          <t xml:space="preserve"> </t>
        </is>
      </c>
      <c r="C3" s="4" t="inlineStr">
        <is>
          <t xml:space="preserve"> </t>
        </is>
      </c>
      <c r="D3" s="4" t="inlineStr">
        <is>
          <t xml:space="preserve"> </t>
        </is>
      </c>
    </row>
    <row r="4">
      <c r="A4" s="4" t="inlineStr">
        <is>
          <t>Operating lease expense</t>
        </is>
      </c>
      <c r="B4" s="5" t="n">
        <v>338756</v>
      </c>
      <c r="C4" s="5" t="n">
        <v>282888</v>
      </c>
      <c r="D4" s="5" t="n">
        <v>245767</v>
      </c>
    </row>
    <row r="5">
      <c r="A5" s="4" t="inlineStr">
        <is>
          <t>Short-term lease expense</t>
        </is>
      </c>
      <c r="B5" s="6" t="n">
        <v>13588</v>
      </c>
      <c r="C5" s="6" t="n">
        <v>15289</v>
      </c>
      <c r="D5" s="6" t="n">
        <v>16790</v>
      </c>
    </row>
    <row r="6">
      <c r="A6" s="4" t="inlineStr">
        <is>
          <t>Variable lease expense</t>
        </is>
      </c>
      <c r="B6" s="6" t="n">
        <v>188358</v>
      </c>
      <c r="C6" s="6" t="n">
        <v>152791</v>
      </c>
      <c r="D6" s="6" t="n">
        <v>114441</v>
      </c>
    </row>
    <row r="7">
      <c r="A7" s="4" t="inlineStr">
        <is>
          <t>Sublease income</t>
        </is>
      </c>
      <c r="B7" s="6" t="n">
        <v>-2805</v>
      </c>
      <c r="C7" s="6" t="n">
        <v>0</v>
      </c>
      <c r="D7" s="6" t="n">
        <v>0</v>
      </c>
    </row>
    <row r="8">
      <c r="A8" s="4" t="inlineStr">
        <is>
          <t>Net lease cost</t>
        </is>
      </c>
      <c r="B8" s="5" t="n">
        <v>537897</v>
      </c>
      <c r="C8" s="5" t="n">
        <v>450968</v>
      </c>
      <c r="D8" s="5" t="n">
        <v>376998</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Feb. 02, 2025</t>
        </is>
      </c>
      <c r="C1" s="2" t="inlineStr">
        <is>
          <t>Jan. 28, 2024</t>
        </is>
      </c>
    </row>
    <row r="2">
      <c r="A2" s="3" t="inlineStr">
        <is>
          <t>Leases [Abstract]</t>
        </is>
      </c>
      <c r="B2" s="4" t="inlineStr">
        <is>
          <t xml:space="preserve"> </t>
        </is>
      </c>
      <c r="C2" s="4" t="inlineStr">
        <is>
          <t xml:space="preserve"> </t>
        </is>
      </c>
    </row>
    <row r="3">
      <c r="A3" s="4" t="inlineStr">
        <is>
          <t>2025</t>
        </is>
      </c>
      <c r="B3" s="5" t="n">
        <v>336521</v>
      </c>
      <c r="C3" s="4" t="inlineStr">
        <is>
          <t xml:space="preserve"> </t>
        </is>
      </c>
    </row>
    <row r="4">
      <c r="A4" s="4" t="inlineStr">
        <is>
          <t>2026</t>
        </is>
      </c>
      <c r="B4" s="6" t="n">
        <v>314027</v>
      </c>
      <c r="C4" s="4" t="inlineStr">
        <is>
          <t xml:space="preserve"> </t>
        </is>
      </c>
    </row>
    <row r="5">
      <c r="A5" s="4" t="inlineStr">
        <is>
          <t>2027</t>
        </is>
      </c>
      <c r="B5" s="6" t="n">
        <v>299214</v>
      </c>
      <c r="C5" s="4" t="inlineStr">
        <is>
          <t xml:space="preserve"> </t>
        </is>
      </c>
    </row>
    <row r="6">
      <c r="A6" s="4" t="inlineStr">
        <is>
          <t>2028</t>
        </is>
      </c>
      <c r="B6" s="6" t="n">
        <v>243199</v>
      </c>
      <c r="C6" s="4" t="inlineStr">
        <is>
          <t xml:space="preserve"> </t>
        </is>
      </c>
    </row>
    <row r="7">
      <c r="A7" s="4" t="inlineStr">
        <is>
          <t>2029</t>
        </is>
      </c>
      <c r="B7" s="6" t="n">
        <v>182854</v>
      </c>
      <c r="C7" s="4" t="inlineStr">
        <is>
          <t xml:space="preserve"> </t>
        </is>
      </c>
    </row>
    <row r="8">
      <c r="A8" s="4" t="inlineStr">
        <is>
          <t>Thereafter</t>
        </is>
      </c>
      <c r="B8" s="6" t="n">
        <v>469809</v>
      </c>
      <c r="C8" s="4" t="inlineStr">
        <is>
          <t xml:space="preserve"> </t>
        </is>
      </c>
    </row>
    <row r="9">
      <c r="A9" s="4" t="inlineStr">
        <is>
          <t>Future minimum lease payments</t>
        </is>
      </c>
      <c r="B9" s="6" t="n">
        <v>1845624</v>
      </c>
      <c r="C9" s="4" t="inlineStr">
        <is>
          <t xml:space="preserve"> </t>
        </is>
      </c>
    </row>
    <row r="10">
      <c r="A10" s="4" t="inlineStr">
        <is>
          <t>Impact of discounting</t>
        </is>
      </c>
      <c r="B10" s="6" t="n">
        <v>-269833</v>
      </c>
      <c r="C10" s="4" t="inlineStr">
        <is>
          <t xml:space="preserve"> </t>
        </is>
      </c>
    </row>
    <row r="11">
      <c r="A11" s="4" t="inlineStr">
        <is>
          <t>Present value of lease liabilities</t>
        </is>
      </c>
      <c r="B11" s="6" t="n">
        <v>1575791</v>
      </c>
      <c r="C11" s="4" t="inlineStr">
        <is>
          <t xml:space="preserve"> </t>
        </is>
      </c>
    </row>
    <row r="12">
      <c r="A12" s="4" t="inlineStr">
        <is>
          <t>Current lease liabilities</t>
        </is>
      </c>
      <c r="B12" s="6" t="n">
        <v>275154</v>
      </c>
      <c r="C12" s="5" t="n">
        <v>249270</v>
      </c>
    </row>
    <row r="13">
      <c r="A13" s="4" t="inlineStr">
        <is>
          <t>Non-current lease liabilities</t>
        </is>
      </c>
      <c r="B13" s="5" t="n">
        <v>1300637</v>
      </c>
      <c r="C13" s="5" t="n">
        <v>11540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4" customWidth="1" min="2" max="2"/>
    <col width="26" customWidth="1" min="3" max="3"/>
  </cols>
  <sheetData>
    <row r="1">
      <c r="A1" s="1" t="inlineStr">
        <is>
          <t>Leases - Supplemental Lease Information (Details)</t>
        </is>
      </c>
      <c r="B1" s="2" t="inlineStr">
        <is>
          <t>Feb. 02, 2025</t>
        </is>
      </c>
      <c r="C1" s="2" t="inlineStr">
        <is>
          <t>Jan. 28, 2024</t>
        </is>
      </c>
    </row>
    <row r="2">
      <c r="A2" s="3" t="inlineStr">
        <is>
          <t>Leases [Abstract]</t>
        </is>
      </c>
      <c r="B2" s="4" t="inlineStr">
        <is>
          <t xml:space="preserve"> </t>
        </is>
      </c>
      <c r="C2" s="4" t="inlineStr">
        <is>
          <t xml:space="preserve"> </t>
        </is>
      </c>
    </row>
    <row r="3">
      <c r="A3" s="4" t="inlineStr">
        <is>
          <t>Weighted-average remaining lease term</t>
        </is>
      </c>
      <c r="B3" s="4" t="inlineStr">
        <is>
          <t>6 years 8 months 4 days</t>
        </is>
      </c>
      <c r="C3" s="4" t="inlineStr">
        <is>
          <t>6 years 11 months 12 days</t>
        </is>
      </c>
    </row>
    <row r="4">
      <c r="A4" s="4" t="inlineStr">
        <is>
          <t>Weighted-average discount rate</t>
        </is>
      </c>
      <c r="B4" s="16" t="n">
        <v>0.043</v>
      </c>
      <c r="C4" s="10" t="n">
        <v>0.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any's Current and Deferred Taxes from Federal, State and Foreign Sources (Detail) - USD ($) $ in Thousands</t>
        </is>
      </c>
      <c r="B1" s="2" t="inlineStr">
        <is>
          <t>12 Months Ended</t>
        </is>
      </c>
    </row>
    <row r="2">
      <c r="B2" s="2" t="inlineStr">
        <is>
          <t>Feb. 02, 2025</t>
        </is>
      </c>
      <c r="C2" s="2" t="inlineStr">
        <is>
          <t>Jan. 28, 2024</t>
        </is>
      </c>
      <c r="D2" s="2" t="inlineStr">
        <is>
          <t>Jan. 29, 2023</t>
        </is>
      </c>
    </row>
    <row r="3">
      <c r="A3" s="3" t="inlineStr">
        <is>
          <t>Income (loss) before income tax expense</t>
        </is>
      </c>
      <c r="B3" s="4" t="inlineStr">
        <is>
          <t xml:space="preserve"> </t>
        </is>
      </c>
      <c r="C3" s="4" t="inlineStr">
        <is>
          <t xml:space="preserve"> </t>
        </is>
      </c>
      <c r="D3" s="4" t="inlineStr">
        <is>
          <t xml:space="preserve"> </t>
        </is>
      </c>
    </row>
    <row r="4">
      <c r="A4" s="4" t="inlineStr">
        <is>
          <t>Domestic</t>
        </is>
      </c>
      <c r="B4" s="5" t="n">
        <v>479956</v>
      </c>
      <c r="C4" s="5" t="n">
        <v>458041</v>
      </c>
      <c r="D4" s="5" t="n">
        <v>-98764</v>
      </c>
    </row>
    <row r="5">
      <c r="A5" s="4" t="inlineStr">
        <is>
          <t>Foreign</t>
        </is>
      </c>
      <c r="B5" s="6" t="n">
        <v>2096121</v>
      </c>
      <c r="C5" s="6" t="n">
        <v>1717694</v>
      </c>
      <c r="D5" s="6" t="n">
        <v>1431335</v>
      </c>
    </row>
    <row r="6">
      <c r="A6" s="4" t="inlineStr">
        <is>
          <t>Income before income tax expense</t>
        </is>
      </c>
      <c r="B6" s="6" t="n">
        <v>2576077</v>
      </c>
      <c r="C6" s="6" t="n">
        <v>2175735</v>
      </c>
      <c r="D6" s="6" t="n">
        <v>1332571</v>
      </c>
    </row>
    <row r="7">
      <c r="A7" s="3" t="inlineStr">
        <is>
          <t>Current income tax expense</t>
        </is>
      </c>
      <c r="B7" s="4" t="inlineStr">
        <is>
          <t xml:space="preserve"> </t>
        </is>
      </c>
      <c r="C7" s="4" t="inlineStr">
        <is>
          <t xml:space="preserve"> </t>
        </is>
      </c>
      <c r="D7" s="4" t="inlineStr">
        <is>
          <t xml:space="preserve"> </t>
        </is>
      </c>
    </row>
    <row r="8">
      <c r="A8" s="4" t="inlineStr">
        <is>
          <t>Federal</t>
        </is>
      </c>
      <c r="B8" s="6" t="n">
        <v>86851</v>
      </c>
      <c r="C8" s="6" t="n">
        <v>140726</v>
      </c>
      <c r="D8" s="6" t="n">
        <v>34752</v>
      </c>
    </row>
    <row r="9">
      <c r="A9" s="4" t="inlineStr">
        <is>
          <t>State</t>
        </is>
      </c>
      <c r="B9" s="6" t="n">
        <v>31983</v>
      </c>
      <c r="C9" s="6" t="n">
        <v>42476</v>
      </c>
      <c r="D9" s="6" t="n">
        <v>33369</v>
      </c>
    </row>
    <row r="10">
      <c r="A10" s="4" t="inlineStr">
        <is>
          <t>Foreign</t>
        </is>
      </c>
      <c r="B10" s="6" t="n">
        <v>584248</v>
      </c>
      <c r="C10" s="6" t="n">
        <v>469090</v>
      </c>
      <c r="D10" s="6" t="n">
        <v>400250</v>
      </c>
    </row>
    <row r="11">
      <c r="A11" s="4" t="inlineStr">
        <is>
          <t>Total current</t>
        </is>
      </c>
      <c r="B11" s="6" t="n">
        <v>703082</v>
      </c>
      <c r="C11" s="6" t="n">
        <v>652292</v>
      </c>
      <c r="D11" s="6" t="n">
        <v>468371</v>
      </c>
    </row>
    <row r="12">
      <c r="A12" s="3" t="inlineStr">
        <is>
          <t>Deferred income tax expense (recovery)</t>
        </is>
      </c>
      <c r="B12" s="4" t="inlineStr">
        <is>
          <t xml:space="preserve"> </t>
        </is>
      </c>
      <c r="C12" s="4" t="inlineStr">
        <is>
          <t xml:space="preserve"> </t>
        </is>
      </c>
      <c r="D12" s="4" t="inlineStr">
        <is>
          <t xml:space="preserve"> </t>
        </is>
      </c>
    </row>
    <row r="13">
      <c r="A13" s="4" t="inlineStr">
        <is>
          <t>Federal</t>
        </is>
      </c>
      <c r="B13" s="6" t="n">
        <v>61386</v>
      </c>
      <c r="C13" s="6" t="n">
        <v>-14741</v>
      </c>
      <c r="D13" s="6" t="n">
        <v>8932</v>
      </c>
    </row>
    <row r="14">
      <c r="A14" s="4" t="inlineStr">
        <is>
          <t>State</t>
        </is>
      </c>
      <c r="B14" s="6" t="n">
        <v>14047</v>
      </c>
      <c r="C14" s="6" t="n">
        <v>-3097</v>
      </c>
      <c r="D14" s="6" t="n">
        <v>2363</v>
      </c>
    </row>
    <row r="15">
      <c r="A15" s="4" t="inlineStr">
        <is>
          <t>Foreign</t>
        </is>
      </c>
      <c r="B15" s="6" t="n">
        <v>-17054</v>
      </c>
      <c r="C15" s="6" t="n">
        <v>-8909</v>
      </c>
      <c r="D15" s="6" t="n">
        <v>-1895</v>
      </c>
    </row>
    <row r="16">
      <c r="A16" s="4" t="inlineStr">
        <is>
          <t>Total deferred</t>
        </is>
      </c>
      <c r="B16" s="6" t="n">
        <v>58379</v>
      </c>
      <c r="C16" s="6" t="n">
        <v>-26747</v>
      </c>
      <c r="D16" s="6" t="n">
        <v>9400</v>
      </c>
    </row>
    <row r="17">
      <c r="A17" s="4" t="inlineStr">
        <is>
          <t>Provision for income taxes</t>
        </is>
      </c>
      <c r="B17" s="5" t="n">
        <v>761461</v>
      </c>
      <c r="C17" s="5" t="n">
        <v>625545</v>
      </c>
      <c r="D17" s="5" t="n">
        <v>47777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Total Tax Adjustments (Details) - USD ($) $ in Thousands</t>
        </is>
      </c>
      <c r="B1" s="2" t="inlineStr">
        <is>
          <t>12 Months Ended</t>
        </is>
      </c>
    </row>
    <row r="2">
      <c r="B2" s="2" t="inlineStr">
        <is>
          <t>Feb. 02, 2025</t>
        </is>
      </c>
      <c r="C2" s="2" t="inlineStr">
        <is>
          <t>Jan. 28,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Impairment of goodwill and other assets, restructuring costs</t>
        </is>
      </c>
      <c r="B4" s="5" t="n">
        <v>0</v>
      </c>
      <c r="C4" s="5" t="n">
        <v>-26085</v>
      </c>
      <c r="D4" s="5" t="n">
        <v>-28171</v>
      </c>
    </row>
    <row r="5">
      <c r="A5" s="4" t="inlineStr">
        <is>
          <t>Gain on disposal of assets</t>
        </is>
      </c>
      <c r="B5" s="6" t="n">
        <v>0</v>
      </c>
      <c r="C5" s="6" t="n">
        <v>0</v>
      </c>
      <c r="D5" s="6" t="n">
        <v>1661</v>
      </c>
    </row>
    <row r="6">
      <c r="A6" s="4" t="inlineStr">
        <is>
          <t>Total discrete income tax expense (recovery)</t>
        </is>
      </c>
      <c r="B6" s="5" t="n">
        <v>0</v>
      </c>
      <c r="C6" s="5" t="n">
        <v>-26085</v>
      </c>
      <c r="D6" s="5" t="n">
        <v>-2651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 - USD ($) $ in Millions</t>
        </is>
      </c>
      <c r="B1" s="2" t="inlineStr">
        <is>
          <t>12 Months Ended</t>
        </is>
      </c>
    </row>
    <row r="2">
      <c r="B2" s="2" t="inlineStr">
        <is>
          <t>Feb. 02, 2025</t>
        </is>
      </c>
      <c r="C2" s="2" t="inlineStr">
        <is>
          <t>Jan. 28, 2024</t>
        </is>
      </c>
      <c r="D2" s="2" t="inlineStr">
        <is>
          <t>Jan. 29, 2023</t>
        </is>
      </c>
    </row>
    <row r="3">
      <c r="A3" s="3" t="inlineStr">
        <is>
          <t>Entity Location [Line Items]</t>
        </is>
      </c>
      <c r="B3" s="4" t="inlineStr">
        <is>
          <t xml:space="preserve"> </t>
        </is>
      </c>
      <c r="C3" s="4" t="inlineStr">
        <is>
          <t xml:space="preserve"> </t>
        </is>
      </c>
      <c r="D3" s="4" t="inlineStr">
        <is>
          <t xml:space="preserve"> </t>
        </is>
      </c>
    </row>
    <row r="4">
      <c r="A4" s="4" t="inlineStr">
        <is>
          <t>Net increase (decrease) in valuation allowance</t>
        </is>
      </c>
      <c r="B4" s="11" t="n">
        <v>5.6</v>
      </c>
      <c r="C4" s="11" t="n">
        <v>1.6</v>
      </c>
      <c r="D4" s="11" t="n">
        <v>-2.1</v>
      </c>
    </row>
    <row r="5">
      <c r="A5" s="4" t="inlineStr">
        <is>
          <t>Foreign</t>
        </is>
      </c>
      <c r="B5" s="4" t="inlineStr">
        <is>
          <t xml:space="preserve"> </t>
        </is>
      </c>
      <c r="C5" s="4" t="inlineStr">
        <is>
          <t xml:space="preserve"> </t>
        </is>
      </c>
      <c r="D5" s="4" t="inlineStr">
        <is>
          <t xml:space="preserve"> </t>
        </is>
      </c>
    </row>
    <row r="6">
      <c r="A6" s="3" t="inlineStr">
        <is>
          <t>Entity Location [Line Items]</t>
        </is>
      </c>
      <c r="B6" s="4" t="inlineStr">
        <is>
          <t xml:space="preserve"> </t>
        </is>
      </c>
      <c r="C6" s="4" t="inlineStr">
        <is>
          <t xml:space="preserve"> </t>
        </is>
      </c>
      <c r="D6" s="4" t="inlineStr">
        <is>
          <t xml:space="preserve"> </t>
        </is>
      </c>
    </row>
    <row r="7">
      <c r="A7" s="4" t="inlineStr">
        <is>
          <t>Operating loss carryforwards</t>
        </is>
      </c>
      <c r="B7" s="6" t="n">
        <v>25</v>
      </c>
      <c r="C7" s="4" t="inlineStr">
        <is>
          <t xml:space="preserve"> </t>
        </is>
      </c>
      <c r="D7" s="4" t="inlineStr">
        <is>
          <t xml:space="preserve"> </t>
        </is>
      </c>
    </row>
    <row r="8">
      <c r="A8" s="4" t="inlineStr">
        <is>
          <t>Canadian Subsidiary</t>
        </is>
      </c>
      <c r="B8" s="4" t="inlineStr">
        <is>
          <t xml:space="preserve"> </t>
        </is>
      </c>
      <c r="C8" s="4" t="inlineStr">
        <is>
          <t xml:space="preserve"> </t>
        </is>
      </c>
      <c r="D8" s="4" t="inlineStr">
        <is>
          <t xml:space="preserve"> </t>
        </is>
      </c>
    </row>
    <row r="9">
      <c r="A9" s="3" t="inlineStr">
        <is>
          <t>Entity Location [Line Items]</t>
        </is>
      </c>
      <c r="B9" s="4" t="inlineStr">
        <is>
          <t xml:space="preserve"> </t>
        </is>
      </c>
      <c r="C9" s="4" t="inlineStr">
        <is>
          <t xml:space="preserve"> </t>
        </is>
      </c>
      <c r="D9" s="4" t="inlineStr">
        <is>
          <t xml:space="preserve"> </t>
        </is>
      </c>
    </row>
    <row r="10">
      <c r="A10" s="4" t="inlineStr">
        <is>
          <t>Investments in subsidiaries</t>
        </is>
      </c>
      <c r="B10" s="6" t="n">
        <v>3700</v>
      </c>
      <c r="C10" s="4" t="inlineStr">
        <is>
          <t xml:space="preserve"> </t>
        </is>
      </c>
      <c r="D10" s="4" t="inlineStr">
        <is>
          <t xml:space="preserve"> </t>
        </is>
      </c>
    </row>
    <row r="11">
      <c r="A11" s="4" t="inlineStr">
        <is>
          <t>Investments in subsidiaries, indefinitely reinvested</t>
        </is>
      </c>
      <c r="B11" s="6" t="n">
        <v>1600</v>
      </c>
      <c r="C11" s="4" t="inlineStr">
        <is>
          <t xml:space="preserve"> </t>
        </is>
      </c>
      <c r="D11" s="4" t="inlineStr">
        <is>
          <t xml:space="preserve"> </t>
        </is>
      </c>
    </row>
    <row r="12">
      <c r="A12" s="4" t="inlineStr">
        <is>
          <t>Deferred tax liability, investment in subsidiaries</t>
        </is>
      </c>
      <c r="B12" s="6" t="n">
        <v>107</v>
      </c>
      <c r="C12" s="4" t="inlineStr">
        <is>
          <t xml:space="preserve"> </t>
        </is>
      </c>
      <c r="D12" s="4" t="inlineStr">
        <is>
          <t xml:space="preserve"> </t>
        </is>
      </c>
    </row>
    <row r="13">
      <c r="A13" s="4" t="inlineStr">
        <is>
          <t>Unrecognized deferred tax liability on indefinitely reinvested amount</t>
        </is>
      </c>
      <c r="B13" s="18" t="n">
        <v>88.8</v>
      </c>
      <c r="C13" s="4" t="inlineStr">
        <is>
          <t xml:space="preserve"> </t>
        </is>
      </c>
      <c r="D13" s="4" t="inlineStr">
        <is>
          <t xml:space="preserve"> </t>
        </is>
      </c>
    </row>
    <row r="14">
      <c r="A14" s="4" t="inlineStr">
        <is>
          <t>Other Foreign Subsidiaries</t>
        </is>
      </c>
      <c r="B14" s="4" t="inlineStr">
        <is>
          <t xml:space="preserve"> </t>
        </is>
      </c>
      <c r="C14" s="4" t="inlineStr">
        <is>
          <t xml:space="preserve"> </t>
        </is>
      </c>
      <c r="D14" s="4" t="inlineStr">
        <is>
          <t xml:space="preserve"> </t>
        </is>
      </c>
    </row>
    <row r="15">
      <c r="A15" s="3" t="inlineStr">
        <is>
          <t>Entity Location [Line Items]</t>
        </is>
      </c>
      <c r="B15" s="4" t="inlineStr">
        <is>
          <t xml:space="preserve"> </t>
        </is>
      </c>
      <c r="C15" s="4" t="inlineStr">
        <is>
          <t xml:space="preserve"> </t>
        </is>
      </c>
      <c r="D15" s="4" t="inlineStr">
        <is>
          <t xml:space="preserve"> </t>
        </is>
      </c>
    </row>
    <row r="16">
      <c r="A16" s="4" t="inlineStr">
        <is>
          <t>Undistributed earnings of foreign subsidiaries</t>
        </is>
      </c>
      <c r="B16" s="18" t="n">
        <v>599.1</v>
      </c>
      <c r="C16" s="4" t="inlineStr">
        <is>
          <t xml:space="preserve"> </t>
        </is>
      </c>
      <c r="D16" s="4" t="inlineStr">
        <is>
          <t xml:space="preserve"> </t>
        </is>
      </c>
    </row>
    <row r="17">
      <c r="A17" s="4" t="inlineStr">
        <is>
          <t>Non-US</t>
        </is>
      </c>
      <c r="B17" s="4" t="inlineStr">
        <is>
          <t xml:space="preserve"> </t>
        </is>
      </c>
      <c r="C17" s="4" t="inlineStr">
        <is>
          <t xml:space="preserve"> </t>
        </is>
      </c>
      <c r="D17" s="4" t="inlineStr">
        <is>
          <t xml:space="preserve"> </t>
        </is>
      </c>
    </row>
    <row r="18">
      <c r="A18" s="3" t="inlineStr">
        <is>
          <t>Entity Location [Line Items]</t>
        </is>
      </c>
      <c r="B18" s="4" t="inlineStr">
        <is>
          <t xml:space="preserve"> </t>
        </is>
      </c>
      <c r="C18" s="4" t="inlineStr">
        <is>
          <t xml:space="preserve"> </t>
        </is>
      </c>
      <c r="D18" s="4" t="inlineStr">
        <is>
          <t xml:space="preserve"> </t>
        </is>
      </c>
    </row>
    <row r="19">
      <c r="A19" s="4" t="inlineStr">
        <is>
          <t>Cash and cash equivalents</t>
        </is>
      </c>
      <c r="B19" s="5" t="n">
        <v>1300</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Feb. 02, 2025</t>
        </is>
      </c>
      <c r="C2" s="2" t="inlineStr">
        <is>
          <t>Jan. 28,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10" t="n">
        <v>0.21</v>
      </c>
      <c r="C4" s="10" t="n">
        <v>0.21</v>
      </c>
      <c r="D4" s="10" t="n">
        <v>0.21</v>
      </c>
    </row>
    <row r="5">
      <c r="A5" s="4" t="inlineStr">
        <is>
          <t>Foreign tax rate differentials</t>
        </is>
      </c>
      <c r="B5" s="16" t="n">
        <v>0.043</v>
      </c>
      <c r="C5" s="16" t="n">
        <v>0.041</v>
      </c>
      <c r="D5" s="16" t="n">
        <v>0.068</v>
      </c>
    </row>
    <row r="6">
      <c r="A6" s="4" t="inlineStr">
        <is>
          <t>U.S. state taxes</t>
        </is>
      </c>
      <c r="B6" s="16" t="n">
        <v>0.008999999999999999</v>
      </c>
      <c r="C6" s="10" t="n">
        <v>0.01</v>
      </c>
      <c r="D6" s="4" t="inlineStr">
        <is>
          <t>(0.40%)</t>
        </is>
      </c>
    </row>
    <row r="7">
      <c r="A7" s="4" t="inlineStr">
        <is>
          <t>Non-deductible compensation expense</t>
        </is>
      </c>
      <c r="B7" s="16" t="n">
        <v>0.005</v>
      </c>
      <c r="C7" s="16" t="n">
        <v>0.006</v>
      </c>
      <c r="D7" s="16" t="n">
        <v>0.007</v>
      </c>
    </row>
    <row r="8">
      <c r="A8" s="4" t="inlineStr">
        <is>
          <t>Excess tax benefits from stock-based compensation</t>
        </is>
      </c>
      <c r="B8" s="4" t="inlineStr">
        <is>
          <t>(0.10%)</t>
        </is>
      </c>
      <c r="C8" s="4" t="inlineStr">
        <is>
          <t>(0.40%)</t>
        </is>
      </c>
      <c r="D8" s="4" t="inlineStr">
        <is>
          <t>(0.50%)</t>
        </is>
      </c>
    </row>
    <row r="9">
      <c r="A9" s="4" t="inlineStr">
        <is>
          <t>Tax on unremitted foreign earnings</t>
        </is>
      </c>
      <c r="B9" s="16" t="n">
        <v>0.026</v>
      </c>
      <c r="C9" s="16" t="n">
        <v>0.026</v>
      </c>
      <c r="D9" s="16" t="n">
        <v>0.014</v>
      </c>
    </row>
    <row r="10">
      <c r="A10" s="4" t="inlineStr">
        <is>
          <t>Impairment of goodwill and other assets, gain on disposal of assets</t>
        </is>
      </c>
      <c r="B10" s="10" t="n">
        <v>0</v>
      </c>
      <c r="C10" s="10" t="n">
        <v>0</v>
      </c>
      <c r="D10" s="16" t="n">
        <v>0.078</v>
      </c>
    </row>
    <row r="11">
      <c r="A11" s="4" t="inlineStr">
        <is>
          <t>Permanent and other</t>
        </is>
      </c>
      <c r="B11" s="16" t="n">
        <v>0.004</v>
      </c>
      <c r="C11" s="4" t="inlineStr">
        <is>
          <t>(0.10%)</t>
        </is>
      </c>
      <c r="D11" s="4" t="inlineStr">
        <is>
          <t>(0.90%)</t>
        </is>
      </c>
    </row>
    <row r="12">
      <c r="A12" s="4" t="inlineStr">
        <is>
          <t>Effective tax rate</t>
        </is>
      </c>
      <c r="B12" s="16" t="n">
        <v>0.296</v>
      </c>
      <c r="C12" s="16" t="n">
        <v>0.288</v>
      </c>
      <c r="D12" s="16" t="n">
        <v>0.35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2,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lululemon athletica inc. and its wholly-owned subsidiaries. All intercompany balances and transactions have been eliminated. Cash and cash equivalents Cash and cash equivalents consist of cash on hand, bank balances, money market funds, and short-term deposits with original maturities of three months or less. The Company has not experienced any losses related to these balances, and management believes the Company's credit risk to be minimal. Accounts receivable Accounts receivable primarily arise out of third party gift card sales, sales to wholesale accounts, online marketplaces, duty receivable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February 2, 2025 and January 28, 2024, the Company had an insignificant allowance for doubtful accounts. Inventories Inventories, consisting of finished goods, inventories in transit, and raw materials, are stated at the lower of cost and net realizable value. Cost is determined using weighted-average costs, and includes all costs incurred to deliver inventory to the Company's distribution centers including freight, non-refundable taxes, duty, and other landing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provision in the period in which it made such a determination.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provision accordingly. Business combinations 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Goodwill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is allocated to the reporting unit which is expected to receive the benefit from the synergies of the combination. Goodwill is tested annually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Intangible assets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remaining useful life on a prospective basis. 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Property and equipment carrying values are reviewed for impairment when events or circumstances indicate that the asset group to which the property and equipment belong might be impaired. Depreciation commences when an asset is ready for its intended use. Buildings are depreciated on a straight-line basis over the expected useful life of the asset, which is individually assessed, and estimated to be up to 40 years. Leasehold improvements are depreciated on a straight-line basis over the lesser of the expected lease term and the estimated useful life of the improvement, to a maximum of 10 years for stores and 15 years for corporate offices and distribution centers. All other property and equipment are depreciated using the declining balance method as follows: Furniture and fixtures 20% Computer hardware and software 20% - 50% Equipment and vehicles 20% - 30% Cloud Computing Arrangements The Company incurs costs to implement cloud computing arrangements hosted by third party vendors. Costs incurred to implement cloud computing service arrangements are capitalized when incurred during the application development phase, and recognized as other non-current assets. Implementation costs are subsequently amortized over the expected term of the related cloud service. The carrying value of cloud computing implementation costs are tested for impairment when an event or circumstance indicates that the asset might be impaired. Changes in cloud computing arrangement implementation costs are classified within operating activities in the consolidated statements of cash flows. Impairment of long-lived assets Long-lived asset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Leased property and equipment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separate non-lease components for real estate leases.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be recoverable. Variable lease payments, including contingent rental payments based on sales volume, are recognized when the achievement of the specific target is probable. A right-of-use asset and lease liability are not recognized for leases with an initial term of 12 months or less, and the lease expense is recognized on a straight-line basis over the lease term.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The Company has entered into certain subleases, which have been classified as operating leases. Sublease income is recognized on a straight-line basis beginning on the commencement date of the sublease. Sublease income offsets the head lease expense within net lease expense. Revenue recognition Net revenue is comprised of company-operated store net revenue, e-commerce net revenue through websites and mobile apps, including mobile apps on in-store devices that allow demand to be fulfilled via the Company's distribution centers, and other net revenue, which includes revenue from outlets, sales to wholesale accounts, license and supply arrangement net revenue, which consists of royalties as well as sales of the Company's products to licensees, re-commerce revenue, revenue from temporary locations, and lululemon Studio revenue. All revenue is reported net of markdowns, discounts, sales taxes collected from customers on behalf of taxing authorities, and returns. lululemon Studio generates gross revenue from digital content subscriptions. Revenue is recognized when performance obligations are satisfied through the transfer of control of promised goods or service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E-commerce revenue, sales to wholesale accounts and in-home fitness hardware sales are recognized upon receipt by the customer. In certain arrangements the Company receives payment before the customer receives the promised good. These payments are initially recorded as deferred revenue, and recognized as revenue in the period when control is transferred to the customer. Revenue is presented net of an allowance for estimated returns. The Company's liability for sales return refunds is recognized within accrued liabilities and other, and an asset for the value of inventory which is expected to be returned is recognized within other prepaid expenses and other current assets on the consolidated balance sheets. As of February 2, 2025 and January 28, 2024, the sales return allowance was $73.9 million and $61.6 million, respectively.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While the Company will continue to honor all gift cards presented for payment, to the extent management determines there is no requirement to remit unused card balances to government agencies under unclaimed property laws, the portion of card balances not expected to be redeemed are recognized in net revenue in proportion to the gift cards which have been redeemed, under the redemption recognition method. As of February 2, 2025 and January 28, 2024, the unredeemed gift card liability was $308.4 million and $306.5 million, respectively. During 2024, 2023, and 2022, the Company recognized net revenue of $180.9 million, $151.4 million, and $126.9 million, respectively, that was included in the opening balance of the unredeemed gift card liability at the beginning of each year. For 2024, 2023, and 2022, net revenue recognized on unredeemed gift card balances was $36.2 million, $28.5 million, and $23.3 million, respectively. Cost of goods sold Cost of goods sold includes: Product costs • the cost of purchased merchandise, which includes acquisition and production costs including raw material and labor, as applicable; • the cost incurred to deliver inventory to the Company's distribution centers including freight, non-refundable taxes, duty, and other landing costs; • shrink and inventory provision expense; • the cost of digital content subscription services; and • hemming costs. Other cost of sales • occupancy costs such as minimum rent, contingent rent where applicable, property taxes, utilities, and depreciation expense for the Company's company-operated store locations; • the cost of the Company's distribution centers, such as labor, rent, utilities, and depreciation, as well as the cost of third-party distribution centers; and • the cost of the Company's product design, raw materials development, product innovation, sourcing, supply chain, and merchandising departments including salaries, stock-based compensation and benefits, and other expenses. Selling, general and administrative expenses Selling, general and administrative expenses consist of all operating costs not otherwise included in cost of goods sold, intangible asset amortization, or acquisition-related expenses. The Company's selling, general and administrative expenses include the costs of corporate and retail employee wages and benefits, costs to transport the Company's products from the distribution facilities to the Company's retail locations and e-commerce guests, professional fees, marketing, technology, human resources, accounting, legal, corporate facility and occupancy costs, and depreciation and amortization expense other than in cost of goods sold. For 2024, 2023, and 2022, the Company incurred costs to transport its products from its distribution facilities to its retail locations and e-commerce guests of $349.0 million, $374.2 million, and $353.7 million, respectively. Advertising and Marketing Costs Advertising costs, including the costs to produce advertising, are expensed as incurred. Advertising expenses were $541.5 million, $429.7 million, and $328.6 million for 2024, 2023, and 2022, respectively, and are included within selling, general and administrative expenses. Store pre-opening costs Operating costs incurred prior to the opening of new stores are expensed as incurred as selling, general and administrative expenses. 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forwards, and other tax attributes. Deferred income tax assets and liabilities are measured using enacted tax rates, for the appropriate tax jurisdiction, that are expected to be in effect when these differences are anticipated to reverse. The Company has not recognized U.S. state income taxes and foreign withholding taxes on undistributed earnings of foreign subsidiaries which the Company has determined to be indefinitely reinvested.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income tax expense. Accrued interest and penalties are included within the related tax liability on the Company's consolidated balance sheets. The Company treats the global intangible low-taxed income ("GILTI") tax as a current period expense. Fair value of financial instruments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accounts payable, and accrued liabilities at cost. The carrying values of these instruments approximate their fair value due to their short-term maturities. The Company holds certain assets and liabilities that are required to be measured at fair value on a recurring basis, and performs certain valuations on a non-recurring basis, which are outlined in Note 16. Fair Value Measurement.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loss), net of tax,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net investment hedge gains (losses) in other comprehensive income (loss), net of tax. Derivative financial instruments The Company uses derivative financial instruments to manage its exposure to certain foreign currency exchange rate risks. Net investment hedges . The Company enters into certain forward currency contracts that are designated as net investment hedges. The effective portions of the hedges are reported in accumulated other comprehensive income or loss, net of tax, and will subsequently be reclassified to net earnings in the period in which the hedged investment is either sold or substantially liquidated. Hedge effectiveness is measured using a method based on changes in forward exchange rates. The Company classifies the cash flows at settlement of its net investment hedges within investing activities in the consolidated statements of cash flows. Derivatives not designated as hedging instruments . The Company also enters into certain forward currency contracts that are not designated as net investment hedges. They are designed to economically hedge the foreign exchange revaluation gains and losses of certain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The Company presents its derivative assets and derivative liabilities at their gross fair values within prepaid expenses and other current assets and other current liabilities on the consolidated balance sheets. However, the Company's Master International Swap Dealers Association, Inc., Agreements and other similar arrangements allow net settlements under certain conditions. The Company does not enter into derivative contracts for speculative or trading purposes. Additional information on the Company's derivative financial instruments is included in Note 16. Fair Value Measurement and Note 17. Derivative Financial Instruments. Concentration of credit risk Accounts receivable primarily arise out of third party gift card sales, sales to wholesale accounts, online marketplaces, duty receivables, and license and supply arrangements. The Company generally does not require collateral to support the accounts receivable; however, in certain circumstances, the Company may require parties to provide payment for goods prior to delivery of the goods or to provide letters of credit. The accounts receivable are net of an allowance for doubtful accounts, which is established based on management's assessment of the credit risk of the underlying accounts. Cash and cash equivalents are held with high quality financial institutions. The amount of cash and cash equivalents held with certain financial institutions exceeds government-insured limits. The Company is also exposed to credit-related losses in the event of nonperformance by the counterparties to the forward currency contracts. The credit risk amount is the Company's unrealized gains on its derivative instruments, based on foreign currency rates at the time of nonperformance. The Company has not experienced any losses related to these items, and it believes credit risk to be minimal. The Company seeks to minimize its credit risk by entering into transactions with investment grade credit worthy and reputable financial institutions and by monitoring the credit standing of the financial institutions with whom it transacts. It seeks to limit the amount of exposure with any one counterparty. The Company's derivative contracts contain certain credit risk-related contingent features. Under certain circumstances, including an event of default, bankruptcy, termination, and cross default under the Company's Americas revolving credit facility, the Company may be required to make immediate payment for outstanding liabilities under its derivative contracts. Stock-based compensation The Company accounts for stock-based compensation using the fair value method. The fair value of awards granted is estimated at the date of grant. The employee compensation expense is recognized on a straight-line basis over the requisite service period with the offsetting credit to additional paid-in capital. For awards with service and/or performance conditions, the amount of compensation expense recognized is based on the number of awards expected to vest, reflecting estimated expected forfeitures, and is adjusted to reflect those awards that do ultimately vest. The forfeiture rate is based on management's best estimate of expected forfeitures, taking into consideration historical trends and expected future behavior.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grant date fair value of each stock option granted is estimated on the grant date using the Black-Scholes model. The grant date fair value of restricted shares, performance-based restricted stock units, and restricted stock units is based on the closing price of the Company's common stock on the grant date. Earnings per share Earnings per share is calculated using the weighted-average number of common and exchangeable shares outstanding during the period. Exchangeable shares are the economic equivalent of common shares in all material respects. All classes of stock have in effect the same economic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 Contingencies In the ordinary course of business, the Company is involved in legal proceedings regarding contractual and employment relationships and a variety of other matters. The Company records contingent liabilities resulting from claims against it, when a loss is assessed to be probable and the amount of the loss is reasonably estimabl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 Recently adopted accounting pronouncements The Company considers the applicability and impact of all Accounting Standard Updates ("ASUs"). ASUs adopted during 2024 not listed below were assessed, and determined to be either not applicable or are expected to have minimal impact on its consolidated financial position or results of operations. In November 2023, the FASB issued ASU 2023-07, Segment Reporting (Topic 280): Improvements to Reportable Segment Disclosures. Entities are required to provide disclosures of significant segmented expenses and other categories used by the Chief Operating Decision Maker ("CODM") in order to enhance disclosure at the segment level. The Company adopted this update for 2024 and the related disclosures are included in Note 23. Segmented Information. Recently issued accounting pronouncements ASUs recently issued not listed below were assessed and determined to be either not applicable or are expected to have minimal impact on the Company's consolidated financial position or results of operations. In December 2023, the FASB issued ASU 2023-09, Income Taxes (Topic 740): Improvements to Income Tax Disclosures. This disclosure requires expanded disclosure within the rate reconciliation as well as disaggregation of annual taxes paid. This amendment is effective for annual periods beginning after December 15, 2024, and is applied prospectively. The Company is currently evaluating the impact that this new guidance may have on its financial statement disclosures. In November 2024, the FASB issued ASU 2024-03, Income Statement—Reporting Comprehensive Income—Expense Disaggregation Disclosures (Subtopic 220-40): Disaggregation of Income Statement Expenses. Entities will be required to provide disaggregated disclosures for certain income statement expense line items. This amendment is effective for annual periods beginning after December 15, 2026, and interim periods within fiscal years beginning after December 15, 2027, and shall be applied retrospectively for periods presented in the financial statements. The Company is currently evaluating the impact that this new guidance may have on its financial state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f Deferred Tax Assets and Deferred Tax Liabilities (Detail) - USD ($) $ in Thousands</t>
        </is>
      </c>
      <c r="B1" s="2" t="inlineStr">
        <is>
          <t>Feb. 02, 2025</t>
        </is>
      </c>
      <c r="C1" s="2" t="inlineStr">
        <is>
          <t>Jan. 28, 2024</t>
        </is>
      </c>
    </row>
    <row r="2">
      <c r="A2" s="3" t="inlineStr">
        <is>
          <t>Deferred income tax assets:</t>
        </is>
      </c>
      <c r="B2" s="4" t="inlineStr">
        <is>
          <t xml:space="preserve"> </t>
        </is>
      </c>
      <c r="C2" s="4" t="inlineStr">
        <is>
          <t xml:space="preserve"> </t>
        </is>
      </c>
    </row>
    <row r="3">
      <c r="A3" s="4" t="inlineStr">
        <is>
          <t>Net operating loss carryforwards</t>
        </is>
      </c>
      <c r="B3" s="5" t="n">
        <v>2174</v>
      </c>
      <c r="C3" s="5" t="n">
        <v>2385</v>
      </c>
    </row>
    <row r="4">
      <c r="A4" s="4" t="inlineStr">
        <is>
          <t>Inventories</t>
        </is>
      </c>
      <c r="B4" s="6" t="n">
        <v>33801</v>
      </c>
      <c r="C4" s="6" t="n">
        <v>43157</v>
      </c>
    </row>
    <row r="5">
      <c r="A5" s="4" t="inlineStr">
        <is>
          <t>Accrued bonuses</t>
        </is>
      </c>
      <c r="B5" s="6" t="n">
        <v>9376</v>
      </c>
      <c r="C5" s="6" t="n">
        <v>19075</v>
      </c>
    </row>
    <row r="6">
      <c r="A6" s="4" t="inlineStr">
        <is>
          <t>Unredeemed gift card liability</t>
        </is>
      </c>
      <c r="B6" s="6" t="n">
        <v>18956</v>
      </c>
      <c r="C6" s="6" t="n">
        <v>15580</v>
      </c>
    </row>
    <row r="7">
      <c r="A7" s="4" t="inlineStr">
        <is>
          <t>Non-current lease liabilities</t>
        </is>
      </c>
      <c r="B7" s="6" t="n">
        <v>308796</v>
      </c>
      <c r="C7" s="6" t="n">
        <v>286528</v>
      </c>
    </row>
    <row r="8">
      <c r="A8" s="4" t="inlineStr">
        <is>
          <t>Research and experimental expenditures</t>
        </is>
      </c>
      <c r="B8" s="6" t="n">
        <v>71579</v>
      </c>
      <c r="C8" s="6" t="n">
        <v>48922</v>
      </c>
    </row>
    <row r="9">
      <c r="A9" s="4" t="inlineStr">
        <is>
          <t>Stock-based compensation</t>
        </is>
      </c>
      <c r="B9" s="6" t="n">
        <v>20883</v>
      </c>
      <c r="C9" s="6" t="n">
        <v>20057</v>
      </c>
    </row>
    <row r="10">
      <c r="A10" s="4" t="inlineStr">
        <is>
          <t>Other</t>
        </is>
      </c>
      <c r="B10" s="6" t="n">
        <v>22415</v>
      </c>
      <c r="C10" s="6" t="n">
        <v>16802</v>
      </c>
    </row>
    <row r="11">
      <c r="A11" s="4" t="inlineStr">
        <is>
          <t>Deferred income tax assets</t>
        </is>
      </c>
      <c r="B11" s="6" t="n">
        <v>487980</v>
      </c>
      <c r="C11" s="6" t="n">
        <v>452506</v>
      </c>
    </row>
    <row r="12">
      <c r="A12" s="4" t="inlineStr">
        <is>
          <t>Valuation allowance</t>
        </is>
      </c>
      <c r="B12" s="6" t="n">
        <v>-7902</v>
      </c>
      <c r="C12" s="6" t="n">
        <v>-2334</v>
      </c>
    </row>
    <row r="13">
      <c r="A13" s="4" t="inlineStr">
        <is>
          <t>Deferred income tax assets, net of valuation allowance</t>
        </is>
      </c>
      <c r="B13" s="6" t="n">
        <v>480078</v>
      </c>
      <c r="C13" s="6" t="n">
        <v>450172</v>
      </c>
    </row>
    <row r="14">
      <c r="A14" s="3" t="inlineStr">
        <is>
          <t>Deferred income tax liabilities:</t>
        </is>
      </c>
      <c r="B14" s="4" t="inlineStr">
        <is>
          <t xml:space="preserve"> </t>
        </is>
      </c>
      <c r="C14" s="4" t="inlineStr">
        <is>
          <t xml:space="preserve"> </t>
        </is>
      </c>
    </row>
    <row r="15">
      <c r="A15" s="4" t="inlineStr">
        <is>
          <t>Property and equipment, net</t>
        </is>
      </c>
      <c r="B15" s="6" t="n">
        <v>-180664</v>
      </c>
      <c r="C15" s="6" t="n">
        <v>-162312</v>
      </c>
    </row>
    <row r="16">
      <c r="A16" s="4" t="inlineStr">
        <is>
          <t>Right-of-use lease assets</t>
        </is>
      </c>
      <c r="B16" s="6" t="n">
        <v>-269089</v>
      </c>
      <c r="C16" s="6" t="n">
        <v>-265157</v>
      </c>
    </row>
    <row r="17">
      <c r="A17" s="4" t="inlineStr">
        <is>
          <t>Unremitted foreign earnings</t>
        </is>
      </c>
      <c r="B17" s="6" t="n">
        <v>-106986</v>
      </c>
      <c r="C17" s="6" t="n">
        <v>-41198</v>
      </c>
    </row>
    <row r="18">
      <c r="A18" s="4" t="inlineStr">
        <is>
          <t>Other</t>
        </is>
      </c>
      <c r="B18" s="6" t="n">
        <v>-4442</v>
      </c>
      <c r="C18" s="6" t="n">
        <v>-1851</v>
      </c>
    </row>
    <row r="19">
      <c r="A19" s="4" t="inlineStr">
        <is>
          <t>Deferred income tax liabilities</t>
        </is>
      </c>
      <c r="B19" s="6" t="n">
        <v>-561181</v>
      </c>
      <c r="C19" s="6" t="n">
        <v>-470518</v>
      </c>
    </row>
    <row r="20">
      <c r="A20" s="4" t="inlineStr">
        <is>
          <t>Net deferred income tax liabilities</t>
        </is>
      </c>
      <c r="B20" s="6" t="n">
        <v>-81103</v>
      </c>
      <c r="C20" s="6" t="n">
        <v>-20346</v>
      </c>
    </row>
    <row r="21">
      <c r="A21" s="4" t="inlineStr">
        <is>
          <t>Deferred income tax assets</t>
        </is>
      </c>
      <c r="B21" s="6" t="n">
        <v>17085</v>
      </c>
      <c r="C21" s="6" t="n">
        <v>9176</v>
      </c>
    </row>
    <row r="22">
      <c r="A22" s="4" t="inlineStr">
        <is>
          <t>Deferred income tax liabilities</t>
        </is>
      </c>
      <c r="B22" s="5" t="n">
        <v>-98188</v>
      </c>
      <c r="C22" s="5" t="n">
        <v>-295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 Per Share (Details) - USD ($) $ / shares in Units, shares in Thousands, $ in Thousands</t>
        </is>
      </c>
      <c r="B1" s="2" t="inlineStr">
        <is>
          <t>12 Months Ended</t>
        </is>
      </c>
    </row>
    <row r="2">
      <c r="B2" s="2" t="inlineStr">
        <is>
          <t>Feb. 02, 2025</t>
        </is>
      </c>
      <c r="C2" s="2" t="inlineStr">
        <is>
          <t>Jan. 28, 2024</t>
        </is>
      </c>
      <c r="D2" s="2" t="inlineStr">
        <is>
          <t>Jan. 29, 2023</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814616</v>
      </c>
      <c r="C4" s="5" t="n">
        <v>1550190</v>
      </c>
      <c r="D4" s="5" t="n">
        <v>854800</v>
      </c>
    </row>
    <row r="5">
      <c r="A5" s="4" t="inlineStr">
        <is>
          <t>Basic weighted-average number of shares outstanding (in shares)</t>
        </is>
      </c>
      <c r="B5" s="6" t="n">
        <v>123735</v>
      </c>
      <c r="C5" s="6" t="n">
        <v>126726</v>
      </c>
      <c r="D5" s="6" t="n">
        <v>127666</v>
      </c>
    </row>
    <row r="6">
      <c r="A6" s="4" t="inlineStr">
        <is>
          <t>Assumed conversion of dilutive stock options and awards (in shares)</t>
        </is>
      </c>
      <c r="B6" s="6" t="n">
        <v>200</v>
      </c>
      <c r="C6" s="6" t="n">
        <v>334</v>
      </c>
      <c r="D6" s="6" t="n">
        <v>351</v>
      </c>
    </row>
    <row r="7">
      <c r="A7" s="4" t="inlineStr">
        <is>
          <t>Diluted weighted-average number of shares outstanding (in shares)</t>
        </is>
      </c>
      <c r="B7" s="6" t="n">
        <v>123935</v>
      </c>
      <c r="C7" s="6" t="n">
        <v>127060</v>
      </c>
      <c r="D7" s="6" t="n">
        <v>128017</v>
      </c>
    </row>
    <row r="8">
      <c r="A8" s="4" t="inlineStr">
        <is>
          <t>Basic earnings per share (in dollars per share)</t>
        </is>
      </c>
      <c r="B8" s="7" t="n">
        <v>14.67</v>
      </c>
      <c r="C8" s="7" t="n">
        <v>12.23</v>
      </c>
      <c r="D8" s="7" t="n">
        <v>6.7</v>
      </c>
    </row>
    <row r="9">
      <c r="A9" s="4" t="inlineStr">
        <is>
          <t>Diluted earnings per share (in dollars per share)</t>
        </is>
      </c>
      <c r="B9" s="7" t="n">
        <v>14.64</v>
      </c>
      <c r="C9" s="7" t="n">
        <v>12.2</v>
      </c>
      <c r="D9" s="7" t="n">
        <v>6.68</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arnings Per Share - Narrative (Details) - USD ($) $ in Thousands</t>
        </is>
      </c>
      <c r="B1" s="2" t="inlineStr">
        <is>
          <t>2 Months Ended</t>
        </is>
      </c>
      <c r="C1" s="2" t="inlineStr">
        <is>
          <t>12 Months Ended</t>
        </is>
      </c>
    </row>
    <row r="2">
      <c r="B2" s="2" t="inlineStr">
        <is>
          <t>Mar. 21, 2025</t>
        </is>
      </c>
      <c r="C2" s="2" t="inlineStr">
        <is>
          <t>Feb. 02, 2025</t>
        </is>
      </c>
      <c r="D2" s="2" t="inlineStr">
        <is>
          <t>Jan. 28, 2024</t>
        </is>
      </c>
      <c r="E2" s="2" t="inlineStr">
        <is>
          <t>Jan. 29, 2023</t>
        </is>
      </c>
      <c r="F2" s="2" t="inlineStr">
        <is>
          <t>May 29, 2024</t>
        </is>
      </c>
      <c r="G2" s="2" t="inlineStr">
        <is>
          <t>Nov. 29, 2023</t>
        </is>
      </c>
      <c r="H2" s="2" t="inlineStr">
        <is>
          <t>Mar. 23, 2022</t>
        </is>
      </c>
      <c r="I2" s="2" t="inlineStr">
        <is>
          <t>Oct. 01, 2021</t>
        </is>
      </c>
      <c r="J2" s="2" t="inlineStr">
        <is>
          <t>Sep. 30, 2021</t>
        </is>
      </c>
      <c r="K2" s="2" t="inlineStr">
        <is>
          <t>Dec. 01, 2020</t>
        </is>
      </c>
      <c r="L2" s="2" t="inlineStr">
        <is>
          <t>Nov. 30, 2020</t>
        </is>
      </c>
      <c r="M2" s="2" t="inlineStr">
        <is>
          <t>Jan.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ntidilutive securities excluded (in shares)</t>
        </is>
      </c>
      <c r="B4" s="4" t="inlineStr">
        <is>
          <t xml:space="preserve"> </t>
        </is>
      </c>
      <c r="C4" s="6" t="n">
        <v>64200</v>
      </c>
      <c r="D4" s="6" t="n">
        <v>62700</v>
      </c>
      <c r="E4" s="6" t="n">
        <v>43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unt authorized under repurchase program</t>
        </is>
      </c>
      <c r="B5" s="4" t="inlineStr">
        <is>
          <t xml:space="preserve"> </t>
        </is>
      </c>
      <c r="C5" s="4" t="inlineStr">
        <is>
          <t xml:space="preserve"> </t>
        </is>
      </c>
      <c r="D5" s="4" t="inlineStr">
        <is>
          <t xml:space="preserve"> </t>
        </is>
      </c>
      <c r="E5" s="4" t="inlineStr">
        <is>
          <t xml:space="preserve"> </t>
        </is>
      </c>
      <c r="F5" s="4" t="inlineStr">
        <is>
          <t xml:space="preserve"> </t>
        </is>
      </c>
      <c r="G5" s="5" t="n">
        <v>1000000</v>
      </c>
      <c r="H5" s="5" t="n">
        <v>1000000</v>
      </c>
      <c r="I5" s="5" t="n">
        <v>641200</v>
      </c>
      <c r="J5" s="5" t="n">
        <v>141200</v>
      </c>
      <c r="K5" s="5" t="n">
        <v>500000</v>
      </c>
      <c r="L5" s="5" t="n">
        <v>263600</v>
      </c>
      <c r="M5" s="5" t="n">
        <v>500000</v>
      </c>
    </row>
    <row r="6">
      <c r="A6" s="4" t="inlineStr">
        <is>
          <t>Amount authorized under repurchase program (in shares)</t>
        </is>
      </c>
      <c r="B6" s="4" t="inlineStr">
        <is>
          <t xml:space="preserve"> </t>
        </is>
      </c>
      <c r="C6" s="4" t="inlineStr">
        <is>
          <t xml:space="preserve"> </t>
        </is>
      </c>
      <c r="D6" s="4" t="inlineStr">
        <is>
          <t xml:space="preserve"> </t>
        </is>
      </c>
      <c r="E6" s="4" t="inlineStr">
        <is>
          <t xml:space="preserve"> </t>
        </is>
      </c>
      <c r="F6" s="5" t="n">
        <v>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maining value of shares available to be repurchased</t>
        </is>
      </c>
      <c r="B7" s="4" t="inlineStr">
        <is>
          <t xml:space="preserve"> </t>
        </is>
      </c>
      <c r="C7" s="5" t="n">
        <v>1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urchase of common stock (in shares)</t>
        </is>
      </c>
      <c r="B8" s="4" t="inlineStr">
        <is>
          <t xml:space="preserve"> </t>
        </is>
      </c>
      <c r="C8" s="6" t="n">
        <v>5100000</v>
      </c>
      <c r="D8" s="6" t="n">
        <v>1500000</v>
      </c>
      <c r="E8" s="6" t="n">
        <v>1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of common stock</t>
        </is>
      </c>
      <c r="B9" s="4" t="inlineStr">
        <is>
          <t xml:space="preserve"> </t>
        </is>
      </c>
      <c r="C9" s="5" t="n">
        <v>1636879</v>
      </c>
      <c r="D9" s="5" t="n">
        <v>558652</v>
      </c>
      <c r="E9" s="5" t="n">
        <v>444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of common stock (in shares)</t>
        </is>
      </c>
      <c r="B12" s="6"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urchase of common stock</t>
        </is>
      </c>
      <c r="B13" s="5" t="n">
        <v>230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2">
    <mergeCell ref="C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3" customWidth="1" min="2" max="2"/>
  </cols>
  <sheetData>
    <row r="1">
      <c r="A1" s="1" t="inlineStr">
        <is>
          <t>Commitments and Contingencies - Narrative (Detail)</t>
        </is>
      </c>
      <c r="B1" s="2" t="inlineStr">
        <is>
          <t>Feb. 02, 2025 location</t>
        </is>
      </c>
    </row>
    <row r="2">
      <c r="A2" s="3" t="inlineStr">
        <is>
          <t>Loss Contingencies [Line Items]</t>
        </is>
      </c>
      <c r="B2" s="4" t="inlineStr">
        <is>
          <t xml:space="preserve"> </t>
        </is>
      </c>
    </row>
    <row r="3">
      <c r="A3" s="4" t="inlineStr">
        <is>
          <t>Number of licensed stores</t>
        </is>
      </c>
      <c r="B3" s="6" t="n">
        <v>34</v>
      </c>
    </row>
    <row r="4">
      <c r="A4" s="4" t="inlineStr">
        <is>
          <t>United Arab Emirates</t>
        </is>
      </c>
      <c r="B4" s="4" t="inlineStr">
        <is>
          <t xml:space="preserve"> </t>
        </is>
      </c>
    </row>
    <row r="5">
      <c r="A5" s="3" t="inlineStr">
        <is>
          <t>Loss Contingencies [Line Items]</t>
        </is>
      </c>
      <c r="B5" s="4" t="inlineStr">
        <is>
          <t xml:space="preserve"> </t>
        </is>
      </c>
    </row>
    <row r="6">
      <c r="A6" s="4" t="inlineStr">
        <is>
          <t>Number of licensed stores</t>
        </is>
      </c>
      <c r="B6" s="6" t="n">
        <v>10</v>
      </c>
    </row>
    <row r="7">
      <c r="A7" s="4" t="inlineStr">
        <is>
          <t>Saudi Arabia</t>
        </is>
      </c>
      <c r="B7" s="4" t="inlineStr">
        <is>
          <t xml:space="preserve"> </t>
        </is>
      </c>
    </row>
    <row r="8">
      <c r="A8" s="3" t="inlineStr">
        <is>
          <t>Loss Contingencies [Line Items]</t>
        </is>
      </c>
      <c r="B8" s="4" t="inlineStr">
        <is>
          <t xml:space="preserve"> </t>
        </is>
      </c>
    </row>
    <row r="9">
      <c r="A9" s="4" t="inlineStr">
        <is>
          <t>Number of licensed stores</t>
        </is>
      </c>
      <c r="B9" s="6" t="n">
        <v>8</v>
      </c>
    </row>
    <row r="10">
      <c r="A10" s="4" t="inlineStr">
        <is>
          <t>Qatar</t>
        </is>
      </c>
      <c r="B10" s="4" t="inlineStr">
        <is>
          <t xml:space="preserve"> </t>
        </is>
      </c>
    </row>
    <row r="11">
      <c r="A11" s="3" t="inlineStr">
        <is>
          <t>Loss Contingencies [Line Items]</t>
        </is>
      </c>
      <c r="B11" s="4" t="inlineStr">
        <is>
          <t xml:space="preserve"> </t>
        </is>
      </c>
    </row>
    <row r="12">
      <c r="A12" s="4" t="inlineStr">
        <is>
          <t>Number of licensed stores</t>
        </is>
      </c>
      <c r="B12" s="6" t="n">
        <v>4</v>
      </c>
    </row>
    <row r="13">
      <c r="A13" s="4" t="inlineStr">
        <is>
          <t>Kuwait</t>
        </is>
      </c>
      <c r="B13" s="4" t="inlineStr">
        <is>
          <t xml:space="preserve"> </t>
        </is>
      </c>
    </row>
    <row r="14">
      <c r="A14" s="3" t="inlineStr">
        <is>
          <t>Loss Contingencies [Line Items]</t>
        </is>
      </c>
      <c r="B14" s="4" t="inlineStr">
        <is>
          <t xml:space="preserve"> </t>
        </is>
      </c>
    </row>
    <row r="15">
      <c r="A15" s="4" t="inlineStr">
        <is>
          <t>Number of licensed stores</t>
        </is>
      </c>
      <c r="B15" s="6" t="n">
        <v>4</v>
      </c>
    </row>
    <row r="16">
      <c r="A16" s="4" t="inlineStr">
        <is>
          <t>ISRAEL</t>
        </is>
      </c>
      <c r="B16" s="4" t="inlineStr">
        <is>
          <t xml:space="preserve"> </t>
        </is>
      </c>
    </row>
    <row r="17">
      <c r="A17" s="3" t="inlineStr">
        <is>
          <t>Loss Contingencies [Line Items]</t>
        </is>
      </c>
      <c r="B17" s="4" t="inlineStr">
        <is>
          <t xml:space="preserve"> </t>
        </is>
      </c>
    </row>
    <row r="18">
      <c r="A18" s="4" t="inlineStr">
        <is>
          <t>Number of licensed stores</t>
        </is>
      </c>
      <c r="B18" s="6" t="n">
        <v>7</v>
      </c>
    </row>
    <row r="19">
      <c r="A19" s="4" t="inlineStr">
        <is>
          <t>BAHRAIN</t>
        </is>
      </c>
      <c r="B19" s="4" t="inlineStr">
        <is>
          <t xml:space="preserve"> </t>
        </is>
      </c>
    </row>
    <row r="20">
      <c r="A20" s="3" t="inlineStr">
        <is>
          <t>Loss Contingencies [Line Items]</t>
        </is>
      </c>
      <c r="B20" s="4" t="inlineStr">
        <is>
          <t xml:space="preserve"> </t>
        </is>
      </c>
    </row>
    <row r="21">
      <c r="A21" s="4" t="inlineStr">
        <is>
          <t>Number of licensed stores</t>
        </is>
      </c>
      <c r="B21"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 - USD ($) $ in Thousands</t>
        </is>
      </c>
      <c r="B1" s="2" t="inlineStr">
        <is>
          <t>12 Months Ended</t>
        </is>
      </c>
    </row>
    <row r="2">
      <c r="B2" s="2" t="inlineStr">
        <is>
          <t>Feb. 02, 2025</t>
        </is>
      </c>
      <c r="C2" s="2" t="inlineStr">
        <is>
          <t>Jan. 28, 2024</t>
        </is>
      </c>
      <c r="D2" s="2" t="inlineStr">
        <is>
          <t>Jan. 29, 2023</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come taxes</t>
        </is>
      </c>
      <c r="B4" s="5" t="n">
        <v>579178</v>
      </c>
      <c r="C4" s="5" t="n">
        <v>824213</v>
      </c>
      <c r="D4" s="5" t="n">
        <v>502136</v>
      </c>
    </row>
    <row r="5">
      <c r="A5" s="4" t="inlineStr">
        <is>
          <t>Cash paid for amounts included in the measurement of lease liabilities</t>
        </is>
      </c>
      <c r="B5" s="6" t="n">
        <v>378250</v>
      </c>
      <c r="C5" s="6" t="n">
        <v>288934</v>
      </c>
      <c r="D5" s="6" t="n">
        <v>242758</v>
      </c>
    </row>
    <row r="6">
      <c r="A6" s="4" t="inlineStr">
        <is>
          <t>Leased assets obtained in exchange for new operating lease liabilities</t>
        </is>
      </c>
      <c r="B6" s="6" t="n">
        <v>503858</v>
      </c>
      <c r="C6" s="6" t="n">
        <v>586926</v>
      </c>
      <c r="D6" s="6" t="n">
        <v>450787</v>
      </c>
    </row>
    <row r="7">
      <c r="A7" s="4" t="inlineStr">
        <is>
          <t>Interest paid</t>
        </is>
      </c>
      <c r="B7" s="5" t="n">
        <v>478</v>
      </c>
      <c r="C7" s="5" t="n">
        <v>234</v>
      </c>
      <c r="D7" s="5" t="n">
        <v>11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s>
  <sheetData>
    <row r="1">
      <c r="A1" s="1" t="inlineStr">
        <is>
          <t>Segmented Information - Detailed Segments Information (Detail) $ in Thousands</t>
        </is>
      </c>
      <c r="B1" s="2" t="inlineStr">
        <is>
          <t>12 Months Ended</t>
        </is>
      </c>
    </row>
    <row r="2">
      <c r="B2" s="2" t="inlineStr">
        <is>
          <t>Feb. 02, 2025 USD ($)</t>
        </is>
      </c>
      <c r="C2" s="2" t="inlineStr">
        <is>
          <t>Jan. 28, 2024 USD ($) segment</t>
        </is>
      </c>
      <c r="D2" s="2" t="inlineStr">
        <is>
          <t>Jan. 29,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3</v>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Net revenue</t>
        </is>
      </c>
      <c r="B6" s="5" t="n">
        <v>10588126</v>
      </c>
      <c r="C6" s="5" t="n">
        <v>9619278</v>
      </c>
      <c r="D6" s="5" t="n">
        <v>8110518</v>
      </c>
    </row>
    <row r="7">
      <c r="A7" s="4" t="inlineStr">
        <is>
          <t>Cost of goods sold</t>
        </is>
      </c>
      <c r="B7" s="6" t="n">
        <v>4317315</v>
      </c>
      <c r="C7" s="6" t="n">
        <v>4009873</v>
      </c>
      <c r="D7" s="6" t="n">
        <v>3618178</v>
      </c>
    </row>
    <row r="8">
      <c r="A8" s="4" t="inlineStr">
        <is>
          <t>Selling, general and administrative expenses</t>
        </is>
      </c>
      <c r="B8" s="6" t="n">
        <v>3762379</v>
      </c>
      <c r="C8" s="6" t="n">
        <v>3397218</v>
      </c>
      <c r="D8" s="6" t="n">
        <v>2757447</v>
      </c>
    </row>
    <row r="9">
      <c r="A9" s="4" t="inlineStr">
        <is>
          <t>Impairment of goodwill and other assets, restructuring costs</t>
        </is>
      </c>
      <c r="B9" s="6" t="n">
        <v>0</v>
      </c>
      <c r="C9" s="6" t="n">
        <v>74501</v>
      </c>
      <c r="D9" s="6" t="n">
        <v>407913</v>
      </c>
    </row>
    <row r="10">
      <c r="A10" s="4" t="inlineStr">
        <is>
          <t>Amortization of intangible assets</t>
        </is>
      </c>
      <c r="B10" s="6" t="n">
        <v>2735</v>
      </c>
      <c r="C10" s="6" t="n">
        <v>5010</v>
      </c>
      <c r="D10" s="6" t="n">
        <v>8752</v>
      </c>
    </row>
    <row r="11">
      <c r="A11" s="4" t="inlineStr">
        <is>
          <t>Gain on disposal of assets</t>
        </is>
      </c>
      <c r="B11" s="6" t="n">
        <v>0</v>
      </c>
      <c r="C11" s="6" t="n">
        <v>0</v>
      </c>
      <c r="D11" s="6" t="n">
        <v>10180</v>
      </c>
    </row>
    <row r="12">
      <c r="A12" s="4" t="inlineStr">
        <is>
          <t>Income from operations</t>
        </is>
      </c>
      <c r="B12" s="6" t="n">
        <v>2505697</v>
      </c>
      <c r="C12" s="6" t="n">
        <v>2132676</v>
      </c>
      <c r="D12" s="6" t="n">
        <v>1328408</v>
      </c>
    </row>
    <row r="13">
      <c r="A13" s="4" t="inlineStr">
        <is>
          <t>Other income (expense), net</t>
        </is>
      </c>
      <c r="B13" s="6" t="n">
        <v>70380</v>
      </c>
      <c r="C13" s="6" t="n">
        <v>43059</v>
      </c>
      <c r="D13" s="6" t="n">
        <v>4163</v>
      </c>
    </row>
    <row r="14">
      <c r="A14" s="4" t="inlineStr">
        <is>
          <t>Income before income tax expense</t>
        </is>
      </c>
      <c r="B14" s="6" t="n">
        <v>2576077</v>
      </c>
      <c r="C14" s="6" t="n">
        <v>2175735</v>
      </c>
      <c r="D14" s="6" t="n">
        <v>1332571</v>
      </c>
    </row>
    <row r="15">
      <c r="A15" s="4" t="inlineStr">
        <is>
          <t>Depreciation and amortization</t>
        </is>
      </c>
      <c r="B15" s="6" t="n">
        <v>446524</v>
      </c>
      <c r="C15" s="6" t="n">
        <v>379384</v>
      </c>
      <c r="D15" s="6" t="n">
        <v>291791</v>
      </c>
    </row>
    <row r="16">
      <c r="A16" s="4" t="inlineStr">
        <is>
          <t>lululemon Studio Mirror provision</t>
        </is>
      </c>
      <c r="B16" s="6" t="n">
        <v>0</v>
      </c>
      <c r="C16" s="6" t="n">
        <v>23709</v>
      </c>
      <c r="D16" s="6" t="n">
        <v>62928</v>
      </c>
    </row>
    <row r="17">
      <c r="A17" s="4" t="inlineStr">
        <is>
          <t>Product cos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Cost of goods sold</t>
        </is>
      </c>
      <c r="B19" s="6" t="n">
        <v>3025394</v>
      </c>
      <c r="C19" s="6" t="n">
        <v>2865404</v>
      </c>
      <c r="D19" s="6" t="n">
        <v>2669331</v>
      </c>
    </row>
    <row r="20">
      <c r="A20" s="4" t="inlineStr">
        <is>
          <t>Other cost of sale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Cost of goods sold</t>
        </is>
      </c>
      <c r="B22" s="6" t="n">
        <v>1291921</v>
      </c>
      <c r="C22" s="6" t="n">
        <v>1144469</v>
      </c>
      <c r="D22" s="6" t="n">
        <v>948847</v>
      </c>
    </row>
    <row r="23">
      <c r="A23" s="4" t="inlineStr">
        <is>
          <t>Lululemon Studio</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Impairment of goodwill and other assets, restructuring costs</t>
        </is>
      </c>
      <c r="B25" s="6" t="n">
        <v>0</v>
      </c>
      <c r="C25" s="6" t="n">
        <v>74501</v>
      </c>
      <c r="D25" s="6" t="n">
        <v>407913</v>
      </c>
    </row>
    <row r="26">
      <c r="A26" s="4" t="inlineStr">
        <is>
          <t>lululemon Studio Mirror provision</t>
        </is>
      </c>
      <c r="B26" s="6" t="n">
        <v>0</v>
      </c>
      <c r="C26" s="6" t="n">
        <v>23709</v>
      </c>
      <c r="D26" s="6" t="n">
        <v>62928</v>
      </c>
    </row>
    <row r="27">
      <c r="A27" s="4" t="inlineStr">
        <is>
          <t>Operating Segments</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Net revenue</t>
        </is>
      </c>
      <c r="B29" s="6" t="n">
        <v>10588126</v>
      </c>
      <c r="C29" s="6" t="n">
        <v>9619278</v>
      </c>
      <c r="D29" s="6" t="n">
        <v>8110518</v>
      </c>
    </row>
    <row r="30">
      <c r="A30" s="4" t="inlineStr">
        <is>
          <t>Selling, general and administrative expenses</t>
        </is>
      </c>
      <c r="B30" s="6" t="n">
        <v>2664762</v>
      </c>
      <c r="C30" s="6" t="n">
        <v>2398313</v>
      </c>
      <c r="D30" s="6" t="n">
        <v>1960824</v>
      </c>
    </row>
    <row r="31">
      <c r="A31" s="4" t="inlineStr">
        <is>
          <t>Impairment of goodwill and other assets, restructuring costs</t>
        </is>
      </c>
      <c r="B31" s="4" t="inlineStr">
        <is>
          <t xml:space="preserve"> </t>
        </is>
      </c>
      <c r="C31" s="6" t="n">
        <v>0</v>
      </c>
      <c r="D31" s="6" t="n">
        <v>0</v>
      </c>
    </row>
    <row r="32">
      <c r="A32" s="4" t="inlineStr">
        <is>
          <t>Amortization of intangible assets</t>
        </is>
      </c>
      <c r="B32" s="6" t="n">
        <v>0</v>
      </c>
      <c r="C32" s="6" t="n">
        <v>0</v>
      </c>
      <c r="D32" s="6" t="n">
        <v>0</v>
      </c>
    </row>
    <row r="33">
      <c r="A33" s="4" t="inlineStr">
        <is>
          <t>Gain on disposal of assets</t>
        </is>
      </c>
      <c r="B33" s="4" t="inlineStr">
        <is>
          <t xml:space="preserve"> </t>
        </is>
      </c>
      <c r="C33" s="4" t="inlineStr">
        <is>
          <t xml:space="preserve"> </t>
        </is>
      </c>
      <c r="D33" s="6" t="n">
        <v>0</v>
      </c>
    </row>
    <row r="34">
      <c r="A34" s="4" t="inlineStr">
        <is>
          <t>Income from operations</t>
        </is>
      </c>
      <c r="B34" s="6" t="n">
        <v>3840362</v>
      </c>
      <c r="C34" s="6" t="n">
        <v>3476332</v>
      </c>
      <c r="D34" s="6" t="n">
        <v>2803809</v>
      </c>
    </row>
    <row r="35">
      <c r="A35" s="4" t="inlineStr">
        <is>
          <t>Depreciation and amortization</t>
        </is>
      </c>
      <c r="B35" s="6" t="n">
        <v>269000</v>
      </c>
      <c r="C35" s="6" t="n">
        <v>219807</v>
      </c>
      <c r="D35" s="6" t="n">
        <v>174448</v>
      </c>
    </row>
    <row r="36">
      <c r="A36" s="4" t="inlineStr">
        <is>
          <t>Operating Segments | Product costs</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Cost of goods sold</t>
        </is>
      </c>
      <c r="B38" s="6" t="n">
        <v>3025394</v>
      </c>
      <c r="C38" s="6" t="n">
        <v>2841695</v>
      </c>
      <c r="D38" s="6" t="n">
        <v>2606403</v>
      </c>
    </row>
    <row r="39">
      <c r="A39" s="4" t="inlineStr">
        <is>
          <t>Operating Segments | Other cost of sales</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Cost of goods sold</t>
        </is>
      </c>
      <c r="B41" s="6" t="n">
        <v>1057608</v>
      </c>
      <c r="C41" s="6" t="n">
        <v>902938</v>
      </c>
      <c r="D41" s="6" t="n">
        <v>739482</v>
      </c>
    </row>
    <row r="42">
      <c r="A42" s="4" t="inlineStr">
        <is>
          <t>Operating Segments | Americas</t>
        </is>
      </c>
      <c r="B42" s="4" t="inlineStr">
        <is>
          <t xml:space="preserve"> </t>
        </is>
      </c>
      <c r="C42" s="4" t="inlineStr">
        <is>
          <t xml:space="preserve"> </t>
        </is>
      </c>
      <c r="D42" s="4" t="inlineStr">
        <is>
          <t xml:space="preserve"> </t>
        </is>
      </c>
    </row>
    <row r="43">
      <c r="A43" s="3" t="inlineStr">
        <is>
          <t>Segment Reporting Information</t>
        </is>
      </c>
      <c r="B43" s="4" t="inlineStr">
        <is>
          <t xml:space="preserve"> </t>
        </is>
      </c>
      <c r="C43" s="4" t="inlineStr">
        <is>
          <t xml:space="preserve"> </t>
        </is>
      </c>
      <c r="D43" s="4" t="inlineStr">
        <is>
          <t xml:space="preserve"> </t>
        </is>
      </c>
    </row>
    <row r="44">
      <c r="A44" s="4" t="inlineStr">
        <is>
          <t>Net revenue</t>
        </is>
      </c>
      <c r="B44" s="6" t="n">
        <v>7928156</v>
      </c>
      <c r="C44" s="6" t="n">
        <v>7631647</v>
      </c>
      <c r="D44" s="6" t="n">
        <v>6817454</v>
      </c>
    </row>
    <row r="45">
      <c r="A45" s="4" t="inlineStr">
        <is>
          <t>Selling, general and administrative expenses</t>
        </is>
      </c>
      <c r="B45" s="6" t="n">
        <v>1934649</v>
      </c>
      <c r="C45" s="6" t="n">
        <v>1834163</v>
      </c>
      <c r="D45" s="6" t="n">
        <v>1575874</v>
      </c>
    </row>
    <row r="46">
      <c r="A46" s="4" t="inlineStr">
        <is>
          <t>Impairment of goodwill and other assets, restructuring costs</t>
        </is>
      </c>
      <c r="B46" s="4" t="inlineStr">
        <is>
          <t xml:space="preserve"> </t>
        </is>
      </c>
      <c r="C46" s="6" t="n">
        <v>0</v>
      </c>
      <c r="D46" s="6" t="n">
        <v>0</v>
      </c>
    </row>
    <row r="47">
      <c r="A47" s="4" t="inlineStr">
        <is>
          <t>Amortization of intangible assets</t>
        </is>
      </c>
      <c r="B47" s="6" t="n">
        <v>0</v>
      </c>
      <c r="C47" s="6" t="n">
        <v>0</v>
      </c>
      <c r="D47" s="6" t="n">
        <v>0</v>
      </c>
    </row>
    <row r="48">
      <c r="A48" s="4" t="inlineStr">
        <is>
          <t>Gain on disposal of assets</t>
        </is>
      </c>
      <c r="B48" s="4" t="inlineStr">
        <is>
          <t xml:space="preserve"> </t>
        </is>
      </c>
      <c r="C48" s="4" t="inlineStr">
        <is>
          <t xml:space="preserve"> </t>
        </is>
      </c>
      <c r="D48" s="6" t="n">
        <v>0</v>
      </c>
    </row>
    <row r="49">
      <c r="A49" s="4" t="inlineStr">
        <is>
          <t>Income from operations</t>
        </is>
      </c>
      <c r="B49" s="6" t="n">
        <v>3015557</v>
      </c>
      <c r="C49" s="6" t="n">
        <v>2937184</v>
      </c>
      <c r="D49" s="6" t="n">
        <v>2503740</v>
      </c>
    </row>
    <row r="50">
      <c r="A50" s="4" t="inlineStr">
        <is>
          <t>Depreciation and amortization</t>
        </is>
      </c>
      <c r="B50" s="6" t="n">
        <v>204922</v>
      </c>
      <c r="C50" s="6" t="n">
        <v>170417</v>
      </c>
      <c r="D50" s="6" t="n">
        <v>137260</v>
      </c>
    </row>
    <row r="51">
      <c r="A51" s="4" t="inlineStr">
        <is>
          <t>Operating Segments | Americas | Product costs</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Cost of goods sold</t>
        </is>
      </c>
      <c r="B53" s="6" t="n">
        <v>2336251</v>
      </c>
      <c r="C53" s="6" t="n">
        <v>2283490</v>
      </c>
      <c r="D53" s="6" t="n">
        <v>2236509</v>
      </c>
    </row>
    <row r="54">
      <c r="A54" s="4" t="inlineStr">
        <is>
          <t>Operating Segments | Americas | Other cost of sales</t>
        </is>
      </c>
      <c r="B54" s="4" t="inlineStr">
        <is>
          <t xml:space="preserve"> </t>
        </is>
      </c>
      <c r="C54" s="4" t="inlineStr">
        <is>
          <t xml:space="preserve"> </t>
        </is>
      </c>
      <c r="D54" s="4" t="inlineStr">
        <is>
          <t xml:space="preserve"> </t>
        </is>
      </c>
    </row>
    <row r="55">
      <c r="A55" s="3" t="inlineStr">
        <is>
          <t>Segment Reporting Information</t>
        </is>
      </c>
      <c r="B55" s="4" t="inlineStr">
        <is>
          <t xml:space="preserve"> </t>
        </is>
      </c>
      <c r="C55" s="4" t="inlineStr">
        <is>
          <t xml:space="preserve"> </t>
        </is>
      </c>
      <c r="D55" s="4" t="inlineStr">
        <is>
          <t xml:space="preserve"> </t>
        </is>
      </c>
    </row>
    <row r="56">
      <c r="A56" s="4" t="inlineStr">
        <is>
          <t>Cost of goods sold</t>
        </is>
      </c>
      <c r="B56" s="6" t="n">
        <v>641699</v>
      </c>
      <c r="C56" s="6" t="n">
        <v>576810</v>
      </c>
      <c r="D56" s="6" t="n">
        <v>501331</v>
      </c>
    </row>
    <row r="57">
      <c r="A57" s="4" t="inlineStr">
        <is>
          <t>Operating Segments | China Mainland</t>
        </is>
      </c>
      <c r="B57" s="4" t="inlineStr">
        <is>
          <t xml:space="preserve"> </t>
        </is>
      </c>
      <c r="C57" s="4" t="inlineStr">
        <is>
          <t xml:space="preserve"> </t>
        </is>
      </c>
      <c r="D57" s="4" t="inlineStr">
        <is>
          <t xml:space="preserve"> </t>
        </is>
      </c>
    </row>
    <row r="58">
      <c r="A58" s="3" t="inlineStr">
        <is>
          <t>Segment Reporting Information</t>
        </is>
      </c>
      <c r="B58" s="4" t="inlineStr">
        <is>
          <t xml:space="preserve"> </t>
        </is>
      </c>
      <c r="C58" s="4" t="inlineStr">
        <is>
          <t xml:space="preserve"> </t>
        </is>
      </c>
      <c r="D58" s="4" t="inlineStr">
        <is>
          <t xml:space="preserve"> </t>
        </is>
      </c>
    </row>
    <row r="59">
      <c r="A59" s="4" t="inlineStr">
        <is>
          <t>Net revenue</t>
        </is>
      </c>
      <c r="B59" s="6" t="n">
        <v>1361337</v>
      </c>
      <c r="C59" s="6" t="n">
        <v>963760</v>
      </c>
      <c r="D59" s="6" t="n">
        <v>576503</v>
      </c>
    </row>
    <row r="60">
      <c r="A60" s="4" t="inlineStr">
        <is>
          <t>Selling, general and administrative expenses</t>
        </is>
      </c>
      <c r="B60" s="6" t="n">
        <v>328868</v>
      </c>
      <c r="C60" s="6" t="n">
        <v>230645</v>
      </c>
      <c r="D60" s="6" t="n">
        <v>143003</v>
      </c>
    </row>
    <row r="61">
      <c r="A61" s="4" t="inlineStr">
        <is>
          <t>Impairment of goodwill and other assets, restructuring costs</t>
        </is>
      </c>
      <c r="B61" s="4" t="inlineStr">
        <is>
          <t xml:space="preserve"> </t>
        </is>
      </c>
      <c r="C61" s="6" t="n">
        <v>0</v>
      </c>
      <c r="D61" s="6" t="n">
        <v>0</v>
      </c>
    </row>
    <row r="62">
      <c r="A62" s="4" t="inlineStr">
        <is>
          <t>Amortization of intangible assets</t>
        </is>
      </c>
      <c r="B62" s="6" t="n">
        <v>0</v>
      </c>
      <c r="C62" s="6" t="n">
        <v>0</v>
      </c>
      <c r="D62" s="6" t="n">
        <v>0</v>
      </c>
    </row>
    <row r="63">
      <c r="A63" s="4" t="inlineStr">
        <is>
          <t>Gain on disposal of assets</t>
        </is>
      </c>
      <c r="B63" s="4" t="inlineStr">
        <is>
          <t xml:space="preserve"> </t>
        </is>
      </c>
      <c r="C63" s="4" t="inlineStr">
        <is>
          <t xml:space="preserve"> </t>
        </is>
      </c>
      <c r="D63" s="6" t="n">
        <v>0</v>
      </c>
    </row>
    <row r="64">
      <c r="A64" s="4" t="inlineStr">
        <is>
          <t>Income from operations</t>
        </is>
      </c>
      <c r="B64" s="6" t="n">
        <v>509859</v>
      </c>
      <c r="C64" s="6" t="n">
        <v>337316</v>
      </c>
      <c r="D64" s="6" t="n">
        <v>196865</v>
      </c>
    </row>
    <row r="65">
      <c r="A65" s="4" t="inlineStr">
        <is>
          <t>Depreciation and amortization</t>
        </is>
      </c>
      <c r="B65" s="6" t="n">
        <v>33206</v>
      </c>
      <c r="C65" s="6" t="n">
        <v>25746</v>
      </c>
      <c r="D65" s="6" t="n">
        <v>17842</v>
      </c>
    </row>
    <row r="66">
      <c r="A66" s="4" t="inlineStr">
        <is>
          <t>Operating Segments | China Mainland | Product costs</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Cost of goods sold</t>
        </is>
      </c>
      <c r="B68" s="6" t="n">
        <v>324237</v>
      </c>
      <c r="C68" s="6" t="n">
        <v>241663</v>
      </c>
      <c r="D68" s="6" t="n">
        <v>134810</v>
      </c>
    </row>
    <row r="69">
      <c r="A69" s="4" t="inlineStr">
        <is>
          <t>Operating Segments | China Mainland | Other cost of sales</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Cost of goods sold</t>
        </is>
      </c>
      <c r="B71" s="6" t="n">
        <v>198373</v>
      </c>
      <c r="C71" s="6" t="n">
        <v>154136</v>
      </c>
      <c r="D71" s="6" t="n">
        <v>101825</v>
      </c>
    </row>
    <row r="72">
      <c r="A72" s="4" t="inlineStr">
        <is>
          <t>Operating Segments | Rest of World</t>
        </is>
      </c>
      <c r="B72" s="4" t="inlineStr">
        <is>
          <t xml:space="preserve"> </t>
        </is>
      </c>
      <c r="C72" s="4" t="inlineStr">
        <is>
          <t xml:space="preserve"> </t>
        </is>
      </c>
      <c r="D72" s="4" t="inlineStr">
        <is>
          <t xml:space="preserve"> </t>
        </is>
      </c>
    </row>
    <row r="73">
      <c r="A73" s="3" t="inlineStr">
        <is>
          <t>Segment Reporting Information</t>
        </is>
      </c>
      <c r="B73" s="4" t="inlineStr">
        <is>
          <t xml:space="preserve"> </t>
        </is>
      </c>
      <c r="C73" s="4" t="inlineStr">
        <is>
          <t xml:space="preserve"> </t>
        </is>
      </c>
      <c r="D73" s="4" t="inlineStr">
        <is>
          <t xml:space="preserve"> </t>
        </is>
      </c>
    </row>
    <row r="74">
      <c r="A74" s="4" t="inlineStr">
        <is>
          <t>Net revenue</t>
        </is>
      </c>
      <c r="B74" s="6" t="n">
        <v>1298633</v>
      </c>
      <c r="C74" s="6" t="n">
        <v>1023871</v>
      </c>
      <c r="D74" s="6" t="n">
        <v>716561</v>
      </c>
    </row>
    <row r="75">
      <c r="A75" s="4" t="inlineStr">
        <is>
          <t>Selling, general and administrative expenses</t>
        </is>
      </c>
      <c r="B75" s="6" t="n">
        <v>401245</v>
      </c>
      <c r="C75" s="6" t="n">
        <v>333505</v>
      </c>
      <c r="D75" s="6" t="n">
        <v>241947</v>
      </c>
    </row>
    <row r="76">
      <c r="A76" s="4" t="inlineStr">
        <is>
          <t>Impairment of goodwill and other assets, restructuring costs</t>
        </is>
      </c>
      <c r="B76" s="4" t="inlineStr">
        <is>
          <t xml:space="preserve"> </t>
        </is>
      </c>
      <c r="C76" s="6" t="n">
        <v>0</v>
      </c>
      <c r="D76" s="6" t="n">
        <v>0</v>
      </c>
    </row>
    <row r="77">
      <c r="A77" s="4" t="inlineStr">
        <is>
          <t>Amortization of intangible assets</t>
        </is>
      </c>
      <c r="B77" s="6" t="n">
        <v>0</v>
      </c>
      <c r="C77" s="6" t="n">
        <v>0</v>
      </c>
      <c r="D77" s="6" t="n">
        <v>0</v>
      </c>
    </row>
    <row r="78">
      <c r="A78" s="4" t="inlineStr">
        <is>
          <t>Gain on disposal of assets</t>
        </is>
      </c>
      <c r="B78" s="4" t="inlineStr">
        <is>
          <t xml:space="preserve"> </t>
        </is>
      </c>
      <c r="C78" s="4" t="inlineStr">
        <is>
          <t xml:space="preserve"> </t>
        </is>
      </c>
      <c r="D78" s="6" t="n">
        <v>0</v>
      </c>
    </row>
    <row r="79">
      <c r="A79" s="4" t="inlineStr">
        <is>
          <t>Income from operations</t>
        </is>
      </c>
      <c r="B79" s="6" t="n">
        <v>314946</v>
      </c>
      <c r="C79" s="6" t="n">
        <v>201832</v>
      </c>
      <c r="D79" s="6" t="n">
        <v>103204</v>
      </c>
    </row>
    <row r="80">
      <c r="A80" s="4" t="inlineStr">
        <is>
          <t>Depreciation and amortization</t>
        </is>
      </c>
      <c r="B80" s="6" t="n">
        <v>30872</v>
      </c>
      <c r="C80" s="6" t="n">
        <v>23644</v>
      </c>
      <c r="D80" s="6" t="n">
        <v>19346</v>
      </c>
    </row>
    <row r="81">
      <c r="A81" s="4" t="inlineStr">
        <is>
          <t>Operating Segments | Rest of World | Product costs</t>
        </is>
      </c>
      <c r="B81" s="4" t="inlineStr">
        <is>
          <t xml:space="preserve"> </t>
        </is>
      </c>
      <c r="C81" s="4" t="inlineStr">
        <is>
          <t xml:space="preserve"> </t>
        </is>
      </c>
      <c r="D81" s="4" t="inlineStr">
        <is>
          <t xml:space="preserve"> </t>
        </is>
      </c>
    </row>
    <row r="82">
      <c r="A82" s="3" t="inlineStr">
        <is>
          <t>Segment Reporting Information</t>
        </is>
      </c>
      <c r="B82" s="4" t="inlineStr">
        <is>
          <t xml:space="preserve"> </t>
        </is>
      </c>
      <c r="C82" s="4" t="inlineStr">
        <is>
          <t xml:space="preserve"> </t>
        </is>
      </c>
      <c r="D82" s="4" t="inlineStr">
        <is>
          <t xml:space="preserve"> </t>
        </is>
      </c>
    </row>
    <row r="83">
      <c r="A83" s="4" t="inlineStr">
        <is>
          <t>Cost of goods sold</t>
        </is>
      </c>
      <c r="B83" s="6" t="n">
        <v>364906</v>
      </c>
      <c r="C83" s="6" t="n">
        <v>316542</v>
      </c>
      <c r="D83" s="6" t="n">
        <v>235084</v>
      </c>
    </row>
    <row r="84">
      <c r="A84" s="4" t="inlineStr">
        <is>
          <t>Operating Segments | Rest of World | Other cost of sales</t>
        </is>
      </c>
      <c r="B84" s="4" t="inlineStr">
        <is>
          <t xml:space="preserve"> </t>
        </is>
      </c>
      <c r="C84" s="4" t="inlineStr">
        <is>
          <t xml:space="preserve"> </t>
        </is>
      </c>
      <c r="D84" s="4" t="inlineStr">
        <is>
          <t xml:space="preserve"> </t>
        </is>
      </c>
    </row>
    <row r="85">
      <c r="A85" s="3" t="inlineStr">
        <is>
          <t>Segment Reporting Information</t>
        </is>
      </c>
      <c r="B85" s="4" t="inlineStr">
        <is>
          <t xml:space="preserve"> </t>
        </is>
      </c>
      <c r="C85" s="4" t="inlineStr">
        <is>
          <t xml:space="preserve"> </t>
        </is>
      </c>
      <c r="D85" s="4" t="inlineStr">
        <is>
          <t xml:space="preserve"> </t>
        </is>
      </c>
    </row>
    <row r="86">
      <c r="A86" s="4" t="inlineStr">
        <is>
          <t>Cost of goods sold</t>
        </is>
      </c>
      <c r="B86" s="6" t="n">
        <v>217536</v>
      </c>
      <c r="C86" s="6" t="n">
        <v>171992</v>
      </c>
      <c r="D86" s="6" t="n">
        <v>136326</v>
      </c>
    </row>
    <row r="87">
      <c r="A87" s="4" t="inlineStr">
        <is>
          <t>Corporate</t>
        </is>
      </c>
      <c r="B87" s="4" t="inlineStr">
        <is>
          <t xml:space="preserve"> </t>
        </is>
      </c>
      <c r="C87" s="4" t="inlineStr">
        <is>
          <t xml:space="preserve"> </t>
        </is>
      </c>
      <c r="D87" s="4" t="inlineStr">
        <is>
          <t xml:space="preserve"> </t>
        </is>
      </c>
    </row>
    <row r="88">
      <c r="A88" s="3" t="inlineStr">
        <is>
          <t>Segment Reporting Information</t>
        </is>
      </c>
      <c r="B88" s="4" t="inlineStr">
        <is>
          <t xml:space="preserve"> </t>
        </is>
      </c>
      <c r="C88" s="4" t="inlineStr">
        <is>
          <t xml:space="preserve"> </t>
        </is>
      </c>
      <c r="D88" s="4" t="inlineStr">
        <is>
          <t xml:space="preserve"> </t>
        </is>
      </c>
    </row>
    <row r="89">
      <c r="A89" s="4" t="inlineStr">
        <is>
          <t>Net revenue</t>
        </is>
      </c>
      <c r="B89" s="6" t="n">
        <v>0</v>
      </c>
      <c r="C89" s="6" t="n">
        <v>0</v>
      </c>
      <c r="D89" s="6" t="n">
        <v>0</v>
      </c>
    </row>
    <row r="90">
      <c r="A90" s="4" t="inlineStr">
        <is>
          <t>Selling, general and administrative expenses</t>
        </is>
      </c>
      <c r="B90" s="6" t="n">
        <v>1097617</v>
      </c>
      <c r="C90" s="6" t="n">
        <v>998905</v>
      </c>
      <c r="D90" s="6" t="n">
        <v>796623</v>
      </c>
    </row>
    <row r="91">
      <c r="A91" s="4" t="inlineStr">
        <is>
          <t>Impairment of goodwill and other assets, restructuring costs</t>
        </is>
      </c>
      <c r="B91" s="4" t="inlineStr">
        <is>
          <t xml:space="preserve"> </t>
        </is>
      </c>
      <c r="C91" s="6" t="n">
        <v>74501</v>
      </c>
      <c r="D91" s="6" t="n">
        <v>407913</v>
      </c>
    </row>
    <row r="92">
      <c r="A92" s="4" t="inlineStr">
        <is>
          <t>Amortization of intangible assets</t>
        </is>
      </c>
      <c r="B92" s="6" t="n">
        <v>2735</v>
      </c>
      <c r="C92" s="6" t="n">
        <v>5010</v>
      </c>
      <c r="D92" s="6" t="n">
        <v>8752</v>
      </c>
    </row>
    <row r="93">
      <c r="A93" s="4" t="inlineStr">
        <is>
          <t>Gain on disposal of assets</t>
        </is>
      </c>
      <c r="B93" s="4" t="inlineStr">
        <is>
          <t xml:space="preserve"> </t>
        </is>
      </c>
      <c r="C93" s="4" t="inlineStr">
        <is>
          <t xml:space="preserve"> </t>
        </is>
      </c>
      <c r="D93" s="6" t="n">
        <v>10180</v>
      </c>
    </row>
    <row r="94">
      <c r="A94" s="4" t="inlineStr">
        <is>
          <t>Income from operations</t>
        </is>
      </c>
      <c r="B94" s="6" t="n">
        <v>-1334665</v>
      </c>
      <c r="C94" s="6" t="n">
        <v>-1343656</v>
      </c>
      <c r="D94" s="6" t="n">
        <v>-1475401</v>
      </c>
    </row>
    <row r="95">
      <c r="A95" s="4" t="inlineStr">
        <is>
          <t>Depreciation and amortization</t>
        </is>
      </c>
      <c r="B95" s="6" t="n">
        <v>177524</v>
      </c>
      <c r="C95" s="6" t="n">
        <v>159577</v>
      </c>
      <c r="D95" s="6" t="n">
        <v>117343</v>
      </c>
    </row>
    <row r="96">
      <c r="A96" s="4" t="inlineStr">
        <is>
          <t>Corporate | Product costs</t>
        </is>
      </c>
      <c r="B96" s="4" t="inlineStr">
        <is>
          <t xml:space="preserve"> </t>
        </is>
      </c>
      <c r="C96" s="4" t="inlineStr">
        <is>
          <t xml:space="preserve"> </t>
        </is>
      </c>
      <c r="D96" s="4" t="inlineStr">
        <is>
          <t xml:space="preserve"> </t>
        </is>
      </c>
    </row>
    <row r="97">
      <c r="A97" s="3" t="inlineStr">
        <is>
          <t>Segment Reporting Information</t>
        </is>
      </c>
      <c r="B97" s="4" t="inlineStr">
        <is>
          <t xml:space="preserve"> </t>
        </is>
      </c>
      <c r="C97" s="4" t="inlineStr">
        <is>
          <t xml:space="preserve"> </t>
        </is>
      </c>
      <c r="D97" s="4" t="inlineStr">
        <is>
          <t xml:space="preserve"> </t>
        </is>
      </c>
    </row>
    <row r="98">
      <c r="A98" s="4" t="inlineStr">
        <is>
          <t>Cost of goods sold</t>
        </is>
      </c>
      <c r="B98" s="6" t="n">
        <v>0</v>
      </c>
      <c r="C98" s="6" t="n">
        <v>23709</v>
      </c>
      <c r="D98" s="6" t="n">
        <v>62928</v>
      </c>
    </row>
    <row r="99">
      <c r="A99" s="4" t="inlineStr">
        <is>
          <t>Corporate | Other cost of sales</t>
        </is>
      </c>
      <c r="B99" s="4" t="inlineStr">
        <is>
          <t xml:space="preserve"> </t>
        </is>
      </c>
      <c r="C99" s="4" t="inlineStr">
        <is>
          <t xml:space="preserve"> </t>
        </is>
      </c>
      <c r="D99" s="4" t="inlineStr">
        <is>
          <t xml:space="preserve"> </t>
        </is>
      </c>
    </row>
    <row r="100">
      <c r="A100" s="3" t="inlineStr">
        <is>
          <t>Segment Reporting Information</t>
        </is>
      </c>
      <c r="B100" s="4" t="inlineStr">
        <is>
          <t xml:space="preserve"> </t>
        </is>
      </c>
      <c r="C100" s="4" t="inlineStr">
        <is>
          <t xml:space="preserve"> </t>
        </is>
      </c>
      <c r="D100" s="4" t="inlineStr">
        <is>
          <t xml:space="preserve"> </t>
        </is>
      </c>
    </row>
    <row r="101">
      <c r="A101" s="4" t="inlineStr">
        <is>
          <t>Cost of goods sold</t>
        </is>
      </c>
      <c r="B101" s="5" t="n">
        <v>234313</v>
      </c>
      <c r="C101" s="5" t="n">
        <v>241531</v>
      </c>
      <c r="D101" s="5" t="n">
        <v>209365</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Long-Lived Assets of Geographic Areas (Detail) - USD ($) $ in Thousands</t>
        </is>
      </c>
      <c r="B1" s="2" t="inlineStr">
        <is>
          <t>Feb. 02, 2025</t>
        </is>
      </c>
      <c r="C1" s="2" t="inlineStr">
        <is>
          <t>Jan. 28, 2024</t>
        </is>
      </c>
    </row>
    <row r="2">
      <c r="A2" s="3" t="inlineStr">
        <is>
          <t>Other categories</t>
        </is>
      </c>
      <c r="B2" s="4" t="inlineStr">
        <is>
          <t xml:space="preserve"> </t>
        </is>
      </c>
      <c r="C2" s="4" t="inlineStr">
        <is>
          <t xml:space="preserve"> </t>
        </is>
      </c>
    </row>
    <row r="3">
      <c r="A3" s="4" t="inlineStr">
        <is>
          <t>Total</t>
        </is>
      </c>
      <c r="B3" s="5" t="n">
        <v>3196873</v>
      </c>
      <c r="C3" s="5" t="n">
        <v>2811421</v>
      </c>
    </row>
    <row r="4">
      <c r="A4" s="4" t="inlineStr">
        <is>
          <t>United States</t>
        </is>
      </c>
      <c r="B4" s="4" t="inlineStr">
        <is>
          <t xml:space="preserve"> </t>
        </is>
      </c>
      <c r="C4" s="4" t="inlineStr">
        <is>
          <t xml:space="preserve"> </t>
        </is>
      </c>
    </row>
    <row r="5">
      <c r="A5" s="3" t="inlineStr">
        <is>
          <t>Other categories</t>
        </is>
      </c>
      <c r="B5" s="4" t="inlineStr">
        <is>
          <t xml:space="preserve"> </t>
        </is>
      </c>
      <c r="C5" s="4" t="inlineStr">
        <is>
          <t xml:space="preserve"> </t>
        </is>
      </c>
    </row>
    <row r="6">
      <c r="A6" s="4" t="inlineStr">
        <is>
          <t>Total</t>
        </is>
      </c>
      <c r="B6" s="6" t="n">
        <v>1788554</v>
      </c>
      <c r="C6" s="6" t="n">
        <v>1597318</v>
      </c>
    </row>
    <row r="7">
      <c r="A7" s="4" t="inlineStr">
        <is>
          <t>Canada</t>
        </is>
      </c>
      <c r="B7" s="4" t="inlineStr">
        <is>
          <t xml:space="preserve"> </t>
        </is>
      </c>
      <c r="C7" s="4" t="inlineStr">
        <is>
          <t xml:space="preserve"> </t>
        </is>
      </c>
    </row>
    <row r="8">
      <c r="A8" s="3" t="inlineStr">
        <is>
          <t>Other categories</t>
        </is>
      </c>
      <c r="B8" s="4" t="inlineStr">
        <is>
          <t xml:space="preserve"> </t>
        </is>
      </c>
      <c r="C8" s="4" t="inlineStr">
        <is>
          <t xml:space="preserve"> </t>
        </is>
      </c>
    </row>
    <row r="9">
      <c r="A9" s="4" t="inlineStr">
        <is>
          <t>Total</t>
        </is>
      </c>
      <c r="B9" s="6" t="n">
        <v>675048</v>
      </c>
      <c r="C9" s="6" t="n">
        <v>671622</v>
      </c>
    </row>
    <row r="10">
      <c r="A10" s="4" t="inlineStr">
        <is>
          <t>People's Republic of China</t>
        </is>
      </c>
      <c r="B10" s="4" t="inlineStr">
        <is>
          <t xml:space="preserve"> </t>
        </is>
      </c>
      <c r="C10" s="4" t="inlineStr">
        <is>
          <t xml:space="preserve"> </t>
        </is>
      </c>
    </row>
    <row r="11">
      <c r="A11" s="3" t="inlineStr">
        <is>
          <t>Other categories</t>
        </is>
      </c>
      <c r="B11" s="4" t="inlineStr">
        <is>
          <t xml:space="preserve"> </t>
        </is>
      </c>
      <c r="C11" s="4" t="inlineStr">
        <is>
          <t xml:space="preserve"> </t>
        </is>
      </c>
    </row>
    <row r="12">
      <c r="A12" s="4" t="inlineStr">
        <is>
          <t>Total</t>
        </is>
      </c>
      <c r="B12" s="6" t="n">
        <v>326621</v>
      </c>
      <c r="C12" s="6" t="n">
        <v>284575</v>
      </c>
    </row>
    <row r="13">
      <c r="A13" s="4" t="inlineStr">
        <is>
          <t>Other geographic areas</t>
        </is>
      </c>
      <c r="B13" s="4" t="inlineStr">
        <is>
          <t xml:space="preserve"> </t>
        </is>
      </c>
      <c r="C13" s="4" t="inlineStr">
        <is>
          <t xml:space="preserve"> </t>
        </is>
      </c>
    </row>
    <row r="14">
      <c r="A14" s="3" t="inlineStr">
        <is>
          <t>Other categories</t>
        </is>
      </c>
      <c r="B14" s="4" t="inlineStr">
        <is>
          <t xml:space="preserve"> </t>
        </is>
      </c>
      <c r="C14" s="4" t="inlineStr">
        <is>
          <t xml:space="preserve"> </t>
        </is>
      </c>
    </row>
    <row r="15">
      <c r="A15" s="4" t="inlineStr">
        <is>
          <t>Total</t>
        </is>
      </c>
      <c r="B15" s="5" t="n">
        <v>406650</v>
      </c>
      <c r="C15" s="5" t="n">
        <v>2579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aggregated Net Revenue (Details) - USD ($) $ in Thousands</t>
        </is>
      </c>
      <c r="B1" s="2" t="inlineStr">
        <is>
          <t>12 Months Ended</t>
        </is>
      </c>
    </row>
    <row r="2">
      <c r="B2" s="2" t="inlineStr">
        <is>
          <t>Feb. 02, 2025</t>
        </is>
      </c>
      <c r="C2" s="2" t="inlineStr">
        <is>
          <t>Jan. 28, 2024</t>
        </is>
      </c>
      <c r="D2" s="2" t="inlineStr">
        <is>
          <t>Jan. 29, 2023</t>
        </is>
      </c>
    </row>
    <row r="3">
      <c r="A3" s="3" t="inlineStr">
        <is>
          <t>Revenue, Major Customer [Line Items]</t>
        </is>
      </c>
      <c r="B3" s="4" t="inlineStr">
        <is>
          <t xml:space="preserve"> </t>
        </is>
      </c>
      <c r="C3" s="4" t="inlineStr">
        <is>
          <t xml:space="preserve"> </t>
        </is>
      </c>
      <c r="D3" s="4" t="inlineStr">
        <is>
          <t xml:space="preserve"> </t>
        </is>
      </c>
    </row>
    <row r="4">
      <c r="A4" s="4" t="inlineStr">
        <is>
          <t>Net revenue</t>
        </is>
      </c>
      <c r="B4" s="5" t="n">
        <v>10588126</v>
      </c>
      <c r="C4" s="5" t="n">
        <v>9619278</v>
      </c>
      <c r="D4" s="5" t="n">
        <v>8110518</v>
      </c>
    </row>
    <row r="5">
      <c r="A5" s="4" t="inlineStr">
        <is>
          <t>Company-operated stor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revenue</t>
        </is>
      </c>
      <c r="B7" s="6" t="n">
        <v>5007872</v>
      </c>
      <c r="C7" s="6" t="n">
        <v>4410956</v>
      </c>
      <c r="D7" s="6" t="n">
        <v>3648127</v>
      </c>
    </row>
    <row r="8">
      <c r="A8" s="4" t="inlineStr">
        <is>
          <t>E-commerce</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et revenue</t>
        </is>
      </c>
      <c r="B10" s="6" t="n">
        <v>4570446</v>
      </c>
      <c r="C10" s="6" t="n">
        <v>4311110</v>
      </c>
      <c r="D10" s="6" t="n">
        <v>3699791</v>
      </c>
    </row>
    <row r="11">
      <c r="A11" s="4" t="inlineStr">
        <is>
          <t>Other channel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Net revenue</t>
        </is>
      </c>
      <c r="B13" s="6" t="n">
        <v>1009808</v>
      </c>
      <c r="C13" s="6" t="n">
        <v>897212</v>
      </c>
      <c r="D13" s="6" t="n">
        <v>762600</v>
      </c>
    </row>
    <row r="14">
      <c r="A14" s="4" t="inlineStr">
        <is>
          <t>Women's product</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Net revenue</t>
        </is>
      </c>
      <c r="B16" s="6" t="n">
        <v>6692630</v>
      </c>
      <c r="C16" s="6" t="n">
        <v>6147372</v>
      </c>
      <c r="D16" s="6" t="n">
        <v>5259803</v>
      </c>
    </row>
    <row r="17">
      <c r="A17" s="4" t="inlineStr">
        <is>
          <t>Men's product</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Net revenue</t>
        </is>
      </c>
      <c r="B19" s="6" t="n">
        <v>2558380</v>
      </c>
      <c r="C19" s="6" t="n">
        <v>2252753</v>
      </c>
      <c r="D19" s="6" t="n">
        <v>1956602</v>
      </c>
    </row>
    <row r="20">
      <c r="A20" s="4" t="inlineStr">
        <is>
          <t>Other categories</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Net revenue</t>
        </is>
      </c>
      <c r="B22" s="6" t="n">
        <v>1337116</v>
      </c>
      <c r="C22" s="6" t="n">
        <v>1219153</v>
      </c>
      <c r="D22" s="6" t="n">
        <v>894113</v>
      </c>
    </row>
    <row r="23">
      <c r="A23" s="4" t="inlineStr">
        <is>
          <t>United States</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Net revenue</t>
        </is>
      </c>
      <c r="B25" s="6" t="n">
        <v>6483183</v>
      </c>
      <c r="C25" s="6" t="n">
        <v>6346392</v>
      </c>
      <c r="D25" s="6" t="n">
        <v>5654343</v>
      </c>
    </row>
    <row r="26">
      <c r="A26" s="4" t="inlineStr">
        <is>
          <t>Canada</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Net revenue</t>
        </is>
      </c>
      <c r="B28" s="6" t="n">
        <v>1411673</v>
      </c>
      <c r="C28" s="6" t="n">
        <v>1285255</v>
      </c>
      <c r="D28" s="6" t="n">
        <v>1163111</v>
      </c>
    </row>
    <row r="29">
      <c r="A29" s="4" t="inlineStr">
        <is>
          <t>Mexico</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Net revenue</t>
        </is>
      </c>
      <c r="B31" s="6" t="n">
        <v>33300</v>
      </c>
      <c r="C31" s="6" t="n">
        <v>0</v>
      </c>
      <c r="D31" s="6" t="n">
        <v>0</v>
      </c>
    </row>
    <row r="32">
      <c r="A32" s="4" t="inlineStr">
        <is>
          <t>Americas</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Net revenue</t>
        </is>
      </c>
      <c r="B34" s="6" t="n">
        <v>7928156</v>
      </c>
      <c r="C34" s="6" t="n">
        <v>7631647</v>
      </c>
      <c r="D34" s="6" t="n">
        <v>6817454</v>
      </c>
    </row>
    <row r="35">
      <c r="A35" s="4" t="inlineStr">
        <is>
          <t>China Mainland</t>
        </is>
      </c>
      <c r="B35" s="4" t="inlineStr">
        <is>
          <t xml:space="preserve"> </t>
        </is>
      </c>
      <c r="C35" s="4" t="inlineStr">
        <is>
          <t xml:space="preserve"> </t>
        </is>
      </c>
      <c r="D35" s="4" t="inlineStr">
        <is>
          <t xml:space="preserve"> </t>
        </is>
      </c>
    </row>
    <row r="36">
      <c r="A36" s="3" t="inlineStr">
        <is>
          <t>Revenue, Major Customer [Line Items]</t>
        </is>
      </c>
      <c r="B36" s="4" t="inlineStr">
        <is>
          <t xml:space="preserve"> </t>
        </is>
      </c>
      <c r="C36" s="4" t="inlineStr">
        <is>
          <t xml:space="preserve"> </t>
        </is>
      </c>
      <c r="D36" s="4" t="inlineStr">
        <is>
          <t xml:space="preserve"> </t>
        </is>
      </c>
    </row>
    <row r="37">
      <c r="A37" s="4" t="inlineStr">
        <is>
          <t>Net revenue</t>
        </is>
      </c>
      <c r="B37" s="6" t="n">
        <v>1361337</v>
      </c>
      <c r="C37" s="6" t="n">
        <v>963760</v>
      </c>
      <c r="D37" s="6" t="n">
        <v>576503</v>
      </c>
    </row>
    <row r="38">
      <c r="A38" s="4" t="inlineStr">
        <is>
          <t>Hong Kong SAR, Taiwan, and Macau SAR</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Net revenue</t>
        </is>
      </c>
      <c r="B40" s="6" t="n">
        <v>180092</v>
      </c>
      <c r="C40" s="6" t="n">
        <v>170533</v>
      </c>
      <c r="D40" s="6" t="n">
        <v>105130</v>
      </c>
    </row>
    <row r="41">
      <c r="A41" s="4" t="inlineStr">
        <is>
          <t>People's Republic of China</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Net revenue</t>
        </is>
      </c>
      <c r="B43" s="6" t="n">
        <v>1541429</v>
      </c>
      <c r="C43" s="6" t="n">
        <v>1134293</v>
      </c>
      <c r="D43" s="6" t="n">
        <v>681633</v>
      </c>
    </row>
    <row r="44">
      <c r="A44" s="4" t="inlineStr">
        <is>
          <t>Other geographic areas</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Net revenue</t>
        </is>
      </c>
      <c r="B46" s="5" t="n">
        <v>1118541</v>
      </c>
      <c r="C46" s="5" t="n">
        <v>853338</v>
      </c>
      <c r="D46" s="5" t="n">
        <v>611431</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2:34Z</dcterms:created>
  <dcterms:modified xmlns:dcterms="http://purl.org/dc/terms/" xmlns:xsi="http://www.w3.org/2001/XMLSchema-instance" xsi:type="dcterms:W3CDTF">2025-03-27T20:12:37Z</dcterms:modified>
</cp:coreProperties>
</file>